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mputation of Earnings Per Sha" sheetId="8" state="visible" r:id="rId8"/>
    <sheet xmlns:r="http://schemas.openxmlformats.org/officeDocument/2006/relationships" name="Stock-Based Compensation"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Derivatives and Hedging" sheetId="15" state="visible" r:id="rId15"/>
    <sheet xmlns:r="http://schemas.openxmlformats.org/officeDocument/2006/relationships" name="Fair Value Disclosures" sheetId="16" state="visible" r:id="rId16"/>
    <sheet xmlns:r="http://schemas.openxmlformats.org/officeDocument/2006/relationships" name="Employee Benefits"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Business and Basis of Present_2" sheetId="20" state="visible" r:id="rId20"/>
    <sheet xmlns:r="http://schemas.openxmlformats.org/officeDocument/2006/relationships" name="Business and Basis of Present_3" sheetId="21" state="visible" r:id="rId21"/>
    <sheet xmlns:r="http://schemas.openxmlformats.org/officeDocument/2006/relationships" name="Computation of Earnings Per S_2"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Derivatives and Hedging (Tables" sheetId="28" state="visible" r:id="rId28"/>
    <sheet xmlns:r="http://schemas.openxmlformats.org/officeDocument/2006/relationships" name="Fair Value Disclosures (Tables)" sheetId="29" state="visible" r:id="rId29"/>
    <sheet xmlns:r="http://schemas.openxmlformats.org/officeDocument/2006/relationships" name="Business and Basis of Present_4" sheetId="30" state="visible" r:id="rId30"/>
    <sheet xmlns:r="http://schemas.openxmlformats.org/officeDocument/2006/relationships" name="Business and Basis of Present_5" sheetId="31" state="visible" r:id="rId31"/>
    <sheet xmlns:r="http://schemas.openxmlformats.org/officeDocument/2006/relationships" name="Business and Basis of Present_6" sheetId="32" state="visible" r:id="rId32"/>
    <sheet xmlns:r="http://schemas.openxmlformats.org/officeDocument/2006/relationships" name="Business and Basis of Present_7" sheetId="33" state="visible" r:id="rId33"/>
    <sheet xmlns:r="http://schemas.openxmlformats.org/officeDocument/2006/relationships" name="Business and Basis of Present_8" sheetId="34" state="visible" r:id="rId34"/>
    <sheet xmlns:r="http://schemas.openxmlformats.org/officeDocument/2006/relationships" name="Business and Basis of Present_9" sheetId="35" state="visible" r:id="rId35"/>
    <sheet xmlns:r="http://schemas.openxmlformats.org/officeDocument/2006/relationships" name="Business and Basis of Presen_10" sheetId="36" state="visible" r:id="rId36"/>
    <sheet xmlns:r="http://schemas.openxmlformats.org/officeDocument/2006/relationships" name="Business and Basis of Presen_11" sheetId="37" state="visible" r:id="rId37"/>
    <sheet xmlns:r="http://schemas.openxmlformats.org/officeDocument/2006/relationships" name="Business and Basis of Presen_12" sheetId="38" state="visible" r:id="rId38"/>
    <sheet xmlns:r="http://schemas.openxmlformats.org/officeDocument/2006/relationships" name="Business and Basis of Presen_13" sheetId="39" state="visible" r:id="rId39"/>
    <sheet xmlns:r="http://schemas.openxmlformats.org/officeDocument/2006/relationships" name="Computation of Earnings Per S_3" sheetId="40" state="visible" r:id="rId40"/>
    <sheet xmlns:r="http://schemas.openxmlformats.org/officeDocument/2006/relationships" name="Computation of Earnings Per S_4"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Summ" sheetId="44" state="visible" r:id="rId44"/>
    <sheet xmlns:r="http://schemas.openxmlformats.org/officeDocument/2006/relationships" name="Stock-Based Compensation - Weig"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egment Information - Informati" sheetId="48" state="visible" r:id="rId48"/>
    <sheet xmlns:r="http://schemas.openxmlformats.org/officeDocument/2006/relationships" name="Segment Information - Reconcil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 Narrative (Details)" sheetId="53" state="visible" r:id="rId53"/>
    <sheet xmlns:r="http://schemas.openxmlformats.org/officeDocument/2006/relationships" name="Debt - Borrowings (Details)" sheetId="54" state="visible" r:id="rId54"/>
    <sheet xmlns:r="http://schemas.openxmlformats.org/officeDocument/2006/relationships" name="Debt - Footnote to Borrowings (" sheetId="55" state="visible" r:id="rId55"/>
    <sheet xmlns:r="http://schemas.openxmlformats.org/officeDocument/2006/relationships" name="Debt - Interest Rate Swaps (Det" sheetId="56" state="visible" r:id="rId56"/>
    <sheet xmlns:r="http://schemas.openxmlformats.org/officeDocument/2006/relationships" name="Equity - Share Repurchase Progr" sheetId="57" state="visible" r:id="rId57"/>
    <sheet xmlns:r="http://schemas.openxmlformats.org/officeDocument/2006/relationships" name="Equity - Stockholders' Equity (" sheetId="58" state="visible" r:id="rId58"/>
    <sheet xmlns:r="http://schemas.openxmlformats.org/officeDocument/2006/relationships" name="Equity - Changes in AOCI_L by C" sheetId="59" state="visible" r:id="rId59"/>
    <sheet xmlns:r="http://schemas.openxmlformats.org/officeDocument/2006/relationships" name="Income Taxes (Details)" sheetId="60" state="visible" r:id="rId60"/>
    <sheet xmlns:r="http://schemas.openxmlformats.org/officeDocument/2006/relationships" name="Derivatives and Hedging - Outst" sheetId="61" state="visible" r:id="rId61"/>
    <sheet xmlns:r="http://schemas.openxmlformats.org/officeDocument/2006/relationships" name="Derivatives and Hedging - Amoun" sheetId="62" state="visible" r:id="rId62"/>
    <sheet xmlns:r="http://schemas.openxmlformats.org/officeDocument/2006/relationships" name="Fair Value Disclosures - Assets" sheetId="63" state="visible" r:id="rId63"/>
    <sheet xmlns:r="http://schemas.openxmlformats.org/officeDocument/2006/relationships" name="Employee Benefits (Details)" sheetId="64" state="visible" r:id="rId64"/>
    <sheet xmlns:r="http://schemas.openxmlformats.org/officeDocument/2006/relationships" name="Contingencies (Details)" sheetId="65" state="visible" r:id="rId65"/>
    <sheet xmlns:r="http://schemas.openxmlformats.org/officeDocument/2006/relationships" name="Subsequent Events - (Details)" sheetId="66" state="visible" r:id="rId66"/>
  </sheets>
  <definedNames/>
  <calcPr calcId="124519" fullCalcOnLoad="1"/>
</workbook>
</file>

<file path=xl/sharedStrings.xml><?xml version="1.0" encoding="utf-8"?>
<sst xmlns="http://schemas.openxmlformats.org/spreadsheetml/2006/main" uniqueCount="703">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1-14443</t>
  </si>
  <si>
    <t>Entity Registrant Name</t>
  </si>
  <si>
    <t>Gartner, Inc.</t>
  </si>
  <si>
    <t>Entity Incorporation, State or Country Code</t>
  </si>
  <si>
    <t>DE</t>
  </si>
  <si>
    <t>Entity Tax Identification Number</t>
  </si>
  <si>
    <t>04-3099750</t>
  </si>
  <si>
    <t>Entity Address, Address Line One</t>
  </si>
  <si>
    <t>P.O. Box 10212</t>
  </si>
  <si>
    <t>Entity Address, Address Line Two</t>
  </si>
  <si>
    <t>56 Top Gallant Road</t>
  </si>
  <si>
    <t>Entity Address, Postal Zip Code</t>
  </si>
  <si>
    <t>06902-7700</t>
  </si>
  <si>
    <t>Entity Address, City or Town</t>
  </si>
  <si>
    <t>Stamford,</t>
  </si>
  <si>
    <t>Entity Address, State or Province</t>
  </si>
  <si>
    <t>CT</t>
  </si>
  <si>
    <t>City Area Code</t>
  </si>
  <si>
    <t>203</t>
  </si>
  <si>
    <t>Local Phone Number</t>
  </si>
  <si>
    <t>316-1111</t>
  </si>
  <si>
    <t>Title of 12(b) Security</t>
  </si>
  <si>
    <t>Common Stock, $.0005 par value per share</t>
  </si>
  <si>
    <t>Trading Symbol</t>
  </si>
  <si>
    <t>I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49251</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Fees receivable, net of allowances of $7,800 and $7,700, respectively</t>
  </si>
  <si>
    <t>Deferred commissions</t>
  </si>
  <si>
    <t>Prepaid expenses and other current assets</t>
  </si>
  <si>
    <t>Total current assets</t>
  </si>
  <si>
    <t>Property, equipment and leasehold improvements, net</t>
  </si>
  <si>
    <t>Operating leases - right-of-use assets</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 net of deferred financing fees</t>
  </si>
  <si>
    <t>Operating leases - liabilities</t>
  </si>
  <si>
    <t>Other liabilities</t>
  </si>
  <si>
    <t>Total Liabilities</t>
  </si>
  <si>
    <t>Stockholders’ Equity</t>
  </si>
  <si>
    <t>Preferred stock, $0.01 par value, 5,000,000 shares authorized; none issued or outstanding</t>
  </si>
  <si>
    <t>Common stock, $0.0005 par value, 250,000,000 shares authorized; 163,602,067 shares issued for both periods</t>
  </si>
  <si>
    <t>Additional paid-in capital</t>
  </si>
  <si>
    <t>Accumulated other comprehensive loss, net</t>
  </si>
  <si>
    <t>Accumulated earnings</t>
  </si>
  <si>
    <t>Treasury stock, at cost, 74,124,094 and 73,899,977 common shares, respectively</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Sep. 30, 2018</t>
  </si>
  <si>
    <t>Revenue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expense, net</t>
  </si>
  <si>
    <t>Gain (loss) from divested operations</t>
  </si>
  <si>
    <t>Other income (expense), net</t>
  </si>
  <si>
    <t>Income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Research</t>
  </si>
  <si>
    <t>Conferences</t>
  </si>
  <si>
    <t>Consulting</t>
  </si>
  <si>
    <t>Other</t>
  </si>
  <si>
    <t>Condensed Consolidated Statements of Comprehensive Income - USD ($) $ in Thousands</t>
  </si>
  <si>
    <t>Statement of Comprehensive Income [Abstract]</t>
  </si>
  <si>
    <t>Other comprehensive (loss) income, net of tax:</t>
  </si>
  <si>
    <t>Foreign currency translation adjustments</t>
  </si>
  <si>
    <t>Interest rate swaps – net change in deferred gain or loss</t>
  </si>
  <si>
    <t>Pension plans – net change in deferred actuarial loss</t>
  </si>
  <si>
    <t>Other comprehensive (loss) income, net of tax</t>
  </si>
  <si>
    <t>Comprehensive income</t>
  </si>
  <si>
    <t>Condensed Consolidated Statements of Cash Flows - USD ($) $ in Thousands</t>
  </si>
  <si>
    <t>Operating activities:</t>
  </si>
  <si>
    <t>Adjustments to reconcile net income to cash provided by operating activities:</t>
  </si>
  <si>
    <t>Depreciation and amortization</t>
  </si>
  <si>
    <t>Stock-based compensation expense</t>
  </si>
  <si>
    <t>Deferred taxes</t>
  </si>
  <si>
    <t>Loss (gain) from divested operations</t>
  </si>
  <si>
    <t>Fair value adjustment - equity security</t>
  </si>
  <si>
    <t>Amortization of lease right-of-use assets</t>
  </si>
  <si>
    <t>Amortization and write-off of deferred financing fees</t>
  </si>
  <si>
    <t>Changes in assets and liabilities, net of divestitures:</t>
  </si>
  <si>
    <t>Fees receivable, net</t>
  </si>
  <si>
    <t>Accounts payable, accrued, and other liabilities</t>
  </si>
  <si>
    <t>Cash provided by operating activities</t>
  </si>
  <si>
    <t>Investing activities:</t>
  </si>
  <si>
    <t>Additions to property, equipment and leasehold improvements</t>
  </si>
  <si>
    <t>Acquisitions - cash paid</t>
  </si>
  <si>
    <t>Divestitures - cash received (net of cash transferred)</t>
  </si>
  <si>
    <t>Cash (used in) provided by investing activities</t>
  </si>
  <si>
    <t>Financing activities:</t>
  </si>
  <si>
    <t>Proceeds from employee stock purchase plan</t>
  </si>
  <si>
    <t>Proceeds from borrowings</t>
  </si>
  <si>
    <t>Payments on borrowings</t>
  </si>
  <si>
    <t>Purchases of treasury stock</t>
  </si>
  <si>
    <t>Cash used in financing activities</t>
  </si>
  <si>
    <t>Net increase (decrease) in cash and cash equivalents and restricted cash</t>
  </si>
  <si>
    <t>Effects of exchange rates on cash and cash equivalents and restricted cash</t>
  </si>
  <si>
    <t>Cash and cash equivalents and restricted cash, beginning of period</t>
  </si>
  <si>
    <t>Cash and cash equivalents and restricted cash, end of period</t>
  </si>
  <si>
    <t>Business and Basis of Presentation</t>
  </si>
  <si>
    <t>Organization, Consolidation and Presentation of Financial Statements [Abstract]</t>
  </si>
  <si>
    <t>Business and Basis of Presentation Business. Gartner, Inc. (NYSE: IT) is the world’s leading research and advisory company and a member of the S&amp;P 500. We equip business leaders with indispensable insights, advice and tools to achieve their mission–critical priorities today and build the successful organizations of tomorrow. We believe our unmatched combination of expert-led, practitioner-sourced and data-driven research steers clients toward the right decisions on the issues that matter most. We are a trusted advisor and objective resource for more than 15,000 organizations in more than 100 countries — across all major functions, in every industry and enterprise size. Segments . Gartner delivers its products and services globally through three business segments: Research, Conferences and Consulting. Our revenues by business segment are discussed below under the heading "Revenue Recognition." During 2018, the Company divested all of the non-core businesses that comprised its Other segment and moved a small residual product in the Other segment into the Research business and, as a result, no operating activity has been recorded in the Other segment in 2019.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8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9 may not be indicative of the results of operations for the remainder of 2019 or beyond. When used in these notes, the terms “Gartner,” the “Company,” “we,” “us,” or “our” refer to Gartner, Inc. and its consolidated subsidiaries. Principles of consolidation . The accompanying interim condensed consolidated financial statements include the accounts of the Company and its wholly-owned subsidiaries. All significant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Revenue recognition. Revenue is recognized in accordance with the requirements of FASB ASC Topic 606, “ Revenue from Contracts with Customers ” (“ASC Topic 606”). Revenue is only recognized when all of the required criteria for revenue recognition have been met. The accompanying Condensed Consolidated Statements of Operations present revenue net of any sales or value-added taxes that we collect from customers and remit to government authorities. ASC Topic 270 requires certain disclosures in interim financial statements around the nature, amount, timing and uncertainty of revenue and cash flows arising from contracts with customers, which are provided below. Disaggregated Revenue — Our disaggregated revenue by reportable segment is presented in the tables below for the periods indicated (in thousands). By Primary Geographic Market (1), (2) Three Months Ended September 30, 2019 Research Conferences Consulting Total Primary Geographic Markets United States and Canada $ 538,112 $ 28,153 $ 58,615 $ 624,880 Europe, Middle East and Africa 196,121 24,497 26,468 247,086 Other International 106,765 13,636 8,135 128,536 Total revenues $ 840,998 $ 66,286 $ 93,218 $ 1,000,502 Three Months Ended September 30, 2018 Research Conferences Consulting Other Total Primary Geographic Markets United States and Canada $ 502,489 $ 22,002 $ 45,903 $ 8,948 $ 579,342 Europe, Middle East and Africa 180,124 25,422 26,255 2,645 234,446 Other International 91,575 9,717 6,594 — 107,886 Total revenues $ 774,188 $ 57,141 $ 78,752 $ 11,593 $ 921,674 Nine Months Ended September 30, 2019 Research Conferences Consulting Total Primary Geographic Markets United States and Canada $ 1,593,806 $ 157,756 $ 175,208 $ 1,926,770 Europe, Middle East and Africa 583,742 67,520 90,350 741,612 Other International 314,879 34,116 24,451 373,446 Total revenues $ 2,492,427 $ 259,392 $ 290,009 $ 3,041,828 Nine Months Ended September 30, 2018 Research Conferences Consulting Other Total Primary Geographic Markets United States and Canada $ 1,485,545 $ 131,215 $ 146,816 $ 59,419 $ 1,822,995 Europe, Middle East and Africa 551,070 57,163 89,783 38,369 736,385 Other International 271,811 26,103 21,507 7,774 327,195 Total revenues $ 2,308,426 $ 214,481 $ 258,106 $ 105,562 $ 2,886,575 (1) Revenue is reported based on where the sale is fulfilled. (2) During 2018, the Company divested all of the non-core businesses that comprised its Other segment and moved a small residual product in the Other segment into the Research business and, as a result, no operating activity has been recorded in the Other segment in 2019.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 by geographic location. Accordingly, revenue information presented in the above tables is based on internal allocations, which involve certain management estimates and judgments. By Timing of Revenue Recognition (1) Three Months Ended September 30, 2019 Research Conferences Consulting Total Timing of Revenue Recognition Transferred over time (2) $ 769,718 $ — $ 77,570 $ 847,288 Transferred at a point in time (3) 71,280 66,286 15,648 153,214 Total revenues $ 840,998 $ 66,286 $ 93,218 $ 1,000,502 Three Months Ended September 30, 2018 Research Conferences Consulting Other Total Timing of Revenue Recognition Transferred over time (2) $ 709,496 $ — $ 69,755 $ 8,800 $ 788,051 Transferred at a point in time (3) 64,692 57,141 8,997 2,793 133,623 Total revenues $ 774,188 $ 57,141 $ 78,752 $ 11,593 $ 921,674 Nine Months Ended September 30, 2019 Research Conferences Consulting Total Timing of Revenue Recognition Transferred over time (2) $ 2,276,783 $ — $ 235,641 $ 2,512,424 Transferred at a point in time (3) 215,644 259,392 54,368 529,404 Total revenues $ 2,492,427 $ 259,392 $ 290,009 $ 3,041,828 Nine Months Ended September 30, 2018 Research Conferences Consulting Other Total Timing of Revenue Recognition Transferred over time (2) $ 2,119,393 $ — $ 220,838 $ 86,667 $ 2,426,898 Transferred at a point in time (3) 189,033 214,481 37,268 18,895 459,677 Total revenues $ 2,308,426 $ 214,481 $ 258,106 $ 105,562 $ 2,886,575 (1) During 2018, the Company divested all of the non-core businesses that comprised its Other segment and moved a small residual product in the Other segment into the Research business and, as a result, no operating activity has been recorded in the Other segment in 2019. (2) Research revenues were recognized in connection with performance obligations that were satisfied over time using a time-elapsed output method to measure progress. Consulting revenues were recognized over time using labor hours as an input measurement basis. During 2018,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e contractual deliverables were provided to the customer. Performance Obligations — For customer contracts that are greater than one year in duration, the aggregate amount of the transaction price allocated to performance obligations that are unsatisfied (or partially unsatisfied) as of September 30, 2019 was approximately $2.9 billion . The Company expects to recognize $514.2 million , $1,592.9 million and $750.1 million of this revenue (most of which pertains to Research) during the remainder of 2019, the year ending December 31, 2020 and thereafter, respectively. The Company applies an available practical expedient that is permitted under ASC Topic 606 and, accordingly, it does not disclose such performance obligation information for customer contracts that have original durations of one year or less. Our performance obligations for contracts meeting this ASC Topi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 The timing of the recognition of revenue, and the amount and timing of our billings and cash collections, as well as upfront customer payments, result in the recording of both assets and liabilities on our Condensed Consolidated Balance Sheets. The table below provides information regarding certain of the Company’s balance sheet accounts that pertain to its contracts with customers (in thousands). September 30, December 31, 2019 2018 Assets: Fees receivable, gross (1) $ 1,036,120 $ 1,262,818 Contract assets recorded in Prepaid expenses and other current assets (2) $ 24,905 $ 26,119 Contract liabilities: Deferred revenues (current liability) (3) $ 1,803,135 $ 1,745,244 Non-current deferred revenues recorded in Other liabilities (3) 15,784 21,194 Total contract liabilities $ 1,818,919 $ 1,766,438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 The Company recognized revenue of $675.2 million and $642.0 million during the three months ended September 30, 2019 and 2018, respectively, and $1,312.3 million and $1,164.2 million during the nine months ended September 30, 2019 and 2018 , respectively, that was attributable to deferred revenues that were recorded at the beginning of each such period. Those amounts primarily consisted of (i) Research revenues and, in the 2018 periods, Other revenues that were recognized ratably as control of the goods or services passed to the customer and (ii) Conferences revenue pertaining to conferences and meetings that occurred during the reporting periods. During each of the three and nine months ended September 30, 2019 and 2018, the Company did not record any material impairments related to its contract assets. The Company does not typically recognize revenue from performance obligations satisfied in prior periods. Acquisition and divestiture activities. The Company recognized $1.7 million and $17.1 million of Acquisition and integration charges during the three months ended September 30, 2019 and 2018 , respectively, and $4.2 million and $96.3 million during the nine months ended September 30, 2019 and 2018 , respectively. Acquisition and integration charges reflect additional costs and expenses resulting from our acquisitions and include, among other items, professional fees, severance and stock-based compensation charges. During the nine months ended September 30, 2018, the charges included $51.4 million of exit costs for certain acquisition-related office space in Arlington, Virginia that the Company did not occupy (such activity for the three months ended September 30, 2018 was nominal). The Company recorded no exit costs for facilities during the three and nine months ended September 30, 2019. Although the Company did not complete any business acquisitions during the nine months ended September 30, 2019 or 2018 , it paid $2.3 million and $15.9 million of restricted cash in 2019 and 2018, respectively, for deferred consideration from pre-2018 acquisitions. During the nine months ended September 30, 2018, the Company completed the divestitures of three non-core businesses that had been reported as part of its Other segment. These businesses were acquired as part of the CEB Inc. acquisition in 2017. Revenue from those divested operations was $8.6 million and $97.0 million during the three and nine months ended September 30, 2018, respectively, while the gross contribution was $4.9 million and $60.1 million during the three and nine months ended September 30, 2018, respectively. Also during 2018, the Company sold other miscellaneous assets acquired in the CEB Inc. transaction. For the nine months ended September 30, 2018, the Company recorded $520.7 million in total net cash proceeds from these sales and a net pretax gain of $38.5 million. During the nine months ended September 30, 2019, the Company recorded a pretax Loss from divested operations of $2.1 million, primarily due to adjustments of certain working capital balances related to its 2018 divestitures. Fair value adjustment - equity security. During both the three and nine months ended September 30, 2019 , the Company recognized unrealized appreciation of $9.1 million related to a minority equity investment that we sold in October 2019. That benefit was recorded in Other income (expense), net in the accompanying Condensed Consolidated Statements of Operations. The minority equity investment’s estimated fair value of $14.1 million was included in Prepaid expenses and other current assets in the accompanying Condensed Consolidated Balance Sheet as of September 30, 2019. Our valuation of such investment was based on certain observable inputs, which the Company considers to be Level 2 inputs under the valuation hierarchy that is described in Note 10 - Fair Value Disclosures. Cash and cash equivalents and restricted cash. For the nine months ended September 30, 2019 , the beginning of period cash and cash equivalents and restricted cash balance of $158.7 million in the accompanying Condensed Consolidated Statements of Cash Flows consisted of $156.4 million of cash and cash equivalents and $2.3 million of restricted cash. The restricted cash, which was classified in Prepaid expenses and other current assets in the accompanying Condensed Consolidated Balance Sheets as of December 31, 2018, was paid to a third party in 2019. Adoption of new accounting standards. The Company adopted the accounting standards described below during the nine months ended September 30, 2019 . Targeted Improvements to Accounting for Hedging Activities — On January 1, 2019, the Company adopted Accounting Standards Update ("ASU") No. 2017-12, " Derivatives and Hedging " ("ASU No. 2017-12"). ASU No. 2017-12 is intended to improve the financial reporting of hedging relationships to better portray the economic results of an entity’s risk management activities in its financial statements. In addition to that main objective, the standard makes certain targeted improvements to simplify the application of the hedge accounting guidance in current U.S. GAAP. The adoption of the standard had no impact on the Company's consolidated financial statements. Leases — On January 1, 2019, the Company adopted ASU No. 2016-02, " Leases, " as amended ("ASU No. 2016-02" or the “new lease standard”). ASU No. 2016-02 significantly changes the accounting for leases because a right-of-use model is now used whereby a lessee must record a right-of-use asset and a related lease liability on its balance sheet for most of its leases. Under ASU No. 2016-02, leases are classified as either operating or finance arrangements, with such classification affecting the pattern of expense recognition in an entity's income statement. For operating leases, ASU No. 2016-02 requires recognition in an entity’s income statement of a single lease cost, calculated so that the cost of the lease is allocated over the lease term, generally on a straight-line basis. The adoption of ASU No. 2016-02 on January 1, 2019 had a material impact on the Company’s consolidated balance sheet, while the accompanying Condensed Consolidated Statements of Operations and the cash provided by operating activities in the Condensed Consolidated Statements of Cash Flows for the periods ended September 30, 2019 were not materially impacted. Prior to January 1, 2019, the Company recognized lease expense in accordance with then-existing U.S. GAAP under FASB ASC Topic 840, Leases (“prior GAAP”). Although there were significant changes to the Company’s leasing policies and procedures effective January 1, 2019 with the adoption of ASU No. 2016-02, the lease expense recognition patterns under ASU No. 2016-02 and prior GAAP during the periods ended September 30, 2019 and 2018, respectively, were substantively the same. As required by ASU No. 2016-02, the Company's disclosures regarding its leasing activities have been significantly expanded to enable users of our consolidated financial statements to assess the amount, timing and uncertainty of cash flows related to leases. These additional disclosures are included below. The Company adopted ASU No. 2016-02 on January 1, 2019 using a modified retrospective approach. We elected to use an optional transition method available under ASU No. 2016-02 to record the required cumulative effect adjustments to the opening balance sheet in the period of adoption rather than in the earliest comparative period presented. As such, the Company's historical consolidated financial statements have not been restated. Under prior GAAP, lease arrangements that met certain criteria were considered operating leases and were not recorded on an entity's balance sheet. Prior to January 1, 2019 and through September 30, 2019, all of the Company’s lease arrangements were accounted for as operating leases. The adoption of ASU No. 2016-02 on January 1, 2019 had a material impact on the Company’s consolidated balance sheet due to the recognition of right-of-use assets of $651.9 million and related lease liabilities of $851.3 million . The Company’s adoption of ASU No. 2016-02 resulted in a net increase of $638.7 million in each of Total Assets and Total Liabilities. The adoption of the new lease standard did not affect Stockholders’ Equity. In connection with our adoption of ASU No. 2016-02, the Company elected to use certain available practical expedients that were permitted under the new lease standard and made other elections that impact its lease accounting. The Company elected to use these practical expedients in connection with the adoption of ASU No. 2016-02 because, among other things, they simplified the adoption of the new lease standard, streamlined our internal processes and minimized the associated costs. The critical practical expedients and accounting policy elections used by the Company for all classes of leases accounted for under ASU No. 2016-02 were as follows: • Existing contracts were not reassessed to determine if they contained leases. • Existing leases were not reassessed to determine if their classification should be changed. • Initial direct costs for existing leases were not reassessed. • Lease components and nonlease components (e.g., common area maintenance charges, etc.) related to a lease arrangement were accounted for as a single lease component for purposes of the recognition and measurement requirements of ASU No. 2016-02. • The incremental borrowing rate used for the purpose of measuring each of our lease liabilities was derived by reference to the related lease’s remaining minimum payments and remaining lease term on the date of adopting the new lease standard. We used incremental borrowing rates because we were unable to determine the implicit interest rates in our leases. Leasing Activities The Company’s leasing activities are primarily for facilities under cancelable and non-cancelable lease agreements expiring during 2019 and through 2038 . These facilities support our executive and administrative activities, research and consulting, sales, systems support, operations, and other functions. The Company also has leases for office equipment and other assets, which are not significant. Certain of these lease agreements include (i) renewal options to extend the lease term for up to five years and/or (ii) options to terminate the agreement within one year .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Prior to January 1, 2019, the Company recognized lease expense in accordance with prior GAAP. Because both ASU No. 2016-02 and prior GAAP generally recognize operating lease expense on a straight-line basis over the term of the lease arrangement and the Company only has operating lease arrangements, the lease expense recognition patterns under the two accounting methodologies during the three and nine months ended September 30, 2019 and 2018 were substantively the same. Except for lease arrangements pertaining to facilities, all other operating lease activity is not significant. As such, operating leases for office equipment and other assets (collectively, “other leases”) are: (i) not recognized and measured under the relevant provisions of ASU No. 2016-02; (ii) excluded from the right-of-use assets and related lease liabilities on the accompanying Condensed Consolidated Balance Sheet as of September 30, 2019, as the related amounts are not material; and (iii) excluded from the quantitative disclosures provided below, other than the disclosures under the heading " Lease Disclosures Under Prior GAAP ." Other leases are accounted for similar to the guidance for operating leases under prior GAAP, which generally recognizes lease expense on a straight-line basis over the term of the lease arrangement. As a result, the impact of excluding the other leases from the requirements of ASU No. 2016-02 is not significant. The Company subleases certain office space that it does not intend to occupy. Such sublease arrangements expire during 2019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U No. 2016-02 Under ASU No. 2016-0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our facilities leases, we account for both lease components and nonlease components (e.g., common area maintenance charges, etc.) as a single lease component when determining the present value of our lease payments. Variable lease payments that are not dependent on an index or a rate are excluded from the determination of our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12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our existing sublease arrangements have been classified as operating leases with sublease income recognized on a straight-line basis over the term of the sublease arrangement. To measure the Company’s periodic sublease income, we elected to use an available practical expedient that is permitted under ASU No. 2016-0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our existing sublease arrangements. When our lease cost for the term of a sublease exceeds our anticipated sublease income for that same period, we treat that circumstance as an indicator that the carrying amount of our right-of-use asset may not be fully recoverable. In those circumstances, we perform an impairment analysis and, if indicated, we record a charge against earnings to reduce the right-of-use asset to the amount deemed to be recoverable in the future. There were no right-of-use asset impairments during the three and nine months ended September 30, 2019. On the accompanying Condensed Consolidated Balance Sheet as of September 30, 2019, right-of-use assets are classified and reported in Operating leases - right-of-use assets, and the related lease liabilities are included in Accounts payable and accrued liabilities (current) and Operating leases - liabilities (long-term). On the accompanying Condensed Consolidated Statement of Cash Flows for the nine months ended September 30, 2019 , the amortization of right-of-use assets is presented separately and the change in operating lease liabilities is included under Accounts payable, accrued, and other liabilities in the reconciliation of net income to cash provided by operating activities. Lease Disclosures Under ASU No. 2016-02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Description: Three Months Ended September 30, 2019 Nine Months Ended September 30, 2019 Operating lease cost (1) $ 35,443 $ 106,958 Variable lease cost (2) 3,902 11,517 Sublease income (10,205 ) (30,767 ) Total lease cost, net (3) $ 29,140 $ 87,708 Cash paid for amounts included in the measurement of operating lease liabilities $ 34,294 $ 100,172 Cash receipts from sublease arrangements $ 9,000 $ 25,131 Right-of-use assets obtained in exchange for new operating lease liabilities $ 38,571 $ 67,756 As of September 30, 2019: Weighted average remaining lease term for operating leases (in years) 10.5 Weighted average discount rate for operating leases 6.9 % (1) Included in operating lease cost was $10.8 million and $32.5 million of costs for subleasing activities during the three and nine months ended September 30, 2019, respectively. (2) These amounts are primarily variable lease and nonlease costs that were not fixed at the lease commencement date or are dependent on something other than an index or a rate. (3) The Company did not capitalize any operating lease costs during the three and nine months ended September 30, 2019. As of September 30, 2019 , the (i) maturities of operating lease liabilities under non-cancelable arrangements and (ii) estimated future sublease cash receipts from non-cancelable arrangements were as follows (in thousands): Operating Sublease Lease Cash Period ending December 31, Payments Receipts 2019 (remaining three months) $ 35,125 $ 9,344 2020 133,534 40,534 2021 126,602 42,918 2022 121,021 43,587 2023 115,034 44,469 Thereafter 693,901 177,741 Total future minimum operating lease payments and estimated sublease cash receipts (1) 1,225,217 $ 358,593 Imputed interest (368,485 ) Total per the Condensed Consolidated Balance Sheet $ 856,732 (1) Approximately 84% of the operating lease payments pertain to properties in the United States. The table below indicates where the discounted operating lease payments from the above table are classified in the accompanying Condensed Consolidated Balance Sheet as of September 30, 2019 (in thousands). Description: Accounts payable and accrued liabilities $ 80,170 Operating leases - liabilities 776,562 Total operating lease liabilities per the Condensed Consolidated Balance Sheet $ 856,732 As of September 30, 2019 , the Company had additional operating leases for facilities that have not yet commenced. These operating leases, which aggregated $146.6 million of undiscounted lease payments, are scheduled to commence between 2019 and 2021 with lease terms of up to ten years . Lease Disclosures Under Prior GAAP Based on the Company's select</t>
  </si>
  <si>
    <t>Computation of Earnings Per Share</t>
  </si>
  <si>
    <t>Earnings Per Share [Abstract]</t>
  </si>
  <si>
    <t>Computation of Earnings Per Share Basic earnings per share (“EPS”) is computed by dividing net income by the weighted average number of shares of Common Stock outstanding during the period. Diluted EPS reflects the potential dilution of securities that could share in earnings. When the impact of common share equivalents is anti-dilutive, they are excluded from the calculation. The table below sets forth the calculation of basic and diluted income per share for the periods indicated (in thousands, except per share data). Three Months Ended Nine Months Ended September 30, September 30, 2019 2018 2019 2018 Numerator: Net income used for calculating basic and diluted income per common share $ 41,388 $ 11,753 $ 165,589 $ 38,436 Denominator: Weighted average common shares used in the calculation of basic income per share 89,846 90,854 89,947 90,969 Common stock equivalents associated with stock-based compensation plans (1) 1,041 1,294 1,142 1,275 Shares used in the calculation of diluted income per share 90,887 92,148 91,089 92,244 Basic income per share $ 0.46 $ 0.13 $ 1.84 $ 0.42 Diluted income per share $ 0.46 $ 0.13 $ 1.82 $ 0.42 (1) Certain common stock equivalents were not included in the computation of diluted income per share because the effect would have been anti-dilutive. These common share equivalents totaled less than 0.2 million for each of the three and nine months ended September 30, 2018. For the three and nine months ended September 30, 2019 , approximately 0.3 million and 0.2 million, respectively, of common stock equivalents were excluded from the calculation of diluted income per share because they were anti-dilutive.</t>
  </si>
  <si>
    <t>Stock-Based Compensation</t>
  </si>
  <si>
    <t>Share-based Payment Arrangement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September 30, 2019 , the Company had 4.4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during the periods indicated (in millions): Three Months Ended Nine Months Ended September 30, September 30, Award type 2019 2018 2019 2018 Stock appreciation rights $ 1.0 $ 0.8 $ 5.8 $ 5.6 Restricted stock units 11.8 9.8 51.5 49.9 Common stock equivalents 0.2 0.1 0.6 0.5 Total (1) $ 13.0 $ 10.7 $ 57.9 $ 56.0 Three Months Ended Nine Months Ended September 30, September 30, Expense category line item 2019 2018 2019 2018 Cost of services and product development $ 6.2 $ 4.7 $ 23.7 $ 22.8 Selling, general and administrative 6.7 5.7 33.8 31.4 Acquisition and integration charges (2) 0.1 0.3 0.4 1.8 Total (1) $ 13.0 $ 10.7 $ 57.9 $ 56.0 (1) Includes a charge of $0.4 million and a credit of $0.3 million during the three months ended September 30, 2019 and 2018, respectively, and charges of $21.8 million and $19.6 million during the nine months ended September 30, 2019 and 2018, respectively, for awards to retirement-eligible employees. Those awards vest on an accelerated basis. (2) Includes charges related to an acquisition and the related integration process. As of September 30, 2019 , the Company had $100.0 million of total unrecognized stock-based compensation cost, which is expected to be expensed over the remaining weighted average service period of approximately 2.5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Upon exercise, the Company withholds a portion of the shares of the Common Stock to satisfy statutory tax withholding requirements. SARs recipients do not have any stockholder rights until the shares of Common Stock are issued in respect of the award, which is subject to the prior satisfaction of the vesting and other criteria relating to such grants. The table below summarizes changes in SARs outstanding during the nine months ended September 30, 2019 . Stock Appreciation Rights ("SARs") (in millions) Per Share Weighted Average Exercise Price Per Share Weighted Average Grant Date Fair Value Weighted Average Remaining Contractual Term (Years) Outstanding at December 31, 2018 1.2 $ 89.45 $ 19.88 4.33 Granted 0.3 143.23 32.62 6.36 Forfeited (0.1 ) 118.31 26.52 n/a Exercised (0.1 ) 70.54 16.64 n/a Outstanding at September 30, 2019 (1) (2) 1.3 $ 100.54 $ 22.43 4.18 Vested and exercisable at September 30, 2019 (2) 0.7 $ 83.36 $ 18.46 3.11 n/a = not applicable (1) As of September 30, 2019 , 0.6 million of the total SARs outstanding were unvested. The Company expects that substantially all of those unvested awards will vest in future periods. (2) As of September 30, 2019 , the total SARs outstanding had an intrinsic value of $56.9 million . On such date, SARs vested and exercisable had an intrinsic value of $42.1 million . The fair value of a SARs award is determined on the date of grant using the Black-Scholes-Merton valuation model with the following weighted average assumptions: Nine Months Ended September 30, 2019 2018 Expected dividend yield (1) — % — % Expected stock price volatility (2) 21 % 21 % Risk-free interest rate (3) 2.5 % 2.5 % Expected life in years (4) 4.6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table below summarizes the changes in RSUs outstanding during the nine months ended September 30, 2019 . Restricted Stock Units ("RSUs") (in millions) Per Share Weighted Average Grant Date Fair Value Outstanding at December 31, 2018 1.4 $ 101.75 Granted (1) 0.5 139.84 Vested and released (0.5 ) 97.13 Forfeited (0.1 ) 115.15 Outstanding at September 30, 2019 (2) (3) 1.3 $ 118.94 (1) The 0.5 million of RSUs granted during the nine months ended September 30, 2019 consisted of 0.2 million of performance-based RSUs awarded to executives and 0.3 million of service-based RSUs awarded to non-executive employees and non-management board members. The performance-based awards include RSUs in final settlement of 2018 grants and approximately 0.1 million of RSUs representing the target amount of the grant for the year ending December 31, 2019 that is tied to an increase in Gartner's total contract value for 2019. The number of performance-based RSUs that will ultimately be awarded for 2019 ranges from 0% to 200% of the target amount and will be finalized based on the actual increase in Gartner's total contract value for 2019 as measured on December 31, 2019. If the specified minimum level of achievement is not met, the performance-based RSUs pertaining to 2019 will be forfeited in their entirety and any previously recorded compensation expense will be reversed. (2) The Company expects that substantially all of the RSUs outstanding will vest in future periods. (3) As of September 30, 2019 , the weighted-average remaining contractual term of the RSUs outstanding was approximately 1.3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table below summarizes the changes in CSEs outstanding during the nine months ended September 30, 2019 . Common Stock Equivalents ("CSEs") Per Share Weighted Average Grant Date Fair Value Outstanding at December 31, 2018 109,780 $ 24.96 Granted 3,410 152.58 Converted to shares of Common Stock upon grant (2,199 ) 146.28 Outstanding at September 30, 2019 110,991 $ 26.48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September 30, 2019 , the Company had 0.6 million shares available for purchase under the ESP Plan. The ESP Plan is considered non-compensatory under FASB ASC Topic 718 and, as a result, the Company does not record stock-based compensation expense for employee share purchases. The Company received $13.2 million and $11.1 million in cash from employee share purchases under the ESP Plan during the nine months ended September 30, 2019 and 2018 , respectively.</t>
  </si>
  <si>
    <t>Segment Information</t>
  </si>
  <si>
    <t>Segment Reporting [Abstract]</t>
  </si>
  <si>
    <t>Segment Information Our products and services are delivered through three segments – Research, Conferences and Consulting, as described below. • Research provides trusted, objective insights and advice on the mission-critical priorities of leaders across all functional areas of the enterprise through research and other reports, briefings, proprietary tools, access to our analysts and advisors, peer networking services and membership programs that enable our clients to make better decisions. Our traditional strengths in IT, marketing and supply chain research are supplemented by best practice and talent management research insights across a range of business functions, including human resources, sales, legal and finance. • Conferences provides business professionals across an organization the opportunity to learn, share and network. From our flagship Chief Information Officer conference Gartner IT Symposium, to industry-leading conferences focused on specific business roles and topics, to member-driven sessions, our offerings enable attendees to experience the best of Gartner insight and advice live. • Consulting provides customized solutions to unique client needs through on-site, day-to-day support, as well as proprietary tools for measuring and improving IT performance with a focus on cost, performance, efficiency and quality.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regarding the allocation of resources. The tables below present information about the Company’s reportable segments for the periods indicated (in thousands) (1). Three Months Ended September 30, 2019 Research Conferences Consulting Consolidated Revenues $ 840,998 $ 66,286 $ 93,218 $ 1,000,502 Gross contribution 582,502 27,465 26,538 636,505 Corporate and other expenses (567,358 ) Operating income $ 69,147 Three Months Ended September 30, 2018 Research Conferences Consulting Other Consolidated Revenues $ 774,188 $ 57,141 $ 78,752 $ 11,593 $ 921,674 Gross contribution 534,911 25,047 18,419 6,927 585,304 Corporate and other expenses (532,580 ) Operating income $ 52,724 Nine Months Ended September 30, 2019 Research Conferences Consulting Consolidated Revenues $ 2,492,427 $ 259,392 $ 290,009 $ 3,041,828 Gross contribution 1,729,967 126,910 89,493 1,946,370 Corporate and other expenses (1,712,422 ) Operating income $ 233,948 Nine Months Ended September 30, 2018 Research Conferences Consulting Other Consolidated Revenues $ 2,308,426 $ 214,481 $ 258,106 $ 105,562 $ 2,886,575 Gross contribution 1,599,277 104,698 76,236 65,075 1,845,286 Corporate and other expenses (1,715,177 ) Operating income $ 130,109 (1) During 2018, the Company divested all of the non-core businesses that comprised its Other segment and moved a small residual product in the Other segment into the Research business and, as a result, no operating activity has been recorded in the Other segment in 2019. The table below provides a reconciliation of total segment gross contribution to net income for the periods indicated (in thousands). Three Months Ended Nine Months Ended September 30, September 30, 2019 2018 2019 2018 Total segment gross contribution $ 636,505 $ 585,304 $ 1,946,370 $ 1,845,286 Costs and expenses: Cost of services and product development - unallocated (1) 1,059 (258 ) 4,242 19,669 Selling, general and administrative 512,159 447,537 1,545,905 1,396,085 Depreciation and amortization 52,398 68,187 158,119 203,081 Acquisition and integration charges 1,742 17,114 4,156 96,342 Operating income 69,147 52,724 233,948 130,109 Interest expense and other, net 16,049 27,811 66,716 98,454 Gain (loss) from divested operations — 13,040 (2,075 ) 38,500 Provision (benefit) for income taxes 11,710 26,200 (432 ) 31,719 Net income $ 41,388 $ 11,753 $ 165,589 $ 38,436 (1) The unallocated amounts consist of certain bonus and related fringe costs recorded in consolidated Cost of services and product development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quarter ended September 30, 2019, which indicated no impairment of recorded goodwill, the Company utilized the qualitative approach in assessing the fair values of its reporting units relative to their respective carrying values. Subsequent to completing our 2019 annual impairment test, no events or changes in circumstances were noted that required an interim goodwill impairment test. The table below presents changes to the carrying amount of goodwill by segment during the nine months ended September 30, 2019 (in thousands). Research Conferences Consulting Total Balance at December 31, 2018 (1) $ 2,638,418 $ 187,654 $ 97,064 $ 2,923,136 Foreign currency translation impact 16,745 24 (198 ) 16,571 Balance at September 30, 2019 $ 2,655,163 $ 187,678 $ 96,866 $ 2,939,707 (1) The Company does not have any accumulated goodwill impairment losses. Finite-Lived Intangible Assets The tables below present reconciliations of the carrying amounts of the Company's finite-lived intangible assets as of the dates indicated (in thousands). September 30, 2019 Customer Software Content Other Total Gross cost at December 31, 2018 $ 1,131,656 $ 110,701 $ 98,842 $ 51,662 $ 1,392,861 Intangible assets fully amortized — — (85,900 ) (18,680 ) (104,580 ) Foreign currency translation impact (9,810 ) (303 ) (2 ) (106 ) (10,221 ) Gross cost 1,121,846 110,398 12,940 32,876 1,278,060 Accumulated amortization (1) (255,139 ) (55,609 ) (9,973 ) (21,026 ) (341,747 ) Balance at September 30, 2019 $ 866,707 $ 54,789 $ 2,967 $ 11,850 $ 936,313 December 31, 2018 Customer Software Content Other Total Gross cost $ 1,131,656 $ 110,701 $ 98,842 $ 51,662 $ 1,392,861 Accumulated amortization (1) (184,918 ) (38,901 ) (92,717 ) (33,760 ) (350,296 ) Balance at December 31, 2018 $ 946,738 $ 71,800 $ 6,125 $ 17,902 $ 1,042,565 (1) Finite-lived intangible assets are amortized using the straight-line method over the following periods: Customer relationships— 4 to 13 years ; Software— 3 to 7 years ; Content— 1.5 to 5 years ; and Other— 2 to 11 years . Amortization expense related to finite-lived intangible assets was $31.7 million and $50.9 million during the three months ended September 30, 2019 and 2018 , respectively, and $97.5 million and $152.6 million during the nine months ended September 30, 2019 and 2018 , respectively. The estimated future amortization expense by year for finite-lived intangible assets is as follows (in thousands): 2019 (remaining three months) $ 31,812 2020 122,864 2021 102,493 2022 92,989 2023 92,989 Thereafter 493,166 $ 936,313</t>
  </si>
  <si>
    <t>Debt</t>
  </si>
  <si>
    <t>Debt Disclosure [Abstract]</t>
  </si>
  <si>
    <t>Debt 2016 Credit Agreement The Company has a credit facility that currently provides for a $1.5 billion Term loan A facility and a $1.2 billion revolving credit facility (the "2016 Credit Agreement").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September 30, 2019 . The Term loan A facility is being repaid in 16 consecutive quarterly installments that commenced on June 30, 2017, plus a final payment to be made on March 20, 2022.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rate calculated by the New York Federal Reserve Bank for federal funds transactions plus 1/2 of 1% ; and (z) the eurodollar rate (adjusted for statutory reserves) plus 1% , in each case plus a margin equal to between 0.125% and 1.50% ,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Senior Notes The Company has $800.0 million aggregate principal amount of 5.125% Senior Notes due 2025 (the “Senior Notes”). The Senior Notes were issued at an issue price of 100.0% and bear interest at a fixed rate of 5.125% per annum. Interest on the Senior Notes is payable on April 1 and October 1 of each year. The Senior Notes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certain kinds of changes of control, it will be required to offer to purchase the Senior Notes at a price equal to 101% of the principal amount thereof plus accrued and unpaid interest. Outstanding Borrowings The table below summarizes the Company’s total outstanding borrowings as of the dates indicated (in thousands). September 30, December 31, Description: 2019 2018 2016 Credit Agreement - Term loan A facility (1) $ 1,280,813 $ 1,355,062 2016 Credit Agreement - Revolving credit facility (1), (2) 120,000 155,000 Senior Notes (3) 800,000 800,000 Other (4) 6,667 2,030 Principal amount outstanding (5) 2,207,480 2,312,092 Less: deferred financing fees (6) (25,540 ) (30,405 ) Net balance sheet carrying amount $ 2,181,940 $ 2,281,687 (1) The contractual annualized interest rate as of September 30, 2019 on the Term loan A facility and the revolving credit facility was 3.54% , which consisted of a floating eurodollar base rate of 2.04% plus a margin of 1.50% . However, the Company has interest rate swap contracts that effectively convert the floating eurodollar base rates on amounts outstanding to a fixed base rate. (2) The Company had approximately $1.1 billion of available borrowing capacity on the revolver (not including the expansion feature) as of September 30, 2019 . (3) Consists of $800.0 million principal amount of Senior Notes outstanding. The Senior Notes pay a fixed rate of 5.125% and mature on April 1, 2025. (4) Consists of two State of Connecticut economic development loans. One of the loans originated in 2012, has a 10 -year maturity and the outstanding balance of $1.7 million as of September 30, 2019 bears interest at a fixed rate of 3.00% . In connection with an expansion project at its Stamford, Connecticut headquarters, the Company borrowed $5.0 million during the nine months ended September 30, 2019 under a financial assistance program offered by the State of Connecticut. This second loan has a 10 -year maturity and bears interest at a fixed rate of 1.75% . Principal and interest payments are deferred for the first seven years . The loan has a provision whereby some or all of the $5.0 million principal may be forgiven if the Company meets certain employment targets in the State of Connecticut during the first five years of the loan. Both of these loans may be repaid at any time by the Company without penalty. (5) The weighted average annual effective rates on the Company's total debt outstanding for the three and nine months ended September 30, 2019 , including the effects of its interest rate swaps discussed below, was 4.00% and 4.01% , respectively. (6) Deferred financing fees are being amortized to Interest expense, net over the term of the related debt obligation. Interest Rate Swaps The Company has four fixed-for-floating interest rate swap contracts with a total notional value of $1.4 billion that mature through 2025. The Company designates the swaps as accounting hedges of the forecasted interest payments on $1.4 billion of the Company’s variable-rate borrowings. The Company pays base fixed rates on these swaps ranging from 2.13% to 3.04% and in return receives a floating eurodollar base rate on 30 -day notional borrowings. The Company accounts for the interest rate swap contracts as cash flow hedges in accordance with FASB ASC Topic 815. Since the swaps hedge forecasted interest payments, changes in the fair values of the swaps are recorded in accumulated other comprehensive income (loss), a component of stockholders' equity, as long as the swaps continue to be highly effective hedges of the designated interest rate risk. All of the Company's swaps were considered highly effective hedges of the forecasted interest payments as of September 30, 2019 . The interest rate swaps had a negative unrealized fair value (liability) of $80.2 million as of September 30, 2019 , which was deferred and recorded in Accumulated other comprehensive loss, net of tax effect.</t>
  </si>
  <si>
    <t>Equity</t>
  </si>
  <si>
    <t>Stockholders' Equity Note [Abstract]</t>
  </si>
  <si>
    <t>Equity Share Repurchase Authorization The Company has a $1.2 billion board authorization to repurchase the Company's common stock, of which $0.8 billion remained available as of September 30, 2019 .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The Company’s share repurchase activity for the periods indicated is presented in the table below. Three Months Ended Nine Months Ended September 30, September 30, 2019 2018 2019 2018 Number of shares repurchased (1) 705,800 51,298 929,311 815,001 Cash paid for repurchased shares (in thousands) (2) $ 94,878 $ 8,129 $ 141,436 $ 104,400 (1) The average purchase price for repurchased shares was $134.42 and $140.09 for the three months ended September 30, 2019 and 2018 , respectively, and $136.05 and $128.10 for the nine months ended September 30, 2019 and 2018 , respectively. The repurchased shares during the three and nine months ended September 30, 2019 and 2018 included purchases for both stock-based compensation awards and open market purchases. (2) The cash paid for repurchased shares during the nine months ended September 30, 2019 included open market purchases with trade dates in December 2018 that settled in January 2019. Stockholders' Equity The tables below provide a reconciliation of changes in the Company's Stockholders' Equity for the periods indicated (in thousands). Three Months Ended September 30, 2019 Common Stock Additional Paid-In Capital Accumulated Other Comprehensive Loss, Net Accumulated Earnings Treasury Stock Total Balance at June 30, 2019 $ 82 $ 1,868,878 $ (73,479 ) $ 1,879,633 $ (2,711,312 ) $ 963,802 Net income — — — 41,388 — 41,388 Other comprehensive loss — — (7,785 ) — — (7,785 ) Issuances under stock plans — 3,538 — — 633 4,171 Common share repurchases — — — — (94,873 ) (94,873 ) Stock-based compensation expense — 12,954 — — — 12,954 Balance at September 30, 2019 $ 82 $ 1,885,370 $ (81,264 ) $ 1,921,021 $ (2,805,552 ) $ 919,657 Three Months Ended September 30, 2018 Common Stock Additional Paid-In Capital Accumulated Other Comprehensive Loss, Net Accumulated Earnings Treasury Stock Total Balance at June 30, 2018 $ 82 $ 1,798,075 $ (24,051 ) $ 1,659,658 $ (2,512,332 ) $ 921,432 Net income — — — 11,753 — 11,753 Other comprehensive income — — 1,367 — — 1,367 Issuances under stock plans — 1,752 — — 1,711 3,463 Common share repurchases — — — — (7,186 ) (7,186 ) Stock-based compensation expense — 10,718 — — — 10,718 Balance at September 30, 2018 $ 82 $ 1,810,545 $ (22,684 ) $ 1,671,412 $ (2,517,807 ) $ 941,548 Nine Months Ended September 30, 2019 Common Stock Additional Paid-In Capital Accumulated Other Comprehensive Loss, Net Accumulated Earnings Treasury Stock Total Balance at December 31, 2018 $ 82 $ 1,823,710 $ (39,867 ) $ 1,755,432 $ (2,688,600 ) $ 850,757 Net income — — — 165,589 — 165,589 Other comprehensive loss — — (41,397 ) — — (41,397 ) Issuances under stock plans — 3,767 — — 9,481 13,248 Common share repurchases — — — — (126,433 ) (126,433 ) Stock-based compensation expense — 57,893 — — — 57,893 Balance at September 30, 2019 $ 82 $ 1,885,370 $ (81,264 ) $ 1,921,021 $ (2,805,552 ) $ 919,657 Nine Months Ended September 30, 2018 Common Stock Additional Paid-In Capital Accumulated Other Comprehensive Income (Loss), Net Accumulated Earnings Treasury Stock Total Balance at December 31, 2017 $ 82 $ 1,761,383 $ 1,508 $ 1,647,284 $ (2,426,792 ) $ 983,465 Adoption of ASU No. 2018-02 (1) — — 591 (591 ) — — Adoption of ASU No. 2016-16 (2) — — — (13,717 ) — (13,717 ) Net income — — — 38,436 — 38,436 Other comprehensive loss — — (24,783 ) — — (24,783 ) Issuances under stock plans — (6,856 ) — — 13,385 6,529 Common share repurchases — — — — (104,400 ) (104,400 ) Stock-based compensation expense — 56,018 — — — 56,018 Balance at September 30, 2018 $ 82 $ 1,810,545 $ (22,684 ) $ 1,671,412 $ (2,517,807 ) $ 941,548 (1) On April 1, 2018, the Company early adopted ASU No. 2018-02, " Reclassification of Certain Tax Effects from Accumulated Other Comprehensive Income " ("ASU No. 2018-02"), which resulted in a reclassification of $0.6 million of stranded tax amounts related to the U.S. Tax Cuts and Jobs Act of 2017 from Accumulated other comprehensive income (loss), net to Accumulated earnings. (2) On January 1, 2018, the Company adopted ASU No. 2016-16, " Intra-Entity Transfers of Assets Other Than Inventory " ("ASU No. 2016-16"). ASU No. 2016-16 accelerates the recognition of taxes on certain intra-entity transactions. As a result of the transition rules under ASU No. 2016-16, certain of the Company's balance sheet income tax accounts pertaining to pre-2018 intra-entity transfers, which aggregated $13.7 million , were reversed against accumulated earnings on January 1, 2018. Accumulated Other Comprehensive Income (Loss), net ("AOCI/L") The tables below provide information about the changes in AOCI/L by component and the related amounts reclassified out of AOCI/L to income during the periods indicated (net of tax, in thousands) (1). Three Months Ended September 30, 2019 Interest Rate Swaps Defined Benefit Pension Plans Foreign Currency Translation Adjustments Total Balance – June 30, 2019 $ (46,990 ) $ (5,655 ) $ (20,834 ) $ (73,479 ) Other comprehensive income (loss) activity during the period: Change in AOCI/L before reclassifications to income (10,285 ) — 3,553 (6,731 ) Reclassifications from AOCI/L to income (2), (3) (1,094 ) 41 — (1,054 ) Other comprehensive income (loss) for the period (11,379 ) 41 3,553 (7,785 ) Balance – September 30, 2019 $ (58,369 ) $ (5,614 ) $ (17,281 ) $ (81,264 ) Three Months Ended September 30, 2018 Interest Rate Defined Foreign Total Balance – June 30, 2018 $ 16,281 $ (5,750 ) $ (34,582 ) $ (24,051 ) Other comprehensive income (loss) activity during the period: Change in AOCI/L before reclassifications to income 969 — 814 1,783 Reclassifications from AOCI/L to income (2), (3), (4) (619 ) 53 150 (416 ) Other comprehensive income (loss) for the period 350 53 964 1,367 Balance – September 30, 2018 $ 16,631 $ (5,697 ) $ (33,618 ) $ (22,684 ) Nine Months Ended September 30, 2019 Interest Rate Swaps Defined Benefit Pension Plans Foreign Currency Translation Adjustments Total Balance – December 31, 2018 $ (7,770 ) $ (5,738 ) $ (26,359 ) $ (39,867 ) Other comprehensive income (loss) activity during the period: Change in AOCI/L before reclassifications to income (46,224 ) — 9,078 (37,146 ) Reclassifications from AOCI/L to income (2), (3) (4,375 ) 124 — (4,251 ) Other comprehensive income (loss) for the period (50,599 ) 124 9,078 (41,397 ) Balance – September 30, 2019 $ (58,369 ) $ (5,614 ) $ (17,281 ) $ (81,264 ) Nine Months Ended September 30, 2018 Interest Rate Defined Foreign Total Balance – December 31, 2017 $ 2,483 $ (5,861 ) $ 4,886 1,508 Adoption of ASU No. 2018-02 (5) 591 — — 591 Other comprehensive income (loss) activity during the period: Change in AOCI/L before reclassifications to income 13,748 — 21,656 35,404 Reclassifications from AOCI/L to income (2), (3), (4) (191 ) 164 (60,160 ) (60,187 ) Other comprehensive income (loss) for the period 13,557 164 (38,504 ) (24,783 ) Balance – September 30, 2018 $ 16,631 $ (5,697 ) $ (33,618 ) (22,684 ) (1) Amounts in parentheses represent debits (deferred losses). (2) The reclassifications related to interest rate swaps (cash flow hedges) were recorded in Interest expense, net of tax effect. See Note 6 – Debt and Note 9 – Derivatives and Hedging for information regarding the cash flow hedges. (3) The reclassifications related to defined benefit pension plans were primarily recorded in Selling, general and administrative expense, net of tax effect. See Note 11 – Employee Benefits for information regarding the Company’s defined benefit pension plans. (4) The reclassifications related to foreign currency translation adjustments in 2018 were recorded in Gain (loss) from divested operations. See Note 1 – Business and Basis of Presentation for information regarding our divestitures in 2018. (5) On April 1, 2018, the Company early adopted ASU No. 2018-02, " Reclassification of Certain Tax Effects from Accumulated Other Comprehensive Income " ("ASU No. 2018-02"), which resulted in a reclassification of $0.6 million of stranded tax amounts related to the U.S. Tax Cuts and Jobs Act of 2017 from AOCI/L to Accumulated earnings.</t>
  </si>
  <si>
    <t>Income Taxes</t>
  </si>
  <si>
    <t>Income Tax Disclosure [Abstract]</t>
  </si>
  <si>
    <t>Income Taxes The provision for income taxes for the three months ended September 30, 2019 and 2018 was an expense of $11.7 million and $26.2 million , respectively. The provision for income taxes for the nine months ended September 30, 2019 was a benefit of $0.4 million compared to an expense of $31.7 million for the nine months ended September 30, 2018. The effective income tax rate was an expense of 22.1% and 69.0% for the three months ended September 30, 2019 and 2018 , respectively. The quarter-over-quarter decrease in the effective income tax rate was primarily attributable to the taxable third quarter 2018 divestiture of the Company’s CEB Challenger training business, which resulted in a greater tax than book gain. The effective income tax rate was a benefit of 0.3% for the nine months ended September 30, 2019 compared to an expense of 45.2% for the nine months ended September 30, 2018 . The effective income tax rate for the 2019 nine-month period included a significant benefit from an intercompany sale of certain intellectual property, as discussed below. The favorable impact of that transaction compared to the unfavorable impact from the CEB Challenger training business divestiture during the 2018 nine-month period drove the year-over-year change in the effective income tax rates for the nine-month periods. In April 2019, we completed an intercompany sale of certain intellectual property. As a result, the Company recorded a net tax benefit of approximately $38.1 million during the nine months ended September 30, 2019 , which represents the benefits of future tax deductions for amortization of the assets in the acquiring jurisdiction. Our tax planning related to our intellectual property is ongoing and may result in tax rate volatility in the future. The Company had gross unrecognized tax benefits of $87.3 million at September 30, 2019 and $90.3 million at December 31, 2018 . It is reasonably possible that gross unrecognized tax benefits will decrease by approximately $2.8 million within the next 12 months due to the anticipated closure of audits and the expiration of certain statutes of limitation. In connection with the Company’s adoption of ASU No. 2016-02 on January 1, 2019, operating leases were recorded on the accompanying Condensed Consolidated Balance Sheet as of September 30, 2019 , including the recognition of operating lease liabilities and corresponding right-of-use assets. The corresponding deferred tax assets and deferred tax liabilities were also recorded. The net deferred tax impact was zero. Note 1 — Business and Basis of Presentation provides additional information regarding our leases and the adoption of ASU No. 2016-02.</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September 30, 2019 Derivative Contract Type Number of Contracts Notional Amounts Fair Value Asset (Liability), Net (3) Balance Sheet Line Item Unrealized Loss Recorded in AOCI/L Interest rate swaps (1) 4 $ 1,400,000 $ (80,233 ) Other liabilities $ (58,369 ) Foreign currency forwards (2) 40 203,351 (220 ) Accrued liabilities — Total 44 $ 1,603,351 $ (80,453 ) $ (58,369 )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1) The interest rate swaps have been designated and are accounted for as cash flow hedges of the forecasted interest payments on borrowings. As a result, changes in the fair values of the swaps are deferred and recorded in AOCI/L, net of tax effect. Note 6 — Debt provides additional information.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September 30, 2019 matured before October 31, 2019. (3) See Note 10 — Fair Value Disclosures for the determination of the fair values of these instruments. At September 30, 2019 ,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accompanying Condensed Consolidated Statements of Operations for derivative contracts for the periods indicated (in thousands). Three Months Ended Nine Months Ended September 30, September 30, Amount recorded in: 2019 2018 2019 2018 Interest (income) expense, net (1) $ (1,504 ) $ (851 ) $ (6,015 ) $ (262 ) Other expense, net (2) 4,367 1,140 5,064 2,815 Total expense (income), net $ 2,863 $ 289 $ (951 ) $ 2,553 (1) Consists of interest (income) expense from interest rate swap contracts. (2) Consists of net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16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5 — Goodwill and Intangible Assets. The Company does not typically transfer assets or liabilities between different levels of the valuation hierarchy. The table below presents the fair value of certain financial assets and liabilities (in thousands). Description: September 30, December 31, Assets: Values based on Level 1 inputs: Deferred compensation plan assets (1) $ 8,985 $ 8,956 Total Level 1 inputs 8,985 8,956 Values based on Level 2 inputs: Deferred compensation plan assets (1) 61,491 57,690 Foreign currency forward contracts (2) 65 1,318 Total Level 2 inputs 61,556 59,008 Total Assets $ 70,541 $ 67,964 Liabilities: Values based on Level 2 inputs: Deferred compensation plan liabilities (1) $ 74,308 $ 68,570 Foreign currency forward contracts (2) 285 3,260 Interest rate swap contracts (3) 80,233 10,681 Senior Notes due 2025 (4) 838,584 776,160 Total Level 2 inputs 993,410 858,671 Total Liabilities $ 993,410 $ 858,671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9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through the use of an electronic quotation service. (4) As discussed in Note 6 — Debt, the Company has $800.0 million of principal amount fixed-rate Senior Notes due in 2025. The estimated fair value of the notes was derived from quoted market prices provided by an independent dealer, which the Company considers to be a Level 2 input.</t>
  </si>
  <si>
    <t>Employee Benefits</t>
  </si>
  <si>
    <t>Retirement Benefits [Abstract]</t>
  </si>
  <si>
    <t>Employee Benefits The Company has defined benefit pension plans at several of its international locations. Benefits paid under these plans are based on years of service and level of employee compensation. The Company’s defined benefit pension plans are accounted for in accordance with FASB ASC Topics 715 and 960. Net periodic pension expense was $0.9 million for both the three months ended September 30, 2019 and 2018 , and $2.6 million and $2.5 million for the nine months ended September 30, 2019 and 2018 , respectively.</t>
  </si>
  <si>
    <t>Contingencies</t>
  </si>
  <si>
    <t>Commitments and Contingencies Disclosure [Abstract]</t>
  </si>
  <si>
    <t>Contingencies Legal Matter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September 30, 2019 , the Company did not have any material payment obligations under any such indemnification agreements.</t>
  </si>
  <si>
    <t>Subsequent Event</t>
  </si>
  <si>
    <t>Subsequent Events [Abstract]</t>
  </si>
  <si>
    <t>Subsequent Event On October 1, 2019, the Company acquired 100% of the outstanding membership interests of TOPO Research LLC ("TOPO"), a privately-held company based in Redwood City, California, for an aggregate purchase price of $33 million (subject to certain working capital and other customary post-closing adjustments). TOPO is a subscription-based research and advisory business that helps sales leaders at the world’s fastest-growing companies achieve their growth objectives. T he operating results of TOPO are included in the Company's consolidated financial statements beginning on the date of acquisition.</t>
  </si>
  <si>
    <t>Business and Basis of Presentation (Policies)</t>
  </si>
  <si>
    <t>Segments</t>
  </si>
  <si>
    <t>Segments . Gartner delivers its products and services globally through three business segments: Research, Conferences and Consulting. Our revenues by business segment are discussed below under the heading "Revenue Recognition." During 2018, the Company divested all of the non-core businesses that comprised its Other segment and moved a small residual product in the Other segment into the Research business and, as a result, no operating activity has been recorded in the Other segment in 2019.</t>
  </si>
  <si>
    <t>Basis of presentation</t>
  </si>
  <si>
    <t xml:space="preserve">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8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9 may not be indicative of the results of operations for the remainder of 2019 or beyond. When used in these notes, the terms “Gartner,” the “Company,” “we,” “us,” or “our” refer to Gartner, Inc. and its consolidated subsidiaries. </t>
  </si>
  <si>
    <t>Principles of consolidation</t>
  </si>
  <si>
    <t>Principles of consolidation . The accompanying interim condensed consolidated financial statements include the accounts of the Company and its wholly-owned subsidiaries. All significant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Revenue Recognition</t>
  </si>
  <si>
    <t>Revenue recognition. Revenue is recognized in accordance with the requirements of FASB ASC Topic 606, “ Revenue from Contracts with Customers ” (“ASC Topic 606”). Revenue is only recognized when all of the required criteria for revenue recognition have been met. The accompanying Condensed Consolidated Statements of Operations present revenue net of any sales or value-added taxes that we collect from customers and remit to government authorities. ASC Topic 270 requires certain disclosures in interim financial statements around the nature, amount, timing and uncertainty of revenue and cash flows arising from contracts with customers, which are provided below. Disaggregated Revenue — Our disaggregated revenue by reportable segment is presented in the tables below for the periods indicated (in thousands). By Primary Geographic Market (1), (2) Three Months Ended September 30, 2019 Research Conferences Consulting Total Primary Geographic Markets United States and Canada $ 538,112 $ 28,153 $ 58,615 $ 624,880 Europe, Middle East and Africa 196,121 24,497 26,468 247,086 Other International 106,765 13,636 8,135 128,536 Total revenues $ 840,998 $ 66,286 $ 93,218 $ 1,000,502 Three Months Ended September 30, 2018 Research Conferences Consulting Other Total Primary Geographic Markets United States and Canada $ 502,489 $ 22,002 $ 45,903 $ 8,948 $ 579,342 Europe, Middle East and Africa 180,124 25,422 26,255 2,645 234,446 Other International 91,575 9,717 6,594 — 107,886 Total revenues $ 774,188 $ 57,141 $ 78,752 $ 11,593 $ 921,674 Nine Months Ended September 30, 2019 Research Conferences Consulting Total Primary Geographic Markets United States and Canada $ 1,593,806 $ 157,756 $ 175,208 $ 1,926,770 Europe, Middle East and Africa 583,742 67,520 90,350 741,612 Other International 314,879 34,116 24,451 373,446 Total revenues $ 2,492,427 $ 259,392 $ 290,009 $ 3,041,828 Nine Months Ended September 30, 2018 Research Conferences Consulting Other Total Primary Geographic Markets United States and Canada $ 1,485,545 $ 131,215 $ 146,816 $ 59,419 $ 1,822,995 Europe, Middle East and Africa 551,070 57,163 89,783 38,369 736,385 Other International 271,811 26,103 21,507 7,774 327,195 Total revenues $ 2,308,426 $ 214,481 $ 258,106 $ 105,562 $ 2,886,575 (1) Revenue is reported based on where the sale is fulfilled. (2) During 2018, the Company divested all of the non-core businesses that comprised its Other segment and moved a small residual product in the Other segment into the Research business and, as a result, no operating activity has been recorded in the Other segment in 2019.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 by geographic location. Accordingly, revenue information presented in the above tables is based on internal allocations, which involve certain management estimates and judgments. By Timing of Revenue Recognition (1) Three Months Ended September 30, 2019 Research Conferences Consulting Total Timing of Revenue Recognition Transferred over time (2) $ 769,718 $ — $ 77,570 $ 847,288 Transferred at a point in time (3) 71,280 66,286 15,648 153,214 Total revenues $ 840,998 $ 66,286 $ 93,218 $ 1,000,502 Three Months Ended September 30, 2018 Research Conferences Consulting Other Total Timing of Revenue Recognition Transferred over time (2) $ 709,496 $ — $ 69,755 $ 8,800 $ 788,051 Transferred at a point in time (3) 64,692 57,141 8,997 2,793 133,623 Total revenues $ 774,188 $ 57,141 $ 78,752 $ 11,593 $ 921,674 Nine Months Ended September 30, 2019 Research Conferences Consulting Total Timing of Revenue Recognition Transferred over time (2) $ 2,276,783 $ — $ 235,641 $ 2,512,424 Transferred at a point in time (3) 215,644 259,392 54,368 529,404 Total revenues $ 2,492,427 $ 259,392 $ 290,009 $ 3,041,828 Nine Months Ended September 30, 2018 Research Conferences Consulting Other Total Timing of Revenue Recognition Transferred over time (2) $ 2,119,393 $ — $ 220,838 $ 86,667 $ 2,426,898 Transferred at a point in time (3) 189,033 214,481 37,268 18,895 459,677 Total revenues $ 2,308,426 $ 214,481 $ 258,106 $ 105,562 $ 2,886,575 (1) During 2018, the Company divested all of the non-core businesses that comprised its Other segment and moved a small residual product in the Other segment into the Research business and, as a result, no operating activity has been recorded in the Other segment in 2019. (2) Research revenues were recognized in connection with performance obligations that were satisfied over time using a time-elapsed output method to measure progress. Consulting revenues were recognized over time using labor hours as an input measurement basis. During 2018,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e contractual deliverables were provided to the customer. Performance Obligations — For customer contracts that are greater than one year in duration, the aggregate amount of the transaction price allocated to performance obligations that are unsatisfied (or partially unsatisfied) as of September 30, 2019 was approximately $2.9 billion . The Company expects to recognize $514.2 million , $1,592.9 million and $750.1 million of this revenue (most of which pertains to Research) during the remainder of 2019, the year ending December 31, 2020 and thereafter, respectively. The Company applies an available practical expedient that is permitted under ASC Topic 606 and, accordingly, it does not disclose such performance obligation information for customer contracts that have original durations of one year or less. Our performance obligations for contracts meeting this ASC Topi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 The timing of the recognition of revenue, and the amount and timing of our billings and cash collections, as well as upfront customer payments, result in the recording of both assets and liabilities on our Condensed Consolidated Balance Sheets. The table below provides information regarding certain of the Company’s balance sheet accounts that pertain to its contracts with customers (in thousands). September 30, December 31, 2019 2018 Assets: Fees receivable, gross (1) $ 1,036,120 $ 1,262,818 Contract assets recorded in Prepaid expenses and other current assets (2) $ 24,905 $ 26,119 Contract liabilities: Deferred revenues (current liability) (3) $ 1,803,135 $ 1,745,244 Non-current deferred revenues recorded in Other liabilities (3) 15,784 21,194 Total contract liabilities $ 1,818,919 $ 1,766,438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 The Company recognized revenue of $675.2 million and $642.0 million during the three months ended September 30, 2019 and 2018, respectively, and $1,312.3 million and $1,164.2 million during the nine months ended September 30, 2019 and 2018 , respectively, that was attributable to deferred revenues that were recorded at the beginning of each such period. Those amounts primarily consisted of (i) Research revenues and, in the 2018 periods, Other revenues that were recognized ratably as control of the goods or services passed to the customer and (ii) Conferences revenue pertaining to conferences and meetings that occurred during the reporting periods. During each of the three and nine months ended September 30, 2019 and 2018, the Company did not record any material impairments related to its contract assets. The Company does not typically recognize revenue from performance obligations satisfied in prior periods.</t>
  </si>
  <si>
    <t>Acquisitions</t>
  </si>
  <si>
    <t>Acquisition and divestiture activities. The Company recognized $1.7 million and $17.1 million of Acquisition and integration charges during the three months ended September 30, 2019 and 2018 , respectively, and $4.2 million and $96.3 million during the nine months ended September 30, 2019 and 2018 , respectively. Acquisition and integration charges reflect additional costs and expenses resulting from our acquisitions and include, among other items, professional fees, severance and stock-based compensation charges. During the nine months ended September 30, 2018, the charges included $51.4 million of exit costs for certain acquisition-related office space in Arlington, Virginia that the Company did not occupy (such activity for the three months ended September 30, 2018 was nominal). The Company recorded no exit costs for facilities during the three and nine months ended September 30, 2019. Although the Company did not complete any business acquisitions during the nine months ended September 30, 2019 or 2018 , it paid $2.3 million and $15.9 million of restricted cash in 2019 and 2018, respectively, for deferred consideration from pre-2018 acquisitions. During the nine months ended September 30, 2018, the Company completed the divestitures of three non-core businesses that had been reported as part of its Other segment. These businesses were acquired as part of the CEB Inc. acquisition in 2017. Revenue from those divested operations was $8.6 million and $97.0 million during the three and nine months ended September 30, 2018, respectively, while the gross contribution was $4.9 million and $60.1 million during the three and nine months ended September 30, 2018, respectively. Also during 2018, the Company sold other miscellaneous assets acquired in the CEB Inc. transaction. For the nine months ended September 30, 2018, the Company recorded $520.7 million in total net cash proceeds from these sales and a net pretax gain of $38.5 million. During the nine months ended September 30, 2019, the Company recorded a pretax Loss from divested operations of $2.1 million, primarily due to adjustments of certain working capital balances related to its 2018 divestitures.</t>
  </si>
  <si>
    <t>Divestitures</t>
  </si>
  <si>
    <t>Acquisition and divestiture activities. The Company recognized $1.7 million and $17.1 million of Acquisition and integration charges during the three months ended September 30, 2019 and 2018 , respectively, and $4.2 million and $96.3 million during the nine months ended September 30, 2019 and 2018 , respectively. Acquisition and integration charges reflect additional costs and expenses resulting from our acquisitions and include, among other items, professional fees, severance and stock-based compensation charges. During the nine months ended September 30, 2018, the charges included $51.4 million of exit costs for certain acquisition-related office space in Arlington, Virginia that the Company did not occupy (such activity for the three months ended September 30, 2018 was nominal). The Company recorded no exit costs for facilities during the three and nine months ended September 30, 2019. Although the Company did not complete any business acquisitions during the nine months ended September 30, 2019 or 2018 , it paid $2.3 million and $15.9 million of restricted cash in 2019 and 2018, respectively, for deferred consideration from pre-2018 acquisitions. During the nine months ended September 30, 2018, the Company completed the divestitures of three non-core businesses that had been reported as part of its Other segment. These businesses were acquired as part of the CEB Inc. acquisition in 2017. Revenue from those divested operations was $8.6 million and $97.0 million during the three and nine months ended September 30, 2018, respectively, while the gross contribution was $4.9 million and $60.1 million during the three and nine months ended September 30, 2018, respectively. Also during 2018, the Company sold other miscellaneous assets acquired in the CEB Inc. transaction. For the nine months ended September 30, 2018, the Company recorded $520.7 million in total net cash proceeds from these sales and a net pretax gain of $38.5 million. During the nine months ended September 30, 2019, the Company recorded a pretax Loss from divested operations of $2.1</t>
  </si>
  <si>
    <t>Adoption of new accounting standards and Accounting standards issued but not yet adopted</t>
  </si>
  <si>
    <t>Targeted Improvements to Accounting for Hedging Activities — On January 1, 2019, the Company adopted Accounting Standards Update ("ASU") No. 2017-12, " Derivatives and Hedging " ("ASU No. 2017-12"). ASU No. 2017-12 is intended to improve the financial reporting of hedging relationships to better portray the economic results of an entity’s risk management activities in its financial statements. In addition to that main objective, the standard makes certain targeted improvements to simplify the application of the hedge accounting guidance in current U.S. GAAP. The adoption of the standard had no impact on the Company's consolidated financial statements. Leases — On January 1, 2019, the Company adopted ASU No. 2016-02, " Leases, " as amended ("ASU No. 2016-02" or the “new lease standard”). ASU No. 2016-02 significantly changes the accounting for leases because a right-of-use model is now used whereby a lessee must record a right-of-use asset and a related lease liability on its balance sheet for most of its leases. Under ASU No. 2016-02, leases are classified as either operating or finance arrangements, with such classification affecting the pattern of expense recognition in an entity's income statement. For operating leases, ASU No. 2016-02 requires recognition in an entity’s income statement of a single lease cost, calculated so that the cost of the lease is allocated over the lease term, generally on a straight-line basis. The adoption of ASU No. 2016-02 on January 1, 2019 had a material impact on the Company’s consolidated balance sheet, while the accompanying Condensed Consolidated Statements of Operations and the cash provided by operating activities in the Condensed Consolidated Statements of Cash Flows for the periods ended September 30, 2019 were not materially impacted. Prior to January 1, 2019, the Company recognized lease expense in accordance with then-existing U.S. GAAP under FASB ASC Topic 840, Leases (“prior GAAP”). Although there were significant changes to the Company’s leasing policies and procedures effective January 1, 2019 with the adoption of ASU No. 2016-02, the lease expense recognition patterns under ASU No. 2016-02 and prior GAAP during the periods ended September 30, 2019 and 2018, respectively, were substantively the same. As required by ASU No. 2016-02, the Company's disclosures regarding its leasing activities have been significantly expanded to enable users of our consolidated financial statements to assess the amount, timing and uncertainty of cash flows related to leases. These additional disclosures are included below. The Company adopted ASU No. 2016-02 on January 1, 2019 using a modified retrospective approach. We elected to use an optional transition method available under ASU No. 2016-02 to record the required cumulative effect adjustments to the opening balance sheet in the period of adoption rather than in the earliest comparative period presented. As such, the Company's historical consolidated financial statements have not been restated. Under prior GAAP, lease arrangements that met certain criteria were considered operating leases and were not recorded on an entity's balance sheet. Prior to January 1, 2019 and through September 30, 2019, all of the Company’s lease arrangements were accounted for as operating leases. The adoption of ASU No. 2016-02 on January 1, 2019 had a material impact on the Company’s consolidated balance sheet due to the recognition of right-of-use assets of $651.9 million and related lease liabilities of $851.3 million . The Company’s adoption of ASU No. 2016-02 resulted in a net increase of $638.7 million in each of Total Assets and Total Liabilities. The adoption of the new lease standard did not affect Stockholders’ Equity. In connection with our adoption of ASU No. 2016-02, the Company elected to use certain available practical expedients that were permitted under the new lease standard and made other elections that impact its lease accounting. The Company elected to use these practical expedients in connection with the adoption of ASU No. 2016-02 because, among other things, they simplified the adoption of the new lease standard, streamlined our internal processes and minimized the associated costs. The critical practical expedients and accounting policy elections used by the Company for all classes of leases accounted for under ASU No. 2016-02 were as follows: • Existing contracts were not reassessed to determine if they contained leases. • Existing leases were not reassessed to determine if their classification should be changed. • Initial direct costs for existing leases were not reassessed. • Lease components and nonlease components (e.g., common area maintenance charges, etc.) related to a lease arrangement were accounted for as a single lease component for purposes of the recognition and measurement requirements of ASU No. 2016-02. • The incremental borrowing rate used for the purpose of measuring each of our lease liabilities was derived by reference to the related lease’s remaining minimum payments and remaining lease term on the date of adopting the new lease standard. We used incremental borrowing rates because we were unable to determine the implicit interest rates in our leases. Leasing Activities The Company’s leasing activities are primarily for facilities under cancelable and non-cancelable lease agreements expiring during 2019 and through 2038 . These facilities support our executive and administrative activities, research and consulting, sales, systems support, operations, and other functions. The Company also has leases for office equipment and other assets, which are not significant. Certain of these lease agreements include (i) renewal options to extend the lease term for up to five years and/or (ii) options to terminate the agreement within one year .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Prior to January 1, 2019, the Company recognized lease expense in accordance with prior GAAP. Because both ASU No. 2016-02 and prior GAAP generally recognize operating lease expense on a straight-line basis over the term of the lease arrangement and the Company only has operating lease arrangements, the lease expense recognition patterns under the two accounting methodologies during the three and nine months ended September 30, 2019 and 2018 were substantively the same. Except for lease arrangements pertaining to facilities, all other operating lease activity is not significant. As such, operating leases for office equipment and other assets (collectively, “other leases”) are: (i) not recognized and measured under the relevant provisions of ASU No. 2016-02; (ii) excluded from the right-of-use assets and related lease liabilities on the accompanying Condensed Consolidated Balance Sheet as of September 30, 2019, as the related amounts are not material; and (iii) excluded from the quantitative disclosures provided below, other than the disclosures under the heading " Lease Disclosures Under Prior GAAP ." Other leases are accounted for similar to the guidance for operating leases under prior GAAP, which generally recognizes lease expense on a straight-line basis over the term of the lease arrangement. As a result, the impact of excluding the other leases from the requirements of ASU No. 2016-02 is not significant. The Company subleases certain office space that it does not intend to occupy. Such sublease arrangements expire during 2019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U No. 2016-02 Under ASU No. 2016-0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our facilities leases, we account for both lease components and nonlease components (e.g., common area maintenance charges, etc.) as a single lease component when determining the present value of our lease payments. Variable lease payments that are not dependent on an index or a rate are excluded from the determination of our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12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our existing sublease arrangements have been classified as operating leases with sublease income recognized on a straight-line basis over the term of the sublease arrangement. To measure the Company’s periodic sublease income, we elected to use an available practical expedient that is permitted under ASU No. 2016-0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our existing sublease arrangements. When our lease cost for the term of a sublease exceeds our anticipated sublease income for that same period, we treat that circumstance as an indicator that the carrying amount of our right-of-use asset may not be fully recoverable. In those circumstances, we perform an impairment analysis and, if indicated, we record a charge against earnings to reduce the right-of-use asset to the amount deemed to be recoverable in the future. There were no right-of-use asset impairments during the three and nine months ended September 30, 2019. On the accompanying Condensed Consolidated Balance Sheet as of September 30, 2019, right-of-use assets are classified and reported in Operating leases - right-of-use assets, and the related lease liabilities are included in Accounts payable and accrued liabilities (current) and Operating leases - liabilities (long-term). On the accompanying Condensed Consolidated Statement of Cash Flows for the nine months ended September 30, 2019 , the amortization of right-of-use assets is presented separately and the change in operating lease liabilities is included under Accounts payable, accrued, and other liabilities in the reconciliation of net income to cash provided by operating activities. Lease Disclosures Under ASU No. 2016-02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Description: Three Months Ended September 30, 2019 Nine Months Ended September 30, 2019 Operating lease cost (1) $ 35,443 $ 106,958 Variable lease cost (2) 3,902 11,517 Sublease income (10,205 ) (30,767 ) Total lease cost, net (3) $ 29,140 $ 87,708 Cash paid for amounts included in the measurement of operating lease liabilities $ 34,294 $ 100,172 Cash receipts from sublease arrangements $ 9,000 $ 25,131 Right-of-use assets obtained in exchange for new operating lease liabilities $ 38,571 $ 67,756 As of September 30, 2019: Weighted average remaining lease term for operating leases (in years) 10.5 Weighted average discount rate for operating leases 6.9 % (1) Included in operating lease cost was $10.8 million and $32.5 million of costs for subleasing activities during the three and nine months ended September 30, 2019, respectively. (2) These amounts are primarily variable lease and nonlease costs that were not fixed at the lease commencement date or are dependent on something other than an index or a rate. (3) The Company did not capitalize any operating lease costs during the three and nine months ended September 30, 2019. As of September 30, 2019 , the (i) maturities of operating lease liabilities under non-cancelable arrangements and (ii) estimated future sublease cash receipts from non-cancelable arrangements were as follows (in thousands): Operating Sublease Lease Cash Period ending December 31, Payments Receipts 2019 (remaining three months) $ 35,125 $ 9,344 2020 133,534 40,534 2021 126,602 42,918 2022 121,021 43,587 2023 115,034 44,469 Thereafter 693,901 177,741 Total future minimum operating lease payments and estimated sublease cash receipts (1) 1,225,217 $ 358,593 Imputed interest (368,485 ) Total per the Condensed Consolidated Balance Sheet $ 856,732 (1) Approximately 84% of the operating lease payments pertain to properties in the United States. The table below indicates where the discounted operating lease payments from the above table are classified in the accompanying Condensed Consolidated Balance Sheet as of September 30, 2019 (in thousands). Description: Accounts payable and accrued liabilities $ 80,170 Operating leases - liabilities 776,562 Total operating lease liabilities per the Condensed Consolidated Balance Sheet $ 856,732 As of September 30, 2019 , the Company had additional operating leases for facilities that have not yet commenced. These operating leases, which aggregated $146.6 million of undiscounted lease payments, are scheduled to commence between 2019 and 2021 with lease terms of up to ten years . Lease Disclosures Under Prior GAAP Based on the Company's selected method of adoption for ASU No. 2016-02, the prior GAAP disclosures presented below are required in our Condensed Consolidated Financial Statements. As of December 31, 2018, future minimum annual cash payments under non-cancelable operating lease agreements for facilities, office equipment and other assets, which expire during 2019 and through 2038, were as follows (in thousands): Year ending December 31, 2019 $ 130,991 2020 121,802 2021 118,945 2022 111,117 2023 106,113 Thereafter 689,360 Total minimum lease payments (1) $ 1,278,328 (1) Excludes approximately $372.0 million of sublease income. Accounting standards issued but not yet adopted. The FASB has issued accounting standards that have not yet become effective and may impact the Company’s consolidated financial statements or related disclosures in future periods. Those standards and their potential impact are discussed below. Accounting standards effective in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ASU No. 2018-15 is effective for Gartner on January 1, 2020, with early adoption permitted. ASU No. 2018-15 may be adopted using either a retroactive or prospective method. The adoption of ASU No. 2018-15 is currently not expected to have a material impact on the Company's consolidated financial statements; however, the new standard will change the classification of certain items on the Company's consolidated balance sheets, statements of operations and statements of cash flows in future periods. Defined Benefit Plan Disclosures — In August 2018, the FASB issued ASU No. 2018-14, "Disclosure Framework—Changes to the Disclosure Requirements for Defined Benefit Plans" ("ASU No. 2018-14"). ASU No. 2018-14, which is part of the FASB's broader disclosure framework project, modifies and supplements the current U.S. GAAP annual disclosure requirements for employers that sponsor defined benefit pension plans. ASU No. 2018-14 is effective for Gartner for the year ending December 31, 2020, with early adoption permitted. ASU No. 2018-14 must be adopted on a retroactive basis and applied to each comparative period presented in an entity's financial statements. The adoption of ASU No. 2018-14 is currently not expected to have a material impact on the Company's financial statement disclosures.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ASU No. 2018-13 is effective for Gartner on January 1, 2020, with early adoption permitted. The adoption of ASU No. 2018-13 is currently not expected to have a material impact on the Company's financial statement disclosures.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under current U.S. GAAP. ASU No. 2017-04 is effective for Gartner on January 1, 2020. The adoption of ASU No. 2017-04 is currently not expected to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The adoption of ASU No. 2016-13 is currently not expected to have a material impact on the Company's consolidated financial statements.</t>
  </si>
  <si>
    <t>Business and Basis of Presentation (Tables)</t>
  </si>
  <si>
    <t>Schedule of Disaggregation of Revenue by Reportable Segment</t>
  </si>
  <si>
    <t>Our disaggregated revenue by reportable segment is presented in the tables below for the periods indicated (in thousands). By Primary Geographic Market (1), (2) Three Months Ended September 30, 2019 Research Conferences Consulting Total Primary Geographic Markets United States and Canada $ 538,112 $ 28,153 $ 58,615 $ 624,880 Europe, Middle East and Africa 196,121 24,497 26,468 247,086 Other International 106,765 13,636 8,135 128,536 Total revenues $ 840,998 $ 66,286 $ 93,218 $ 1,000,502 Three Months Ended September 30, 2018 Research Conferences Consulting Other Total Primary Geographic Markets United States and Canada $ 502,489 $ 22,002 $ 45,903 $ 8,948 $ 579,342 Europe, Middle East and Africa 180,124 25,422 26,255 2,645 234,446 Other International 91,575 9,717 6,594 — 107,886 Total revenues $ 774,188 $ 57,141 $ 78,752 $ 11,593 $ 921,674 Nine Months Ended September 30, 2019 Research Conferences Consulting Total Primary Geographic Markets United States and Canada $ 1,593,806 $ 157,756 $ 175,208 $ 1,926,770 Europe, Middle East and Africa 583,742 67,520 90,350 741,612 Other International 314,879 34,116 24,451 373,446 Total revenues $ 2,492,427 $ 259,392 $ 290,009 $ 3,041,828 Nine Months Ended September 30, 2018 Research Conferences Consulting Other Total Primary Geographic Markets United States and Canada $ 1,485,545 $ 131,215 $ 146,816 $ 59,419 $ 1,822,995 Europe, Middle East and Africa 551,070 57,163 89,783 38,369 736,385 Other International 271,811 26,103 21,507 7,774 327,195 Total revenues $ 2,308,426 $ 214,481 $ 258,106 $ 105,562 $ 2,886,575 (1) Revenue is reported based on where the sale is fulfilled. (2) During 2018, the Company divested all of the non-core businesses that comprised its Other segment and moved a small residual product in the Other segment into the Research business and, as a result, no operating activity has been recorded in the Other segment in 2019.</t>
  </si>
  <si>
    <t>Schedule of Disaggregation of Revenue</t>
  </si>
  <si>
    <t>Three Months Ended September 30, 2019 Research Conferences Consulting Total Timing of Revenue Recognition Transferred over time (2) $ 769,718 $ — $ 77,570 $ 847,288 Transferred at a point in time (3) 71,280 66,286 15,648 153,214 Total revenues $ 840,998 $ 66,286 $ 93,218 $ 1,000,502 Three Months Ended September 30, 2018 Research Conferences Consulting Other Total Timing of Revenue Recognition Transferred over time (2) $ 709,496 $ — $ 69,755 $ 8,800 $ 788,051 Transferred at a point in time (3) 64,692 57,141 8,997 2,793 133,623 Total revenues $ 774,188 $ 57,141 $ 78,752 $ 11,593 $ 921,674 Nine Months Ended September 30, 2019 Research Conferences Consulting Total Timing of Revenue Recognition Transferred over time (2) $ 2,276,783 $ — $ 235,641 $ 2,512,424 Transferred at a point in time (3) 215,644 259,392 54,368 529,404 Total revenues $ 2,492,427 $ 259,392 $ 290,009 $ 3,041,828 Nine Months Ended September 30, 2018 Research Conferences Consulting Other Total Timing of Revenue Recognition Transferred over time (2) $ 2,119,393 $ — $ 220,838 $ 86,667 $ 2,426,898 Transferred at a point in time (3) 189,033 214,481 37,268 18,895 459,677 Total revenues $ 2,308,426 $ 214,481 $ 258,106 $ 105,562 $ 2,886,575 (1) During 2018, the Company divested all of the non-core businesses that comprised its Other segment and moved a small residual product in the Other segment into the Research business and, as a result, no operating activity has been recorded in the Other segment in 2019. (2) Research revenues were recognized in connection with performance obligations that were satisfied over time using a time-elapsed output method to measure progress. Consulting revenues were recognized over time using labor hours as an input measurement basis. During 2018,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e contractual deliverables were provided to the customer.</t>
  </si>
  <si>
    <t>Schedule for Contract with Customer, Asset and Liability</t>
  </si>
  <si>
    <t xml:space="preserve"> The table below provides information regarding certain of the Company’s balance sheet accounts that pertain to its contracts with customers (in thousands). September 30, December 31, 2019 2018 Assets: Fees receivable, gross (1) $ 1,036,120 $ 1,262,818 Contract assets recorded in Prepaid expenses and other current assets (2) $ 24,905 $ 26,119 Contract liabilities: Deferred revenues (current liability) (3) $ 1,803,135 $ 1,745,244 Non-current deferred revenues recorded in Other liabilities (3) 15,784 21,194 Total contract liabilities $ 1,818,919 $ 1,766,438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t>
  </si>
  <si>
    <t>Lease costs</t>
  </si>
  <si>
    <t>The table below presents the Company’s net lease cost and certain other information related to the Company’s leasing activities as of and for the periods indicated (dollars in thousands). Description: Three Months Ended September 30, 2019 Nine Months Ended September 30, 2019 Operating lease cost (1) $ 35,443 $ 106,958 Variable lease cost (2) 3,902 11,517 Sublease income (10,205 ) (30,767 ) Total lease cost, net (3) $ 29,140 $ 87,708 Cash paid for amounts included in the measurement of operating lease liabilities $ 34,294 $ 100,172 Cash receipts from sublease arrangements $ 9,000 $ 25,131 Right-of-use assets obtained in exchange for new operating lease liabilities $ 38,571 $ 67,756 As of September 30, 2019: Weighted average remaining lease term for operating leases (in years) 10.5 Weighted average discount rate for operating leases 6.9 % (1) Included in operating lease cost was $10.8 million and $32.5 million of costs for subleasing activities during the three and nine months ended September 30, 2019, respectively. (2) These amounts are primarily variable lease and nonlease costs that were not fixed at the lease commencement date or are dependent on something other than an index or a rate. (3) The Company did not capitalize any operating lease costs during the three and nine months ended September 30, 2019.</t>
  </si>
  <si>
    <t>Operating lease maturity schedule</t>
  </si>
  <si>
    <t>As of September 30, 2019 , the (i) maturities of operating lease liabilities under non-cancelable arrangements and (ii) estimated future sublease cash receipts from non-cancelable arrangements were as follows (in thousands): Operating Sublease Lease Cash Period ending December 31, Payments Receipts 2019 (remaining three months) $ 35,125 $ 9,344 2020 133,534 40,534 2021 126,602 42,918 2022 121,021 43,587 2023 115,034 44,469 Thereafter 693,901 177,741 Total future minimum operating lease payments and estimated sublease cash receipts (1) 1,225,217 $ 358,593 Imputed interest (368,485 ) Total per the Condensed Consolidated Balance Sheet $ 856,732 (1) Approximately 84% of the operating lease payments pertain to properties in the United States.</t>
  </si>
  <si>
    <t>Supplemental balance sheet information</t>
  </si>
  <si>
    <t>The table below indicates where the discounted operating lease payments from the above table are classified in the accompanying Condensed Consolidated Balance Sheet as of September 30, 2019 (in thousands). Description: Accounts payable and accrued liabilities $ 80,170 Operating leases - liabilities 776,562 Total operating lease liabilities per the Condensed Consolidated Balance Sheet $ 856,732</t>
  </si>
  <si>
    <t>Schedule of Future Minimum Lease Payments for Capital Leases</t>
  </si>
  <si>
    <t>As of December 31, 2018, future minimum annual cash payments under non-cancelable operating lease agreements for facilities, office equipment and other assets, which expire during 2019 and through 2038, were as follows (in thousands): Year ending December 31, 2019 $ 130,991 2020 121,802 2021 118,945 2022 111,117 2023 106,113 Thereafter 689,360 Total minimum lease payments (1) $ 1,278,328 (1) Excludes approximately $372.0 million of sublease income.</t>
  </si>
  <si>
    <t>Computation of Earnings Per Share (Tables)</t>
  </si>
  <si>
    <t>Schedule of basic and diluted (loss) earnings per share calculations</t>
  </si>
  <si>
    <t>The table below sets forth the calculation of basic and diluted income per share for the periods indicated (in thousands, except per share data). Three Months Ended Nine Months Ended September 30, September 30, 2019 2018 2019 2018 Numerator: Net income used for calculating basic and diluted income per common share $ 41,388 $ 11,753 $ 165,589 $ 38,436 Denominator: Weighted average common shares used in the calculation of basic income per share 89,846 90,854 89,947 90,969 Common stock equivalents associated with stock-based compensation plans (1) 1,041 1,294 1,142 1,275 Shares used in the calculation of diluted income per share 90,887 92,148 91,089 92,244 Basic income per share $ 0.46 $ 0.13 $ 1.84 $ 0.42 Diluted income per share $ 0.46 $ 0.13 $ 1.82 $ 0.42 (1) Certain common stock equivalents were not included in the computation of diluted income per share because the effect would have been anti-dilutive. These common share equivalents totaled less than 0.2 million for each of the three and nine months ended September 30, 2018. For the three and nine months ended September 30, 2019 , approximately 0.3 million and 0.2 million, respectively, of common stock equivalents were excluded from the calculation of diluted income per share because they were anti-dilutive.</t>
  </si>
  <si>
    <t>Stock-Based Compensation (Tables)</t>
  </si>
  <si>
    <t>Share-based Compensation Arrangement by Share-based Payment Award [Line Items]</t>
  </si>
  <si>
    <t>Schedule of stock-based compensation expense by award type</t>
  </si>
  <si>
    <t>The Company recognized the following stock-based compensation expense by award type and expense category line item during the periods indicated (in millions): Three Months Ended Nine Months Ended September 30, September 30, Award type 2019 2018 2019 2018 Stock appreciation rights $ 1.0 $ 0.8 $ 5.8 $ 5.6 Restricted stock units 11.8 9.8 51.5 49.9 Common stock equivalents 0.2 0.1 0.6 0.5 Total (1) $ 13.0 $ 10.7 $ 57.9 $ 56.0 Three Months Ended Nine Months Ended September 30, September 30, Expense category line item 2019 2018 2019 2018 Cost of services and product development $ 6.2 $ 4.7 $ 23.7 $ 22.8 Selling, general and administrative 6.7 5.7 33.8 31.4 Acquisition and integration charges (2) 0.1 0.3 0.4 1.8 Total (1) $ 13.0 $ 10.7 $ 57.9 $ 56.0 (1) Includes a charge of $0.4 million and a credit of $0.3 million during the three months ended September 30, 2019 and 2018, respectively, and charges of $21.8 million and $19.6 million during the nine months ended September 30, 2019 and 2018, respectively, for awards to retirement-eligible employees. Those awards vest on an accelerated basis. (2) Includes charges related to an acquisition and the related integration process.</t>
  </si>
  <si>
    <t>Schedule of stock-based compensation expense by expense category</t>
  </si>
  <si>
    <t xml:space="preserve"> Three Months Ended Nine Months Ended September 30, September 30, Expense category line item 2019 2018 2019 2018 Cost of services and product development $ 6.2 $ 4.7 $ 23.7 $ 22.8 Selling, general and administrative 6.7 5.7 33.8 31.4 Acquisition and integration charges (2) 0.1 0.3 0.4 1.8 Total (1) $ 13.0 $ 10.7 $ 57.9 $ 56.0 (1) Includes a charge of $0.4 million and a credit of $0.3 million during the three months ended September 30, 2019 and 2018, respectively, and charges of $21.8 million and $19.6 million during the nine months ended September 30, 2019 and 2018, respectively, for awards to retirement-eligible employees. Those awards vest on an accelerated basis. (2) Includes charges related to an acquisition and the related integration process.</t>
  </si>
  <si>
    <t>Schedule of fair value assumptions of SARs</t>
  </si>
  <si>
    <t>The fair value of a SARs award is determined on the date of grant using the Black-Scholes-Merton valuation model with the following weighted average assumptions: Nine Months Ended September 30, 2019 2018 Expected dividend yield (1) — % — % Expected stock price volatility (2) 21 % 21 % Risk-free interest rate (3) 2.5 % 2.5 % Expected life in years (4) 4.6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t>
  </si>
  <si>
    <t>Stock appreciation rights</t>
  </si>
  <si>
    <t>Schedule of summary of the changes in SARS, RSUs, and CSEs outstanding</t>
  </si>
  <si>
    <t>The table below summarizes changes in SARs outstanding during the nine months ended September 30, 2019 . Stock Appreciation Rights ("SARs") (in millions) Per Share Weighted Average Exercise Price Per Share Weighted Average Grant Date Fair Value Weighted Average Remaining Contractual Term (Years) Outstanding at December 31, 2018 1.2 $ 89.45 $ 19.88 4.33 Granted 0.3 143.23 32.62 6.36 Forfeited (0.1 ) 118.31 26.52 n/a Exercised (0.1 ) 70.54 16.64 n/a Outstanding at September 30, 2019 (1) (2) 1.3 $ 100.54 $ 22.43 4.18 Vested and exercisable at September 30, 2019 (2) 0.7 $ 83.36 $ 18.46 3.11 n/a = not applicable (1) As of September 30, 2019 , 0.6 million of the total SARs outstanding were unvested. The Company expects that substantially all of those unvested awards will vest in future periods. (2) As of September 30, 2019 , the total SARs outstanding had an intrinsic value of $56.9 million . On such date, SARs vested and exercisable had an intrinsic value of $42.1 million .</t>
  </si>
  <si>
    <t>Restricted stock units</t>
  </si>
  <si>
    <t>The table below summarizes the changes in RSUs outstanding during the nine months ended September 30, 2019 . Restricted Stock Units ("RSUs") (in millions) Per Share Weighted Average Grant Date Fair Value Outstanding at December 31, 2018 1.4 $ 101.75 Granted (1) 0.5 139.84 Vested and released (0.5 ) 97.13 Forfeited (0.1 ) 115.15 Outstanding at September 30, 2019 (2) (3) 1.3 $ 118.94 (1) The 0.5 million of RSUs granted during the nine months ended September 30, 2019 consisted of 0.2 million of performance-based RSUs awarded to executives and 0.3 million of service-based RSUs awarded to non-executive employees and non-management board members. The performance-based awards include RSUs in final settlement of 2018 grants and approximately 0.1 million of RSUs representing the target amount of the grant for the year ending December 31, 2019 that is tied to an increase in Gartner's total contract value for 2019. The number of performance-based RSUs that will ultimately be awarded for 2019 ranges from 0% to 200% of the target amount and will be finalized based on the actual increase in Gartner's total contract value for 2019 as measured on December 31, 2019. If the specified minimum level of achievement is not met, the performance-based RSUs pertaining to 2019 will be forfeited in their entirety and any previously recorded compensation expense will be reversed. (2) The Company expects that substantially all of the RSUs outstanding will vest in future periods. (3) As of September 30, 2019 , the weighted-average remaining contractual term of the RSUs outstanding was approximately 1.3 years.</t>
  </si>
  <si>
    <t>Common stock equivalents</t>
  </si>
  <si>
    <t xml:space="preserve">The table below summarizes the changes in CSEs outstanding during the nine months ended September 30, 2019 . Common Stock Equivalents ("CSEs") Per Share Weighted Average Grant Date Fair Value Outstanding at December 31, 2018 109,780 $ 24.96 Granted 3,410 152.58 Converted to shares of Common Stock upon grant (2,199 ) 146.28 Outstanding at September 30, 2019 110,991 $ 26.48 </t>
  </si>
  <si>
    <t>Segment Information (Tables)</t>
  </si>
  <si>
    <t>Schedule of segment reporting information, by segment</t>
  </si>
  <si>
    <t>The tables below present information about the Company’s reportable segments for the periods indicated (in thousands) (1). Three Months Ended September 30, 2019 Research Conferences Consulting Consolidated Revenues $ 840,998 $ 66,286 $ 93,218 $ 1,000,502 Gross contribution 582,502 27,465 26,538 636,505 Corporate and other expenses (567,358 ) Operating income $ 69,147 Three Months Ended September 30, 2018 Research Conferences Consulting Other Consolidated Revenues $ 774,188 $ 57,141 $ 78,752 $ 11,593 $ 921,674 Gross contribution 534,911 25,047 18,419 6,927 585,304 Corporate and other expenses (532,580 ) Operating income $ 52,724 Nine Months Ended September 30, 2019 Research Conferences Consulting Consolidated Revenues $ 2,492,427 $ 259,392 $ 290,009 $ 3,041,828 Gross contribution 1,729,967 126,910 89,493 1,946,370 Corporate and other expenses (1,712,422 ) Operating income $ 233,948 Nine Months Ended September 30, 2018 Research Conferences Consulting Other Consolidated Revenues $ 2,308,426 $ 214,481 $ 258,106 $ 105,562 $ 2,886,575 Gross contribution 1,599,277 104,698 76,236 65,075 1,845,286 Corporate and other expenses (1,715,177 ) Operating income $ 130,109 (1) During 2018, the Company divested all of the non-core businesses that comprised its Other segment and moved a small residual product in the Other segment into the Research business and, as a result, no operating activity has been recorded in the Other segment in 2019.</t>
  </si>
  <si>
    <t>Schedule of reconciliation of segment gross contribution to net income (loss)</t>
  </si>
  <si>
    <t>The table below provides a reconciliation of total segment gross contribution to net income for the periods indicated (in thousands). Three Months Ended Nine Months Ended September 30, September 30, 2019 2018 2019 2018 Total segment gross contribution $ 636,505 $ 585,304 $ 1,946,370 $ 1,845,286 Costs and expenses: Cost of services and product development - unallocated (1) 1,059 (258 ) 4,242 19,669 Selling, general and administrative 512,159 447,537 1,545,905 1,396,085 Depreciation and amortization 52,398 68,187 158,119 203,081 Acquisition and integration charges 1,742 17,114 4,156 96,342 Operating income 69,147 52,724 233,948 130,109 Interest expense and other, net 16,049 27,811 66,716 98,454 Gain (loss) from divested operations — 13,040 (2,075 ) 38,500 Provision (benefit) for income taxes 11,710 26,200 (432 ) 31,719 Net income $ 41,388 $ 11,753 $ 165,589 $ 38,436 (1) The unallocated amounts consist of certain bonus and related fringe costs recorded in consolidated Cost of services and product development that are not allocated to segment expense. The Company's policy is to only allocate bonus and related fringe charges to segments for up to 100% of the segment employee's target bonus. Amounts above 100% are absorbed by corporate.</t>
  </si>
  <si>
    <t>Goodwill and Intangible Assets (Tables)</t>
  </si>
  <si>
    <t>Schedule of changes to the carrying amount of goodwill by reporting unit</t>
  </si>
  <si>
    <t>The table below presents changes to the carrying amount of goodwill by segment during the nine months ended September 30, 2019 (in thousands). Research Conferences Consulting Total Balance at December 31, 2018 (1) $ 2,638,418 $ 187,654 $ 97,064 $ 2,923,136 Foreign currency translation impact 16,745 24 (198 ) 16,571 Balance at September 30, 2019 $ 2,655,163 $ 187,678 $ 96,866 $ 2,939,707 (1) The Company does not have any accumulated goodwill impairment losses.</t>
  </si>
  <si>
    <t>Schedule of amortizable intangible assets</t>
  </si>
  <si>
    <t>The tables below present reconciliations of the carrying amounts of the Company's finite-lived intangible assets as of the dates indicated (in thousands). September 30, 2019 Customer Software Content Other Total Gross cost at December 31, 2018 $ 1,131,656 $ 110,701 $ 98,842 $ 51,662 $ 1,392,861 Intangible assets fully amortized — — (85,900 ) (18,680 ) (104,580 ) Foreign currency translation impact (9,810 ) (303 ) (2 ) (106 ) (10,221 ) Gross cost 1,121,846 110,398 12,940 32,876 1,278,060 Accumulated amortization (1) (255,139 ) (55,609 ) (9,973 ) (21,026 ) (341,747 ) Balance at September 30, 2019 $ 866,707 $ 54,789 $ 2,967 $ 11,850 $ 936,313 December 31, 2018 Customer Software Content Other Total Gross cost $ 1,131,656 $ 110,701 $ 98,842 $ 51,662 $ 1,392,861 Accumulated amortization (1) (184,918 ) (38,901 ) (92,717 ) (33,760 ) (350,296 ) Balance at December 31, 2018 $ 946,738 $ 71,800 $ 6,125 $ 17,902 $ 1,042,565 (1) Finite-lived intangible assets are amortized using the straight-line method over the following periods: Customer relationships— 4 to 13 years ; Software— 3 to 7 years ; Content— 1.5 to 5 years ; and Other— 2 to 11 years .</t>
  </si>
  <si>
    <t>Schedule of estimated future amortization expense by year</t>
  </si>
  <si>
    <t>The estimated future amortization expense by year for finite-lived intangible assets is as follows (in thousands): 2019 (remaining three months) $ 31,812 2020 122,864 2021 102,493 2022 92,989 2023 92,989 Thereafter 493,166 $ 936,313</t>
  </si>
  <si>
    <t>Debt (Tables)</t>
  </si>
  <si>
    <t>Schedule of debt</t>
  </si>
  <si>
    <t>The table below summarizes the Company’s total outstanding borrowings as of the dates indicated (in thousands). September 30, December 31, Description: 2019 2018 2016 Credit Agreement - Term loan A facility (1) $ 1,280,813 $ 1,355,062 2016 Credit Agreement - Revolving credit facility (1), (2) 120,000 155,000 Senior Notes (3) 800,000 800,000 Other (4) 6,667 2,030 Principal amount outstanding (5) 2,207,480 2,312,092 Less: deferred financing fees (6) (25,540 ) (30,405 ) Net balance sheet carrying amount $ 2,181,940 $ 2,281,687 (1) The contractual annualized interest rate as of September 30, 2019 on the Term loan A facility and the revolving credit facility was 3.54% , which consisted of a floating eurodollar base rate of 2.04% plus a margin of 1.50% . However, the Company has interest rate swap contracts that effectively convert the floating eurodollar base rates on amounts outstanding to a fixed base rate. (2) The Company had approximately $1.1 billion of available borrowing capacity on the revolver (not including the expansion feature) as of September 30, 2019 . (3) Consists of $800.0 million principal amount of Senior Notes outstanding. The Senior Notes pay a fixed rate of 5.125% and mature on April 1, 2025. (4) Consists of two State of Connecticut economic development loans. One of the loans originated in 2012, has a 10 -year maturity and the outstanding balance of $1.7 million as of September 30, 2019 bears interest at a fixed rate of 3.00% . In connection with an expansion project at its Stamford, Connecticut headquarters, the Company borrowed $5.0 million during the nine months ended September 30, 2019 under a financial assistance program offered by the State of Connecticut. This second loan has a 10 -year maturity and bears interest at a fixed rate of 1.75% . Principal and interest payments are deferred for the first seven years . The loan has a provision whereby some or all of the $5.0 million principal may be forgiven if the Company meets certain employment targets in the State of Connecticut during the first five years of the loan. Both of these loans may be repaid at any time by the Company without penalty. (5) The weighted average annual effective rates on the Company's total debt outstanding for the three and nine months ended September 30, 2019 , including the effects of its interest rate swaps discussed below, was 4.00% and 4.01% , respectively. (6) Deferred financing fees are being amortized to Interest expense, net over the term of the related debt obligation.</t>
  </si>
  <si>
    <t>Equity (Tables)</t>
  </si>
  <si>
    <t>Schedule of share repurchase activity</t>
  </si>
  <si>
    <t>The Company’s share repurchase activity for the periods indicated is presented in the table below. Three Months Ended Nine Months Ended September 30, September 30, 2019 2018 2019 2018 Number of shares repurchased (1) 705,800 51,298 929,311 815,001 Cash paid for repurchased shares (in thousands) (2) $ 94,878 $ 8,129 $ 141,436 $ 104,400 (1) The average purchase price for repurchased shares was $134.42 and $140.09 for the three months ended September 30, 2019 and 2018 , respectively, and $136.05 and $128.10 for the nine months ended September 30, 2019 and 2018 , respectively. The repurchased shares during the three and nine months ended September 30, 2019 and 2018 included purchases for both stock-based compensation awards and open market purchases. (2) The cash paid for repurchased shares during the nine months ended September 30, 2019 included open market purchases with trade dates in December 2018 that settled in January 2019.</t>
  </si>
  <si>
    <t>Schedule of Stockholders Equity</t>
  </si>
  <si>
    <t>The tables below provide a reconciliation of changes in the Company's Stockholders' Equity for the periods indicated (in thousands). Three Months Ended September 30, 2019 Common Stock Additional Paid-In Capital Accumulated Other Comprehensive Loss, Net Accumulated Earnings Treasury Stock Total Balance at June 30, 2019 $ 82 $ 1,868,878 $ (73,479 ) $ 1,879,633 $ (2,711,312 ) $ 963,802 Net income — — — 41,388 — 41,388 Other comprehensive loss — — (7,785 ) — — (7,785 ) Issuances under stock plans — 3,538 — — 633 4,171 Common share repurchases — — — — (94,873 ) (94,873 ) Stock-based compensation expense — 12,954 — — — 12,954 Balance at September 30, 2019 $ 82 $ 1,885,370 $ (81,264 ) $ 1,921,021 $ (2,805,552 ) $ 919,657 Three Months Ended September 30, 2018 Common Stock Additional Paid-In Capital Accumulated Other Comprehensive Loss, Net Accumulated Earnings Treasury Stock Total Balance at June 30, 2018 $ 82 $ 1,798,075 $ (24,051 ) $ 1,659,658 $ (2,512,332 ) $ 921,432 Net income — — — 11,753 — 11,753 Other comprehensive income — — 1,367 — — 1,367 Issuances under stock plans — 1,752 — — 1,711 3,463 Common share repurchases — — — — (7,186 ) (7,186 ) Stock-based compensation expense — 10,718 — — — 10,718 Balance at September 30, 2018 $ 82 $ 1,810,545 $ (22,684 ) $ 1,671,412 $ (2,517,807 ) $ 941,548 Nine Months Ended September 30, 2019 Common Stock Additional Paid-In Capital Accumulated Other Comprehensive Loss, Net Accumulated Earnings Treasury Stock Total Balance at December 31, 2018 $ 82 $ 1,823,710 $ (39,867 ) $ 1,755,432 $ (2,688,600 ) $ 850,757 Net income — — — 165,589 — 165,589 Other comprehensive loss — — (41,397 ) — — (41,397 ) Issuances under stock plans — 3,767 — — 9,481 13,248 Common share repurchases — — — — (126,433 ) (126,433 ) Stock-based compensation expense — 57,893 — — — 57,893 Balance at September 30, 2019 $ 82 $ 1,885,370 $ (81,264 ) $ 1,921,021 $ (2,805,552 ) $ 919,657 Nine Months Ended September 30, 2018 Common Stock Additional Paid-In Capital Accumulated Other Comprehensive Income (Loss), Net Accumulated Earnings Treasury Stock Total Balance at December 31, 2017 $ 82 $ 1,761,383 $ 1,508 $ 1,647,284 $ (2,426,792 ) $ 983,465 Adoption of ASU No. 2018-02 (1) — — 591 (591 ) — — Adoption of ASU No. 2016-16 (2) — — — (13,717 ) — (13,717 ) Net income — — — 38,436 — 38,436 Other comprehensive loss — — (24,783 ) — — (24,783 ) Issuances under stock plans — (6,856 ) — — 13,385 6,529 Common share repurchases — — — — (104,400 ) (104,400 ) Stock-based compensation expense — 56,018 — — — 56,018 Balance at September 30, 2018 $ 82 $ 1,810,545 $ (22,684 ) $ 1,671,412 $ (2,517,807 ) $ 941,548 (1) On April 1, 2018, the Company early adopted ASU No. 2018-02, " Reclassification of Certain Tax Effects from Accumulated Other Comprehensive Income " ("ASU No. 2018-02"), which resulted in a reclassification of $0.6 million of stranded tax amounts related to the U.S. Tax Cuts and Jobs Act of 2017 from Accumulated other comprehensive income (loss), net to Accumulated earnings. (2) On January 1, 2018, the Company adopted ASU No. 2016-16, " Intra-Entity Transfers of Assets Other Than Inventory " ("ASU No. 2016-16"). ASU No. 2016-16 accelerates the recognition of taxes on certain intra-entity transactions. As a result of the transition rules under ASU No. 2016-16, certain of the Company's balance sheet income tax accounts pertaining to pre-2018 intra-entity transfers, which aggregated $13.7 million , were reversed against accumulated earnings on January 1, 2018.</t>
  </si>
  <si>
    <t>Schedule of the changes in Accumulated Other Comprehensive (Loss) Income by component (net of tax)</t>
  </si>
  <si>
    <t>The tables below provide information about the changes in AOCI/L by component and the related amounts reclassified out of AOCI/L to income during the periods indicated (net of tax, in thousands) (1). Three Months Ended September 30, 2019 Interest Rate Swaps Defined Benefit Pension Plans Foreign Currency Translation Adjustments Total Balance – June 30, 2019 $ (46,990 ) $ (5,655 ) $ (20,834 ) $ (73,479 ) Other comprehensive income (loss) activity during the period: Change in AOCI/L before reclassifications to income (10,285 ) — 3,553 (6,731 ) Reclassifications from AOCI/L to income (2), (3) (1,094 ) 41 — (1,054 ) Other comprehensive income (loss) for the period (11,379 ) 41 3,553 (7,785 ) Balance – September 30, 2019 $ (58,369 ) $ (5,614 ) $ (17,281 ) $ (81,264 ) Three Months Ended September 30, 2018 Interest Rate Defined Foreign Total Balance – June 30, 2018 $ 16,281 $ (5,750 ) $ (34,582 ) $ (24,051 ) Other comprehensive income (loss) activity during the period: Change in AOCI/L before reclassifications to income 969 — 814 1,783 Reclassifications from AOCI/L to income (2), (3), (4) (619 ) 53 150 (416 ) Other comprehensive income (loss) for the period 350 53 964 1,367 Balance – September 30, 2018 $ 16,631 $ (5,697 ) $ (33,618 ) $ (22,684 ) Nine Months Ended September 30, 2019 Interest Rate Swaps Defined Benefit Pension Plans Foreign Currency Translation Adjustments Total Balance – December 31, 2018 $ (7,770 ) $ (5,738 ) $ (26,359 ) $ (39,867 ) Other comprehensive income (loss) activity during the period: Change in AOCI/L before reclassifications to income (46,224 ) — 9,078 (37,146 ) Reclassifications from AOCI/L to income (2), (3) (4,375 ) 124 — (4,251 ) Other comprehensive income (loss) for the period (50,599 ) 124 9,078 (41,397 ) Balance – September 30, 2019 $ (58,369 ) $ (5,614 ) $ (17,281 ) $ (81,264 ) Nine Months Ended September 30, 2018 Interest Rate Defined Foreign Total Balance – December 31, 2017 $ 2,483 $ (5,861 ) $ 4,886 1,508 Adoption of ASU No. 2018-02 (5) 591 — — 591 Other comprehensive income (loss) activity during the period: Change in AOCI/L before reclassifications to income 13,748 — 21,656 35,404 Reclassifications from AOCI/L to income (2), (3), (4) (191 ) 164 (60,160 ) (60,187 ) Other comprehensive income (loss) for the period 13,557 164 (38,504 ) (24,783 ) Balance – September 30, 2018 $ 16,631 $ (5,697 ) $ (33,618 ) (22,684 ) (1) Amounts in parentheses represent debits (deferred losses). (2) The reclassifications related to interest rate swaps (cash flow hedges) were recorded in Interest expense, net of tax effect. See Note 6 – Debt and Note 9 – Derivatives and Hedging for information regarding the cash flow hedges. (3) The reclassifications related to defined benefit pension plans were primarily recorded in Selling, general and administrative expense, net of tax effect. See Note 11 – Employee Benefits for information regarding the Company’s defined benefit pension plans. (4) The reclassifications related to foreign currency translation adjustments in 2018 were recorded in Gain (loss) from divested operations. See Note 1 – Business and Basis of Presentation for information regarding our divestitures in 2018. (5) On April 1, 2018, the Company early adopted ASU No. 2018-02, " Reclassification of Certain Tax Effects from Accumulated Other Comprehensive Income " ("ASU No. 2018-02"), which resulted in a reclassification of $0.6 million of stranded tax amounts related to the U.S. Tax Cuts and Jobs Act of 2017 from AOCI/L to Accumulated earnings.</t>
  </si>
  <si>
    <t>Derivatives and Hedging (Tables)</t>
  </si>
  <si>
    <t>Schedule of information regarding outstanding derivative contracts</t>
  </si>
  <si>
    <t>The tables below provide information regarding the Company’s outstanding derivative contracts as of the dates indicated (in thousands, except for number of contracts). September 30, 2019 Derivative Contract Type Number of Contracts Notional Amounts Fair Value Asset (Liability), Net (3) Balance Sheet Line Item Unrealized Loss Recorded in AOCI/L Interest rate swaps (1) 4 $ 1,400,000 $ (80,233 ) Other liabilities $ (58,369 ) Foreign currency forwards (2) 40 203,351 (220 ) Accrued liabilities — Total 44 $ 1,603,351 $ (80,453 ) $ (58,369 )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1) The interest rate swaps have been designated and are accounted for as cash flow hedges of the forecasted interest payments on borrowings. As a result, changes in the fair values of the swaps are deferred and recorded in AOCI/L, net of tax effect. Note 6 — Debt provides additional information.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September 30, 2019 matured before October 31, 2019. (3) See Note 10 — Fair Value Disclosures for the determination of the fair values of these instruments.</t>
  </si>
  <si>
    <t>Schedule of amounts recognized in statement of operations</t>
  </si>
  <si>
    <t>The table below provides information regarding amounts recognized in the accompanying Condensed Consolidated Statements of Operations for derivative contracts for the periods indicated (in thousands). Three Months Ended Nine Months Ended September 30, September 30, Amount recorded in: 2019 2018 2019 2018 Interest (income) expense, net (1) $ (1,504 ) $ (851 ) $ (6,015 ) $ (262 ) Other expense, net (2) 4,367 1,140 5,064 2,815 Total expense (income), net $ 2,863 $ 289 $ (951 ) $ 2,553 (1) Consists of interest (income) expense from interest rate swap contracts. (2) Consists of net realized and unrealized gains and losses on foreign currency forward contracts.</t>
  </si>
  <si>
    <t>Fair Value Disclosures (Tables)</t>
  </si>
  <si>
    <t>Schedule of assets and liabilities that are remeasured to fair value</t>
  </si>
  <si>
    <t>The table below presents the fair value of certain financial assets and liabilities (in thousands). Description: September 30, December 31, Assets: Values based on Level 1 inputs: Deferred compensation plan assets (1) $ 8,985 $ 8,956 Total Level 1 inputs 8,985 8,956 Values based on Level 2 inputs: Deferred compensation plan assets (1) 61,491 57,690 Foreign currency forward contracts (2) 65 1,318 Total Level 2 inputs 61,556 59,008 Total Assets $ 70,541 $ 67,964 Liabilities: Values based on Level 2 inputs: Deferred compensation plan liabilities (1) $ 74,308 $ 68,570 Foreign currency forward contracts (2) 285 3,260 Interest rate swap contracts (3) 80,233 10,681 Senior Notes due 2025 (4) 838,584 776,160 Total Level 2 inputs 993,410 858,671 Total Liabilities $ 993,410 $ 858,671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9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through the use of an electronic quotation service. (4) As discussed in Note 6 — Debt, the Company has $800.0 million of principal amount fixed-rate Senior Notes due in 2025. The estimated fair value of the notes was derived from quoted market prices provided by an independent dealer, which the Company considers to be a Level 2 input.</t>
  </si>
  <si>
    <t>Business and Basis of Presentation - Narrative (Details)</t>
  </si>
  <si>
    <t>Sep. 30, 2019segmentcountrycompany</t>
  </si>
  <si>
    <t>Number of organizations Company serves | company</t>
  </si>
  <si>
    <t>Number of countries in which entity operates | country</t>
  </si>
  <si>
    <t>Number of reportable segments | segment</t>
  </si>
  <si>
    <t>Business and Basis of Presentation - Disaggregation of Revenue by Geographic Area (Details) - USD ($) $ in Thousands</t>
  </si>
  <si>
    <t>Disaggregation of Revenue [Line Items]</t>
  </si>
  <si>
    <t>United States and Canada</t>
  </si>
  <si>
    <t>United States and Canada | Research</t>
  </si>
  <si>
    <t>United States and Canada | Conferences</t>
  </si>
  <si>
    <t>United States and Canada | Consulting</t>
  </si>
  <si>
    <t>United States and Canada | Other</t>
  </si>
  <si>
    <t>Europe, Middle East and Africa</t>
  </si>
  <si>
    <t>Europe, Middle East and Africa | Research</t>
  </si>
  <si>
    <t>Europe, Middle East and Africa | Conferences</t>
  </si>
  <si>
    <t>Europe, Middle East and Africa | Consulting</t>
  </si>
  <si>
    <t>Europe, Middle East and Africa | Other</t>
  </si>
  <si>
    <t>Other International</t>
  </si>
  <si>
    <t>Other International | Research</t>
  </si>
  <si>
    <t>Other International | Conferences</t>
  </si>
  <si>
    <t>Other International | Consulting</t>
  </si>
  <si>
    <t>Other International | Other</t>
  </si>
  <si>
    <t>Business and Basis of Presentation - Timing Of Revenue Recognition Liabilities per Segment (Details) - USD ($) $ in Thousands</t>
  </si>
  <si>
    <t>Transferred over time</t>
  </si>
  <si>
    <t>Transferred at a point in time</t>
  </si>
  <si>
    <t>Research | Transferred over time</t>
  </si>
  <si>
    <t>Research | Transferred at a point in time</t>
  </si>
  <si>
    <t>Conferences | Transferred over time</t>
  </si>
  <si>
    <t>Conferences | Transferred at a point in time</t>
  </si>
  <si>
    <t>Consulting | Transferred over time</t>
  </si>
  <si>
    <t>Consulting | Transferred at a point in time</t>
  </si>
  <si>
    <t>Other | Transferred over time</t>
  </si>
  <si>
    <t>Other | Transferred at a point in time</t>
  </si>
  <si>
    <t>Business and Basis of Presentation - Revenue Remaining Performance Obligation (Details) $ in Millions</t>
  </si>
  <si>
    <t>Sep. 30, 2019USD ($)</t>
  </si>
  <si>
    <t>Revenue, Remaining Performance Obligation, Expected Timing of Satisfaction, Start Date [Axis]: 2019-10-01</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Business and Basis of Presentation - Schedule of Contract with Customer, Asset and Liability (Details) - USD ($) $ in Thousands</t>
  </si>
  <si>
    <t>Assets:</t>
  </si>
  <si>
    <t>Fees receivable, gross</t>
  </si>
  <si>
    <t>Contract assets recorded in Prepaid expenses and other current assets</t>
  </si>
  <si>
    <t>Contract liabilities:</t>
  </si>
  <si>
    <t>Deferred revenues (current liability)</t>
  </si>
  <si>
    <t>Non-current deferred revenues recorded in Other liabilities</t>
  </si>
  <si>
    <t>Total contract liabilities</t>
  </si>
  <si>
    <t>Business and Basis of Presentation - Additional Information (Details)</t>
  </si>
  <si>
    <t>Sep. 30, 2018USD ($)</t>
  </si>
  <si>
    <t>Sep. 30, 2018USD ($)business</t>
  </si>
  <si>
    <t>Jan. 01, 2019USD ($)</t>
  </si>
  <si>
    <t>Dec. 31, 2018USD ($)</t>
  </si>
  <si>
    <t>Dec. 31, 2017USD ($)</t>
  </si>
  <si>
    <t>New Accounting Pronouncements or Change in Accounting Principle [Line Items]</t>
  </si>
  <si>
    <t>Revenue recognized previously attributable to deferred revenues</t>
  </si>
  <si>
    <t>Business exit costs</t>
  </si>
  <si>
    <t>Deferred consideration from pre-2018 acquisitions</t>
  </si>
  <si>
    <t>Number of businesses sold | business</t>
  </si>
  <si>
    <t>Disposal group, revenue</t>
  </si>
  <si>
    <t>Disposal group, pre-tax income</t>
  </si>
  <si>
    <t>Cash received from divestitures</t>
  </si>
  <si>
    <t>Unrealized appreciation</t>
  </si>
  <si>
    <t>Restricted cash</t>
  </si>
  <si>
    <t>Lease liabilities</t>
  </si>
  <si>
    <t>Renewal term</t>
  </si>
  <si>
    <t>5 years</t>
  </si>
  <si>
    <t>Option to terminate, term</t>
  </si>
  <si>
    <t>1 year</t>
  </si>
  <si>
    <t>ASU 2016-02</t>
  </si>
  <si>
    <t>Other income (expense)</t>
  </si>
  <si>
    <t>Minority equity investment fair value</t>
  </si>
  <si>
    <t>Business and Basis of Presentation - Net Lease Costs (Details) $ in Thousands</t>
  </si>
  <si>
    <t>Operating lease cost</t>
  </si>
  <si>
    <t>Variable lease cost</t>
  </si>
  <si>
    <t>Sublease income</t>
  </si>
  <si>
    <t>Total lease cost, net</t>
  </si>
  <si>
    <t>Cash paid for amounts included in the measurement of operating lease liabilities</t>
  </si>
  <si>
    <t>Cash receipts from sublease arrangements</t>
  </si>
  <si>
    <t>Right-of-use assets obtained in exchange for new operating lease liabilities</t>
  </si>
  <si>
    <t>Weighted average remaining lease term for operating leases (in years)</t>
  </si>
  <si>
    <t>10 years 6 months</t>
  </si>
  <si>
    <t>Weighted average discount rate for operating leases</t>
  </si>
  <si>
    <t>6.90%</t>
  </si>
  <si>
    <t>Cost for subleasing activities</t>
  </si>
  <si>
    <t>Business and Basis of Presentation - Lease Maturity (Details) - USD ($) $ in Thousands</t>
  </si>
  <si>
    <t>Jan. 01, 2019</t>
  </si>
  <si>
    <t>Operating Lease Payments</t>
  </si>
  <si>
    <t>2019 (remaining three months)</t>
  </si>
  <si>
    <t>2020</t>
  </si>
  <si>
    <t>2021</t>
  </si>
  <si>
    <t>2022</t>
  </si>
  <si>
    <t>2023</t>
  </si>
  <si>
    <t>Thereafter</t>
  </si>
  <si>
    <t>Total future minimum operating lease payments and estimated sublease cash receipts</t>
  </si>
  <si>
    <t>Imputed interest</t>
  </si>
  <si>
    <t>Total per the Condensed Consolidated Balance Sheet</t>
  </si>
  <si>
    <t>Sublease Cash Receipts</t>
  </si>
  <si>
    <t>Total future minimum operating lease payments and estimated sublease cash receipts (1)</t>
  </si>
  <si>
    <t>United States</t>
  </si>
  <si>
    <t>Lessee, Lease, Description [Line Items]</t>
  </si>
  <si>
    <t>Percentage of lease payments</t>
  </si>
  <si>
    <t>84.00%</t>
  </si>
  <si>
    <t>Business and Basis of Presentation - Supplemental Balance Sheet Information (Details) - USD ($) $ in Thousands</t>
  </si>
  <si>
    <t>Total operating lease liabilities per the Condensed Consolidated Balance Sheet</t>
  </si>
  <si>
    <t>Leases not yet commenced</t>
  </si>
  <si>
    <t>Leases not yet commenced, term</t>
  </si>
  <si>
    <t>10 years</t>
  </si>
  <si>
    <t>Business and Basis of Presentation - Leases Under Topic 840 (Details) $ in Thousands</t>
  </si>
  <si>
    <t>12 Months Ended</t>
  </si>
  <si>
    <t>Total minimum lease payments</t>
  </si>
  <si>
    <t>Computation of Earnings Per Share - Calculations Of Basic And Diluted (Loss) Earnings Per Share (Details) - USD ($) $ / shares in Units, shares in Thousands, $ in Thousands</t>
  </si>
  <si>
    <t>Numerator:</t>
  </si>
  <si>
    <t>Net income used for calculating basic and diluted income per common share</t>
  </si>
  <si>
    <t>Denominator:</t>
  </si>
  <si>
    <t>Weighted average number of common shares used in the calculation of basic (loss) income per share (in shares)</t>
  </si>
  <si>
    <t>Common stock equivalents associated with stock-based compensation plans (in shares)</t>
  </si>
  <si>
    <t>Shares used in the calculation of diluted income per share (in shares)</t>
  </si>
  <si>
    <t>Basic income per share (in dollars per share)</t>
  </si>
  <si>
    <t>Diluted income per share (in dollars per share)</t>
  </si>
  <si>
    <t>Computation of Earnings Per Share - Additional information (Details) - shares shares in Millions</t>
  </si>
  <si>
    <t>Antidilutive securities excluded from computation of (loss) income per share (in shares)</t>
  </si>
  <si>
    <t>Stock-Based Compensation - Additional Information (Details) - USD ($) $ / shares in Units, shares in Millions</t>
  </si>
  <si>
    <t>Number of shares available for grant (in shares)</t>
  </si>
  <si>
    <t>Common stock par value (in dollars per share)</t>
  </si>
  <si>
    <t>Total share-based compensation cost not yet recognized</t>
  </si>
  <si>
    <t>Total compensation cost not yet recognized, period for recognition</t>
  </si>
  <si>
    <t>2 years 6 month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 Stock-based Compensation Expense by Award Type and Expense Category (Details) - USD ($) $ in Millions</t>
  </si>
  <si>
    <t>Total stock-based compensation expense (credit)</t>
  </si>
  <si>
    <t>Retirement eligible employees equity award</t>
  </si>
  <si>
    <t>Stock-Based Compensation - Summary Of Changes In SARs Outstanding (Details) - USD ($) $ / shares in Units, shares in Millions, $ in Millions</t>
  </si>
  <si>
    <t>Award vesting period</t>
  </si>
  <si>
    <t>4 years</t>
  </si>
  <si>
    <t>Award expiration period from date of grant</t>
  </si>
  <si>
    <t>7 years</t>
  </si>
  <si>
    <t>SARs [Roll Forward]</t>
  </si>
  <si>
    <t>Outstanding beginning balance (in shares)</t>
  </si>
  <si>
    <t>Granted (in shares)</t>
  </si>
  <si>
    <t>Forfeited (in shares)</t>
  </si>
  <si>
    <t>Exercised (in shares)</t>
  </si>
  <si>
    <t>Outstanding ending balance (in shares)</t>
  </si>
  <si>
    <t>Vested and exercisable at ending balance (in shares)</t>
  </si>
  <si>
    <t>Per Share Weighted Average Exercise Price [Roll Forward]</t>
  </si>
  <si>
    <t>Outstanding at beginning balance (in dollars per share)</t>
  </si>
  <si>
    <t>Granted (in dollars per share)</t>
  </si>
  <si>
    <t>Forfeited (in dollars per share)</t>
  </si>
  <si>
    <t>Exercised (in dollars per share)</t>
  </si>
  <si>
    <t>Outstanding at ending balance (in dollars per share)</t>
  </si>
  <si>
    <t>Vested and exercisable at ending balance (in dollars per share)</t>
  </si>
  <si>
    <t>Per Share Weighted Average Grant Date Fair Value [Roll Forward]</t>
  </si>
  <si>
    <t>Outstanding beginning balance (in dollars per share)</t>
  </si>
  <si>
    <t>Outstanding ending balance (in dollars per share)</t>
  </si>
  <si>
    <t>Vested and exercisable ending balance (in dollars per share)</t>
  </si>
  <si>
    <t>Share-based Compensation Arrangement by Share-based Payment Award, Equity Instruments Other than Options, Nonvested, Weighted Average Remaining Contractual Term [Abstract]</t>
  </si>
  <si>
    <t>Outstanding weighted average remaining contractual term</t>
  </si>
  <si>
    <t>4 years 2 months 4 days</t>
  </si>
  <si>
    <t>4 years 3 months 29 days</t>
  </si>
  <si>
    <t>Granted</t>
  </si>
  <si>
    <t>6 years 4 months 9 days</t>
  </si>
  <si>
    <t>Vested and exercisable at ending balance</t>
  </si>
  <si>
    <t>3 years 1 month 9 days</t>
  </si>
  <si>
    <t>Aggregate Intrinsic value of outstanding shares</t>
  </si>
  <si>
    <t>Aggregate intrinsic value of shares vested and exercisable</t>
  </si>
  <si>
    <t>Unvested | Stock appreciation rights</t>
  </si>
  <si>
    <t>Stock-Based Compensation - Weighted Average Assumptions Used To Determine Fair Value Of SARs Grants On Date Of Grant Using Black-Scholes (Details) - Stock appreciation rights</t>
  </si>
  <si>
    <t>Share-based Compensation Arrangement by Share-based Payment Award, Fair Value Assumptions and Methodology [Abstract]</t>
  </si>
  <si>
    <t>Expected dividend yield</t>
  </si>
  <si>
    <t>0.00%</t>
  </si>
  <si>
    <t>Expected stock price volatility</t>
  </si>
  <si>
    <t>21.00%</t>
  </si>
  <si>
    <t>Risk-free interest rate</t>
  </si>
  <si>
    <t>2.50%</t>
  </si>
  <si>
    <t>Expected life in years</t>
  </si>
  <si>
    <t>4 years 7 months 6 days</t>
  </si>
  <si>
    <t>4 years 6 months</t>
  </si>
  <si>
    <t>Stock-Based Compensation - Summary Of Changes In RSUs Outstanding (Details) - $ / shares</t>
  </si>
  <si>
    <t>Dec. 31, 2019</t>
  </si>
  <si>
    <t>Right to receive, shares</t>
  </si>
  <si>
    <t>Restricted Stock Units (RSUs) [Roll Forward]</t>
  </si>
  <si>
    <t>Vested and released (in shares)</t>
  </si>
  <si>
    <t>Vested and released (in dollars per share)</t>
  </si>
  <si>
    <t>Weighted average remaining contractual terms</t>
  </si>
  <si>
    <t>1 year 3 months 18 days</t>
  </si>
  <si>
    <t>Restricted stock units | Executive officer</t>
  </si>
  <si>
    <t>Restricted stock units | Executive officer | Minimum | Target amount</t>
  </si>
  <si>
    <t>Percentage of shares authorized for grant</t>
  </si>
  <si>
    <t>Restricted stock units | Executive officer | Maximum | Target amount</t>
  </si>
  <si>
    <t>200.00%</t>
  </si>
  <si>
    <t>Restricted stock units | Non executive</t>
  </si>
  <si>
    <t>Performance-based RSUs</t>
  </si>
  <si>
    <t>Forecast | Restricted stock units</t>
  </si>
  <si>
    <t>Stock-Based Compensation - Summary Of Changes In CSEs Outstanding (Details) - Common stock equivalents</t>
  </si>
  <si>
    <t>Sep. 30, 2019$ / sharesshares</t>
  </si>
  <si>
    <t>Base fee percentage (up to)</t>
  </si>
  <si>
    <t>50.00%</t>
  </si>
  <si>
    <t>Common Stock Equivalents (CSEs) [Roll Forward]</t>
  </si>
  <si>
    <t>Converted to shares of Common Stock upon grant (in shares)</t>
  </si>
  <si>
    <t>Outstanding beginning balance (in dollars per share) | $ / shares</t>
  </si>
  <si>
    <t>Granted (in dollars per share) | $ / shares</t>
  </si>
  <si>
    <t>Converted to shares of Common Stock upon grant (in dollars per share) | $ / shares</t>
  </si>
  <si>
    <t>Outstanding ending balance (in dollars per share) | $ / shares</t>
  </si>
  <si>
    <t>Segment Information - Information About Reportable Segments (Details)</t>
  </si>
  <si>
    <t>Sep. 30, 2019USD ($)segment</t>
  </si>
  <si>
    <t>Segment Reporting Information [Line Items]</t>
  </si>
  <si>
    <t>Number of operating segments | segment</t>
  </si>
  <si>
    <t>Intersegment revenues</t>
  </si>
  <si>
    <t>Revenues</t>
  </si>
  <si>
    <t>Reportable segments</t>
  </si>
  <si>
    <t>Corporate and other expenses</t>
  </si>
  <si>
    <t>Research | Reportable segments</t>
  </si>
  <si>
    <t>Conferences | Reportable segments</t>
  </si>
  <si>
    <t>Consulting | Reportable segments</t>
  </si>
  <si>
    <t>Other | Reportable segments</t>
  </si>
  <si>
    <t>Segment Information - Reconciliation of Segment Gross Contribution to Net Income (Details) - USD ($) $ in Thousands</t>
  </si>
  <si>
    <t>Interest expense and other, net</t>
  </si>
  <si>
    <t>Reportable segments | Maximum</t>
  </si>
  <si>
    <t>Percent of target bonus allocated to segments</t>
  </si>
  <si>
    <t>100.00%</t>
  </si>
  <si>
    <t>Goodwill and Intangible Assets - Changes to Carrying Amount of Goodwill by Reporting Unit (Details) - USD ($)</t>
  </si>
  <si>
    <t>Goodwill [Line Items]</t>
  </si>
  <si>
    <t>Goodwill impairment</t>
  </si>
  <si>
    <t>Goodwill [Roll Forward]</t>
  </si>
  <si>
    <t>Beginning balance</t>
  </si>
  <si>
    <t>Foreign currency translation impact</t>
  </si>
  <si>
    <t>Ending balance</t>
  </si>
  <si>
    <t>Goodwill, accumulated impairment losses</t>
  </si>
  <si>
    <t>Goodwill and Intangible Assets - Carrying Amounts of Amortizable Intangible Assets (Details) - USD ($) $ in Thousands</t>
  </si>
  <si>
    <t>Finite-lived Intangible Assets [Roll Forward]</t>
  </si>
  <si>
    <t>Gross cost, beginning balance</t>
  </si>
  <si>
    <t>Intangible assets fully amortized</t>
  </si>
  <si>
    <t>Gross cost, ending balance</t>
  </si>
  <si>
    <t>Accumulated amortization</t>
  </si>
  <si>
    <t>Finite-lived intangible assets, net</t>
  </si>
  <si>
    <t>Customer Relationships</t>
  </si>
  <si>
    <t>Customer Relationships | Minimum</t>
  </si>
  <si>
    <t>Finite-lived intangible assets useful life</t>
  </si>
  <si>
    <t>Customer Relationships | Maximum</t>
  </si>
  <si>
    <t>13 years</t>
  </si>
  <si>
    <t>Software</t>
  </si>
  <si>
    <t>Software | Minimum</t>
  </si>
  <si>
    <t>3 years</t>
  </si>
  <si>
    <t>Software | Maximum</t>
  </si>
  <si>
    <t>Content</t>
  </si>
  <si>
    <t>Content | Minimum</t>
  </si>
  <si>
    <t>1 year 6 months</t>
  </si>
  <si>
    <t>Content | Maximum</t>
  </si>
  <si>
    <t>Other | Minimum</t>
  </si>
  <si>
    <t>2 years</t>
  </si>
  <si>
    <t>Other | Maximum</t>
  </si>
  <si>
    <t>11 years</t>
  </si>
  <si>
    <t>Goodwill and Intangible Assets - Estimated Future Amortization Expense By Year From Amortizable Intangibles (Details) - USD ($) $ in Thousands</t>
  </si>
  <si>
    <t>Finite-Lived Intangible Assets, Net, Amortization Expense, Fiscal Year Maturity [Abstract]</t>
  </si>
  <si>
    <t>Debt - Narrative (Details)</t>
  </si>
  <si>
    <t>Sep. 30, 2019USD ($)installment</t>
  </si>
  <si>
    <t>Senior Notes</t>
  </si>
  <si>
    <t>Debt Instrument [Line Items]</t>
  </si>
  <si>
    <t>Aggregate principal amount</t>
  </si>
  <si>
    <t>Debt instrument, fixed interest rate</t>
  </si>
  <si>
    <t>5.125%</t>
  </si>
  <si>
    <t>Debt instrument, issue price, percent</t>
  </si>
  <si>
    <t>Debt instrument, redemption, prince, percentage of principal amount that may be redeemed</t>
  </si>
  <si>
    <t>40.00%</t>
  </si>
  <si>
    <t>Senior Notes | Debt instrument, redemption with the proceeds of certain equity offerings</t>
  </si>
  <si>
    <t>Debt instrument, redemption price, percentage</t>
  </si>
  <si>
    <t>105.125%</t>
  </si>
  <si>
    <t>Senior Notes | Debt instrument, redemption excluding make whole premium</t>
  </si>
  <si>
    <t>Senior Notes | Debt instrument, redemption due to specific kinds of change of control</t>
  </si>
  <si>
    <t>101.00%</t>
  </si>
  <si>
    <t>2016 Agreement</t>
  </si>
  <si>
    <t>Debt instrument, interest, additional interest above eurodollar rate</t>
  </si>
  <si>
    <t>1.00%</t>
  </si>
  <si>
    <t>2016 Agreement | Federal Funds Rate</t>
  </si>
  <si>
    <t>Debt instrument, interest, additional interest above Federal Fund rate</t>
  </si>
  <si>
    <t>0.50%</t>
  </si>
  <si>
    <t>Minimum applicable margin rate</t>
  </si>
  <si>
    <t>0.125%</t>
  </si>
  <si>
    <t>Maximum applicable margin rate</t>
  </si>
  <si>
    <t>1.50%</t>
  </si>
  <si>
    <t>2016 Agreement | Euro Dollar rate</t>
  </si>
  <si>
    <t>1.125%</t>
  </si>
  <si>
    <t>2016 Agreement | Term loans | Bank Term Loan - A Facility</t>
  </si>
  <si>
    <t>Line of credit facility, maximum borrowing capacity</t>
  </si>
  <si>
    <t>2016 Agreement | Revolving credit facility</t>
  </si>
  <si>
    <t>Bank Term Loan - A Facility | Term loans</t>
  </si>
  <si>
    <t>Line of credit facility, frequency of payments, number of quarterly installments | installment</t>
  </si>
  <si>
    <t>Debt - Borrowings (Details) - USD ($) $ in Thousands</t>
  </si>
  <si>
    <t>Principal amount outstanding</t>
  </si>
  <si>
    <t>Less: deferred financing fees</t>
  </si>
  <si>
    <t>Net balance sheet carrying amount</t>
  </si>
  <si>
    <t>Revolving credit facility</t>
  </si>
  <si>
    <t>Long-term debt, gross</t>
  </si>
  <si>
    <t>Bank Term Loan - A Facility</t>
  </si>
  <si>
    <t>Debt - Footnote to Borrowings (Details) $ in Thousands</t>
  </si>
  <si>
    <t>Dec. 31, 2012loan</t>
  </si>
  <si>
    <t>Weighted average annual effect rate</t>
  </si>
  <si>
    <t>4.00%</t>
  </si>
  <si>
    <t>4.01%</t>
  </si>
  <si>
    <t>Floating eurodollar base rate</t>
  </si>
  <si>
    <t>2.04%</t>
  </si>
  <si>
    <t>Long term debt</t>
  </si>
  <si>
    <t>Connecticut Economic Development Program</t>
  </si>
  <si>
    <t>Number of loans | loan</t>
  </si>
  <si>
    <t>Contractual annualized interest rate</t>
  </si>
  <si>
    <t>Additional interest above base rate</t>
  </si>
  <si>
    <t>3.54%</t>
  </si>
  <si>
    <t>Remaining borrowing capacity</t>
  </si>
  <si>
    <t>Economic Development Loan 1 | Connecticut Economic Development Program</t>
  </si>
  <si>
    <t>3.00%</t>
  </si>
  <si>
    <t>Debt term</t>
  </si>
  <si>
    <t>Economic Development Loan 2 | Connecticut Economic Development Program</t>
  </si>
  <si>
    <t>1.75%</t>
  </si>
  <si>
    <t>Period payments are deferred</t>
  </si>
  <si>
    <t>Possible forgiveness of debt</t>
  </si>
  <si>
    <t>Period of possible forgiveness</t>
  </si>
  <si>
    <t>Debt - Interest Rate Swaps (Details) $ in Thousands</t>
  </si>
  <si>
    <t>Sep. 30, 2019USD ($)derivative_instrumentoutstanding_contract</t>
  </si>
  <si>
    <t>Dec. 31, 2018USD ($)outstanding_contract</t>
  </si>
  <si>
    <t>Derivative [Line Items]</t>
  </si>
  <si>
    <t>Number of contracts | outstanding_contract</t>
  </si>
  <si>
    <t>Interest rate swap contracts total notional value</t>
  </si>
  <si>
    <t>Interest rate swaps</t>
  </si>
  <si>
    <t>Number of contracts | derivative_instrument</t>
  </si>
  <si>
    <t>Term of contract</t>
  </si>
  <si>
    <t>30 days</t>
  </si>
  <si>
    <t>Net negative fair value (liability)</t>
  </si>
  <si>
    <t>Minimum | Interest rate swaps</t>
  </si>
  <si>
    <t>Fixed interest rate</t>
  </si>
  <si>
    <t>2.13%</t>
  </si>
  <si>
    <t>Maximum | Interest rate swaps</t>
  </si>
  <si>
    <t>3.04%</t>
  </si>
  <si>
    <t>Equity - Share Repurchase Program and Share Repurchase Activity (Details) - USD ($)</t>
  </si>
  <si>
    <t>May 31, 2015</t>
  </si>
  <si>
    <t>Stock repurchase program, authorized amount</t>
  </si>
  <si>
    <t>Stock repurchase program, remaining authorized repurchase amount</t>
  </si>
  <si>
    <t>Number of shares repurchased (in shares)</t>
  </si>
  <si>
    <t>Cash paid for repurchased shares</t>
  </si>
  <si>
    <t>Treasury stock, average price paid per share (in dollars per share)</t>
  </si>
  <si>
    <t>Equity - Stockholders' Equity (Details) - USD ($) $ in Thousands</t>
  </si>
  <si>
    <t>Apr. 01, 2018</t>
  </si>
  <si>
    <t>Jan. 01, 2018</t>
  </si>
  <si>
    <t>Increase (Decrease) in Stockholders' Equity [Roll Forward]</t>
  </si>
  <si>
    <t>Other comprehensive income (loss)</t>
  </si>
  <si>
    <t>Issuances under stock plans</t>
  </si>
  <si>
    <t>Common share repurchases</t>
  </si>
  <si>
    <t>Common Stock</t>
  </si>
  <si>
    <t>Additional Paid-In Capital</t>
  </si>
  <si>
    <t>Accumulated Other Comprehensive Loss, Net</t>
  </si>
  <si>
    <t>Accumulated Earnings</t>
  </si>
  <si>
    <t>Treasury Stock</t>
  </si>
  <si>
    <t>Accounting Standards Update 2018-02</t>
  </si>
  <si>
    <t>Adoption of ASU</t>
  </si>
  <si>
    <t>Accounting Standards Update 2018-02 | Accumulated Other Comprehensive Loss, Net</t>
  </si>
  <si>
    <t>Accounting Standards Update 2018-02 | Accumulated Earnings</t>
  </si>
  <si>
    <t>Accounting Standards Update 2016-16</t>
  </si>
  <si>
    <t>Accounting Standards Update 2016-16 | Accumulated Earnings</t>
  </si>
  <si>
    <t>Equity - Changes in AOCI/L by Component (Details) - USD ($) $ in Thousands</t>
  </si>
  <si>
    <t>AOCI Attributable to Parent, Net of Tax [Roll Forward]</t>
  </si>
  <si>
    <t>Change in AOCI/L before reclassifications to income</t>
  </si>
  <si>
    <t>Reclassifications from AOCL/I to income</t>
  </si>
  <si>
    <t>Interest Rate Swaps</t>
  </si>
  <si>
    <t>Tax Cuts and Jobs Act, Reclassification from AOCI to Retained Earnings, Tax Effect</t>
  </si>
  <si>
    <t>Defined Benefit Pension Plans</t>
  </si>
  <si>
    <t>Foreign Currency Translation Adjustments</t>
  </si>
  <si>
    <t>Income Taxes (Details) - USD ($) $ in Thousands</t>
  </si>
  <si>
    <t>Effective income tax rate</t>
  </si>
  <si>
    <t>22.10%</t>
  </si>
  <si>
    <t>69.00%</t>
  </si>
  <si>
    <t>(0.30%)</t>
  </si>
  <si>
    <t>45.20%</t>
  </si>
  <si>
    <t>Benefits of future tax deductions for amortization</t>
  </si>
  <si>
    <t>Unrecognized tax benefits</t>
  </si>
  <si>
    <t>Decrease in unrecognized tax benefits is reasonably possible</t>
  </si>
  <si>
    <t>Derivatives and Hedging - Outstanding Derivatives Contracts (Details) $ in Thousands</t>
  </si>
  <si>
    <t>Derivatives, Fair Value [Line Items]</t>
  </si>
  <si>
    <t>Number of Contracts | outstanding_contract</t>
  </si>
  <si>
    <t>Notional Amounts</t>
  </si>
  <si>
    <t>Fair Value Asset (Liability), Net</t>
  </si>
  <si>
    <t>Unrealized Loss Recorded in AOCI/L</t>
  </si>
  <si>
    <t>Number of Contracts | derivative_instrument</t>
  </si>
  <si>
    <t>Designated as hedging instrument | Other liabilities | Interest rate swaps</t>
  </si>
  <si>
    <t>Not Designated as Hedging Instrument | Accrued liabilities | Foreign currency forwards</t>
  </si>
  <si>
    <t>Derivatives and Hedging - Amounts Recognized in the Condensed Consolidated Statements of Operations for Derivative Contracts (Details) - USD ($) $ in Thousands</t>
  </si>
  <si>
    <t>Derivative Instruments, Gain (Loss) [Line Items]</t>
  </si>
  <si>
    <t>Total expense (income), net</t>
  </si>
  <si>
    <t>Interest (income) expense, net</t>
  </si>
  <si>
    <t>Other expense (income), net</t>
  </si>
  <si>
    <t>Fair Value Disclosures - Assets And Liabilities Measured At Fair Value On Recurring Basis (Details) - USD ($) $ in Thousands</t>
  </si>
  <si>
    <t>Assets measured at fair value on a recurring basis</t>
  </si>
  <si>
    <t>Liabilities:</t>
  </si>
  <si>
    <t>Liabilities measured at fair value on a recurring basis</t>
  </si>
  <si>
    <t>Fair Value, Inputs, Level 1</t>
  </si>
  <si>
    <t>Fair Value, Inputs, Level 2</t>
  </si>
  <si>
    <t>Fair Value, Inputs, Level 2 | Foreign currency forward contracts</t>
  </si>
  <si>
    <t>Fair Value, Inputs, Level 2 | Interest rate swap contracts</t>
  </si>
  <si>
    <t>Fair Value, Inputs, Level 2 | Deferred compensation plan assets</t>
  </si>
  <si>
    <t>Fair Value, Inputs, Level 2 | Deferred compensation plan liabilities</t>
  </si>
  <si>
    <t>Senior Notes | Fair Value, Inputs, Level 2 | Senior notes</t>
  </si>
  <si>
    <t>Employee Benefits (Details) - USD ($) $ in Millions</t>
  </si>
  <si>
    <t>Net periodic pension expense</t>
  </si>
  <si>
    <t>Contingencies (Details)</t>
  </si>
  <si>
    <t>Payment obligations under indemnification agreements</t>
  </si>
  <si>
    <t>Subsequent Events - (Details) - TOPO Research LLC - Subsequent Event $ in Millions</t>
  </si>
  <si>
    <t>Oct. 01, 2019USD ($)</t>
  </si>
  <si>
    <t>Subsequent Event [Line Items]</t>
  </si>
  <si>
    <t>Percent of outstanding membership interests acquired</t>
  </si>
  <si>
    <t>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8945296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6727</v>
      </c>
      <c r="C3" s="6" t="n">
        <v>156368</v>
      </c>
    </row>
    <row r="4" spans="1:3">
      <c r="A4" s="4" t="s">
        <v>63</v>
      </c>
      <c r="B4" s="5" t="n">
        <v>1028320</v>
      </c>
      <c r="C4" s="5" t="n">
        <v>1255118</v>
      </c>
    </row>
    <row r="5" spans="1:3">
      <c r="A5" s="4" t="s">
        <v>64</v>
      </c>
      <c r="B5" s="5" t="n">
        <v>197607</v>
      </c>
      <c r="C5" s="5" t="n">
        <v>235016</v>
      </c>
    </row>
    <row r="6" spans="1:3">
      <c r="A6" s="4" t="s">
        <v>65</v>
      </c>
      <c r="B6" s="5" t="n">
        <v>173851</v>
      </c>
      <c r="C6" s="5" t="n">
        <v>165237</v>
      </c>
    </row>
    <row r="7" spans="1:3">
      <c r="A7" s="4" t="s">
        <v>66</v>
      </c>
      <c r="B7" s="5" t="n">
        <v>1706505</v>
      </c>
      <c r="C7" s="5" t="n">
        <v>1811739</v>
      </c>
    </row>
    <row r="8" spans="1:3">
      <c r="A8" s="4" t="s">
        <v>67</v>
      </c>
      <c r="B8" s="5" t="n">
        <v>300612</v>
      </c>
      <c r="C8" s="5" t="n">
        <v>267665</v>
      </c>
    </row>
    <row r="9" spans="1:3">
      <c r="A9" s="4" t="s">
        <v>68</v>
      </c>
      <c r="B9" s="5" t="n">
        <v>652273</v>
      </c>
    </row>
    <row r="10" spans="1:3">
      <c r="A10" s="4" t="s">
        <v>69</v>
      </c>
      <c r="B10" s="5" t="n">
        <v>2939707</v>
      </c>
      <c r="C10" s="5" t="n">
        <v>2923136</v>
      </c>
    </row>
    <row r="11" spans="1:3">
      <c r="A11" s="4" t="s">
        <v>70</v>
      </c>
      <c r="B11" s="5" t="n">
        <v>936313</v>
      </c>
      <c r="C11" s="5" t="n">
        <v>1042565</v>
      </c>
    </row>
    <row r="12" spans="1:3">
      <c r="A12" s="4" t="s">
        <v>71</v>
      </c>
      <c r="B12" s="5" t="n">
        <v>201934</v>
      </c>
      <c r="C12" s="5" t="n">
        <v>156369</v>
      </c>
    </row>
    <row r="13" spans="1:3">
      <c r="A13" s="4" t="s">
        <v>72</v>
      </c>
      <c r="B13" s="5" t="n">
        <v>6737344</v>
      </c>
      <c r="C13" s="5" t="n">
        <v>6201474</v>
      </c>
    </row>
    <row r="14" spans="1:3">
      <c r="A14" s="3" t="s">
        <v>73</v>
      </c>
    </row>
    <row r="15" spans="1:3">
      <c r="A15" s="4" t="s">
        <v>74</v>
      </c>
      <c r="B15" s="5" t="n">
        <v>593695</v>
      </c>
      <c r="C15" s="5" t="n">
        <v>710113</v>
      </c>
    </row>
    <row r="16" spans="1:3">
      <c r="A16" s="4" t="s">
        <v>75</v>
      </c>
      <c r="B16" s="5" t="n">
        <v>1803135</v>
      </c>
      <c r="C16" s="5" t="n">
        <v>1745244</v>
      </c>
    </row>
    <row r="17" spans="1:3">
      <c r="A17" s="4" t="s">
        <v>76</v>
      </c>
      <c r="B17" s="5" t="n">
        <v>130433</v>
      </c>
      <c r="C17" s="5" t="n">
        <v>165578</v>
      </c>
    </row>
    <row r="18" spans="1:3">
      <c r="A18" s="4" t="s">
        <v>77</v>
      </c>
      <c r="B18" s="5" t="n">
        <v>2527263</v>
      </c>
      <c r="C18" s="5" t="n">
        <v>2620935</v>
      </c>
    </row>
    <row r="19" spans="1:3">
      <c r="A19" s="4" t="s">
        <v>78</v>
      </c>
      <c r="B19" s="5" t="n">
        <v>2051507</v>
      </c>
      <c r="C19" s="5" t="n">
        <v>2116109</v>
      </c>
    </row>
    <row r="20" spans="1:3">
      <c r="A20" s="4" t="s">
        <v>79</v>
      </c>
      <c r="B20" s="5" t="n">
        <v>776562</v>
      </c>
    </row>
    <row r="21" spans="1:3">
      <c r="A21" s="4" t="s">
        <v>80</v>
      </c>
      <c r="B21" s="5" t="n">
        <v>462355</v>
      </c>
      <c r="C21" s="5" t="n">
        <v>613673</v>
      </c>
    </row>
    <row r="22" spans="1:3">
      <c r="A22" s="4" t="s">
        <v>81</v>
      </c>
      <c r="B22" s="5" t="n">
        <v>5817687</v>
      </c>
      <c r="C22" s="5" t="n">
        <v>5350717</v>
      </c>
    </row>
    <row r="23" spans="1:3">
      <c r="A23" s="3" t="s">
        <v>82</v>
      </c>
    </row>
    <row r="24" spans="1:3">
      <c r="A24" s="4" t="s">
        <v>83</v>
      </c>
      <c r="B24" s="5" t="n">
        <v>0</v>
      </c>
      <c r="C24" s="5" t="n">
        <v>0</v>
      </c>
    </row>
    <row r="25" spans="1:3">
      <c r="A25" s="4" t="s">
        <v>84</v>
      </c>
      <c r="B25" s="5" t="n">
        <v>82</v>
      </c>
      <c r="C25" s="5" t="n">
        <v>82</v>
      </c>
    </row>
    <row r="26" spans="1:3">
      <c r="A26" s="4" t="s">
        <v>85</v>
      </c>
      <c r="B26" s="5" t="n">
        <v>1885370</v>
      </c>
      <c r="C26" s="5" t="n">
        <v>1823710</v>
      </c>
    </row>
    <row r="27" spans="1:3">
      <c r="A27" s="4" t="s">
        <v>86</v>
      </c>
      <c r="B27" s="5" t="n">
        <v>-81264</v>
      </c>
      <c r="C27" s="5" t="n">
        <v>-39867</v>
      </c>
    </row>
    <row r="28" spans="1:3">
      <c r="A28" s="4" t="s">
        <v>87</v>
      </c>
      <c r="B28" s="5" t="n">
        <v>1921021</v>
      </c>
      <c r="C28" s="5" t="n">
        <v>1755432</v>
      </c>
    </row>
    <row r="29" spans="1:3">
      <c r="A29" s="4" t="s">
        <v>88</v>
      </c>
      <c r="B29" s="5" t="n">
        <v>-2805552</v>
      </c>
      <c r="C29" s="5" t="n">
        <v>-2688600</v>
      </c>
    </row>
    <row r="30" spans="1:3">
      <c r="A30" s="4" t="s">
        <v>89</v>
      </c>
      <c r="B30" s="5" t="n">
        <v>919657</v>
      </c>
      <c r="C30" s="5" t="n">
        <v>850757</v>
      </c>
    </row>
    <row r="31" spans="1:3">
      <c r="A31" s="4" t="s">
        <v>90</v>
      </c>
      <c r="B31" s="6" t="n">
        <v>6737344</v>
      </c>
      <c r="C31" s="6" t="n">
        <v>6201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row>
    <row r="8" spans="1:2">
      <c r="A8" s="3" t="s">
        <v>243</v>
      </c>
    </row>
    <row r="9" spans="1:2">
      <c r="A9" s="4" t="s">
        <v>251</v>
      </c>
      <c r="B9" s="4" t="s">
        <v>252</v>
      </c>
    </row>
    <row r="10" spans="1:2">
      <c r="A10" s="4" t="s">
        <v>253</v>
      </c>
    </row>
    <row r="11" spans="1:2">
      <c r="A11" s="3" t="s">
        <v>243</v>
      </c>
    </row>
    <row r="12" spans="1:2">
      <c r="A12" s="4" t="s">
        <v>251</v>
      </c>
      <c r="B12" s="4" t="s">
        <v>254</v>
      </c>
    </row>
    <row r="13" spans="1:2">
      <c r="A13" s="4" t="s">
        <v>255</v>
      </c>
    </row>
    <row r="14" spans="1:2">
      <c r="A14" s="3" t="s">
        <v>243</v>
      </c>
    </row>
    <row r="15" spans="1:2">
      <c r="A15" s="4" t="s">
        <v>251</v>
      </c>
      <c r="B1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0</v>
      </c>
    </row>
    <row r="2" spans="1:3">
      <c r="A2" s="3" t="s">
        <v>92</v>
      </c>
    </row>
    <row r="3" spans="1:3">
      <c r="A3" s="4" t="s">
        <v>93</v>
      </c>
      <c r="B3" s="6" t="n">
        <v>7800</v>
      </c>
      <c r="C3" s="6" t="n">
        <v>7700</v>
      </c>
    </row>
    <row r="4" spans="1:3">
      <c r="A4" s="4" t="s">
        <v>94</v>
      </c>
      <c r="B4" s="7" t="n">
        <v>0.01</v>
      </c>
      <c r="C4" s="7" t="n">
        <v>0.01</v>
      </c>
    </row>
    <row r="5" spans="1:3">
      <c r="A5" s="4" t="s">
        <v>95</v>
      </c>
      <c r="B5" s="5" t="n">
        <v>5000000</v>
      </c>
      <c r="C5" s="5" t="n">
        <v>5000000</v>
      </c>
    </row>
    <row r="6" spans="1:3">
      <c r="A6" s="4" t="s">
        <v>96</v>
      </c>
      <c r="B6" s="5" t="n">
        <v>0</v>
      </c>
      <c r="C6" s="5" t="n">
        <v>0</v>
      </c>
    </row>
    <row r="7" spans="1:3">
      <c r="A7" s="4" t="s">
        <v>97</v>
      </c>
      <c r="B7" s="5" t="n">
        <v>0</v>
      </c>
      <c r="C7" s="5" t="n">
        <v>0</v>
      </c>
    </row>
    <row r="8" spans="1:3">
      <c r="A8" s="4" t="s">
        <v>98</v>
      </c>
      <c r="B8" s="8" t="n">
        <v>0.0005</v>
      </c>
      <c r="C8" s="8" t="n">
        <v>0.0005</v>
      </c>
    </row>
    <row r="9" spans="1:3">
      <c r="A9" s="4" t="s">
        <v>99</v>
      </c>
      <c r="B9" s="5" t="n">
        <v>250000000</v>
      </c>
      <c r="C9" s="5" t="n">
        <v>250000000</v>
      </c>
    </row>
    <row r="10" spans="1:3">
      <c r="A10" s="4" t="s">
        <v>100</v>
      </c>
      <c r="B10" s="5" t="n">
        <v>163602067</v>
      </c>
      <c r="C10" s="5" t="n">
        <v>163602067</v>
      </c>
    </row>
    <row r="11" spans="1:3">
      <c r="A11" s="4" t="s">
        <v>101</v>
      </c>
      <c r="B11" s="5" t="n">
        <v>74124094</v>
      </c>
      <c r="C11" s="5" t="n">
        <v>73899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287</v>
      </c>
      <c r="B1" s="2" t="s">
        <v>1</v>
      </c>
    </row>
    <row r="2" spans="1:2">
      <c r="B2" s="2" t="s">
        <v>288</v>
      </c>
    </row>
    <row r="3" spans="1:2">
      <c r="A3" s="3" t="s">
        <v>169</v>
      </c>
    </row>
    <row r="4" spans="1:2">
      <c r="A4" s="4" t="s">
        <v>289</v>
      </c>
      <c r="B4" s="5" t="n">
        <v>15000</v>
      </c>
    </row>
    <row r="5" spans="1:2">
      <c r="A5" s="4" t="s">
        <v>290</v>
      </c>
      <c r="B5" s="5" t="n">
        <v>100</v>
      </c>
    </row>
    <row r="6" spans="1:2">
      <c r="A6" s="4" t="s">
        <v>291</v>
      </c>
      <c r="B6"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3</v>
      </c>
      <c r="D1" s="2" t="s">
        <v>1</v>
      </c>
    </row>
    <row r="2" spans="1:5">
      <c r="B2" s="2" t="s">
        <v>2</v>
      </c>
      <c r="C2" s="2" t="s">
        <v>104</v>
      </c>
      <c r="D2" s="2" t="s">
        <v>2</v>
      </c>
      <c r="E2" s="2" t="s">
        <v>104</v>
      </c>
    </row>
    <row r="3" spans="1:5">
      <c r="A3" s="3" t="s">
        <v>293</v>
      </c>
    </row>
    <row r="4" spans="1:5">
      <c r="A4" s="4" t="s">
        <v>106</v>
      </c>
      <c r="B4" s="6" t="n">
        <v>1000502</v>
      </c>
      <c r="C4" s="6" t="n">
        <v>921674</v>
      </c>
      <c r="D4" s="6" t="n">
        <v>3041828</v>
      </c>
      <c r="E4" s="6" t="n">
        <v>2886575</v>
      </c>
    </row>
    <row r="5" spans="1:5">
      <c r="A5" s="4" t="s">
        <v>127</v>
      </c>
    </row>
    <row r="6" spans="1:5">
      <c r="A6" s="3" t="s">
        <v>293</v>
      </c>
    </row>
    <row r="7" spans="1:5">
      <c r="A7" s="4" t="s">
        <v>106</v>
      </c>
      <c r="B7" s="5" t="n">
        <v>840998</v>
      </c>
      <c r="C7" s="5" t="n">
        <v>774188</v>
      </c>
      <c r="D7" s="5" t="n">
        <v>2492427</v>
      </c>
      <c r="E7" s="5" t="n">
        <v>2308426</v>
      </c>
    </row>
    <row r="8" spans="1:5">
      <c r="A8" s="4" t="s">
        <v>128</v>
      </c>
    </row>
    <row r="9" spans="1:5">
      <c r="A9" s="3" t="s">
        <v>293</v>
      </c>
    </row>
    <row r="10" spans="1:5">
      <c r="A10" s="4" t="s">
        <v>106</v>
      </c>
      <c r="B10" s="5" t="n">
        <v>66286</v>
      </c>
      <c r="C10" s="5" t="n">
        <v>57141</v>
      </c>
      <c r="D10" s="5" t="n">
        <v>259392</v>
      </c>
      <c r="E10" s="5" t="n">
        <v>214481</v>
      </c>
    </row>
    <row r="11" spans="1:5">
      <c r="A11" s="4" t="s">
        <v>129</v>
      </c>
    </row>
    <row r="12" spans="1:5">
      <c r="A12" s="3" t="s">
        <v>293</v>
      </c>
    </row>
    <row r="13" spans="1:5">
      <c r="A13" s="4" t="s">
        <v>106</v>
      </c>
      <c r="B13" s="5" t="n">
        <v>93218</v>
      </c>
      <c r="C13" s="5" t="n">
        <v>78752</v>
      </c>
      <c r="D13" s="5" t="n">
        <v>290009</v>
      </c>
      <c r="E13" s="5" t="n">
        <v>258106</v>
      </c>
    </row>
    <row r="14" spans="1:5">
      <c r="A14" s="4" t="s">
        <v>130</v>
      </c>
    </row>
    <row r="15" spans="1:5">
      <c r="A15" s="3" t="s">
        <v>293</v>
      </c>
    </row>
    <row r="16" spans="1:5">
      <c r="A16" s="4" t="s">
        <v>106</v>
      </c>
      <c r="C16" s="5" t="n">
        <v>11593</v>
      </c>
      <c r="E16" s="5" t="n">
        <v>105562</v>
      </c>
    </row>
    <row r="17" spans="1:5">
      <c r="A17" s="4" t="s">
        <v>294</v>
      </c>
    </row>
    <row r="18" spans="1:5">
      <c r="A18" s="3" t="s">
        <v>293</v>
      </c>
    </row>
    <row r="19" spans="1:5">
      <c r="A19" s="4" t="s">
        <v>106</v>
      </c>
      <c r="B19" s="5" t="n">
        <v>624880</v>
      </c>
      <c r="C19" s="5" t="n">
        <v>579342</v>
      </c>
      <c r="D19" s="5" t="n">
        <v>1926770</v>
      </c>
      <c r="E19" s="5" t="n">
        <v>1822995</v>
      </c>
    </row>
    <row r="20" spans="1:5">
      <c r="A20" s="4" t="s">
        <v>295</v>
      </c>
    </row>
    <row r="21" spans="1:5">
      <c r="A21" s="3" t="s">
        <v>293</v>
      </c>
    </row>
    <row r="22" spans="1:5">
      <c r="A22" s="4" t="s">
        <v>106</v>
      </c>
      <c r="B22" s="5" t="n">
        <v>538112</v>
      </c>
      <c r="C22" s="5" t="n">
        <v>502489</v>
      </c>
      <c r="D22" s="5" t="n">
        <v>1593806</v>
      </c>
      <c r="E22" s="5" t="n">
        <v>1485545</v>
      </c>
    </row>
    <row r="23" spans="1:5">
      <c r="A23" s="4" t="s">
        <v>296</v>
      </c>
    </row>
    <row r="24" spans="1:5">
      <c r="A24" s="3" t="s">
        <v>293</v>
      </c>
    </row>
    <row r="25" spans="1:5">
      <c r="A25" s="4" t="s">
        <v>106</v>
      </c>
      <c r="B25" s="5" t="n">
        <v>28153</v>
      </c>
      <c r="C25" s="5" t="n">
        <v>22002</v>
      </c>
      <c r="D25" s="5" t="n">
        <v>157756</v>
      </c>
      <c r="E25" s="5" t="n">
        <v>131215</v>
      </c>
    </row>
    <row r="26" spans="1:5">
      <c r="A26" s="4" t="s">
        <v>297</v>
      </c>
    </row>
    <row r="27" spans="1:5">
      <c r="A27" s="3" t="s">
        <v>293</v>
      </c>
    </row>
    <row r="28" spans="1:5">
      <c r="A28" s="4" t="s">
        <v>106</v>
      </c>
      <c r="B28" s="5" t="n">
        <v>58615</v>
      </c>
      <c r="C28" s="5" t="n">
        <v>45903</v>
      </c>
      <c r="D28" s="5" t="n">
        <v>175208</v>
      </c>
      <c r="E28" s="5" t="n">
        <v>146816</v>
      </c>
    </row>
    <row r="29" spans="1:5">
      <c r="A29" s="4" t="s">
        <v>298</v>
      </c>
    </row>
    <row r="30" spans="1:5">
      <c r="A30" s="3" t="s">
        <v>293</v>
      </c>
    </row>
    <row r="31" spans="1:5">
      <c r="A31" s="4" t="s">
        <v>106</v>
      </c>
      <c r="C31" s="5" t="n">
        <v>8948</v>
      </c>
      <c r="E31" s="5" t="n">
        <v>59419</v>
      </c>
    </row>
    <row r="32" spans="1:5">
      <c r="A32" s="4" t="s">
        <v>299</v>
      </c>
    </row>
    <row r="33" spans="1:5">
      <c r="A33" s="3" t="s">
        <v>293</v>
      </c>
    </row>
    <row r="34" spans="1:5">
      <c r="A34" s="4" t="s">
        <v>106</v>
      </c>
      <c r="B34" s="5" t="n">
        <v>247086</v>
      </c>
      <c r="C34" s="5" t="n">
        <v>234446</v>
      </c>
      <c r="D34" s="5" t="n">
        <v>741612</v>
      </c>
      <c r="E34" s="5" t="n">
        <v>736385</v>
      </c>
    </row>
    <row r="35" spans="1:5">
      <c r="A35" s="4" t="s">
        <v>300</v>
      </c>
    </row>
    <row r="36" spans="1:5">
      <c r="A36" s="3" t="s">
        <v>293</v>
      </c>
    </row>
    <row r="37" spans="1:5">
      <c r="A37" s="4" t="s">
        <v>106</v>
      </c>
      <c r="B37" s="5" t="n">
        <v>196121</v>
      </c>
      <c r="C37" s="5" t="n">
        <v>180124</v>
      </c>
      <c r="D37" s="5" t="n">
        <v>583742</v>
      </c>
      <c r="E37" s="5" t="n">
        <v>551070</v>
      </c>
    </row>
    <row r="38" spans="1:5">
      <c r="A38" s="4" t="s">
        <v>301</v>
      </c>
    </row>
    <row r="39" spans="1:5">
      <c r="A39" s="3" t="s">
        <v>293</v>
      </c>
    </row>
    <row r="40" spans="1:5">
      <c r="A40" s="4" t="s">
        <v>106</v>
      </c>
      <c r="B40" s="5" t="n">
        <v>24497</v>
      </c>
      <c r="C40" s="5" t="n">
        <v>25422</v>
      </c>
      <c r="D40" s="5" t="n">
        <v>67520</v>
      </c>
      <c r="E40" s="5" t="n">
        <v>57163</v>
      </c>
    </row>
    <row r="41" spans="1:5">
      <c r="A41" s="4" t="s">
        <v>302</v>
      </c>
    </row>
    <row r="42" spans="1:5">
      <c r="A42" s="3" t="s">
        <v>293</v>
      </c>
    </row>
    <row r="43" spans="1:5">
      <c r="A43" s="4" t="s">
        <v>106</v>
      </c>
      <c r="B43" s="5" t="n">
        <v>26468</v>
      </c>
      <c r="C43" s="5" t="n">
        <v>26255</v>
      </c>
      <c r="D43" s="5" t="n">
        <v>90350</v>
      </c>
      <c r="E43" s="5" t="n">
        <v>89783</v>
      </c>
    </row>
    <row r="44" spans="1:5">
      <c r="A44" s="4" t="s">
        <v>303</v>
      </c>
    </row>
    <row r="45" spans="1:5">
      <c r="A45" s="3" t="s">
        <v>293</v>
      </c>
    </row>
    <row r="46" spans="1:5">
      <c r="A46" s="4" t="s">
        <v>106</v>
      </c>
      <c r="C46" s="5" t="n">
        <v>2645</v>
      </c>
      <c r="E46" s="5" t="n">
        <v>38369</v>
      </c>
    </row>
    <row r="47" spans="1:5">
      <c r="A47" s="4" t="s">
        <v>304</v>
      </c>
    </row>
    <row r="48" spans="1:5">
      <c r="A48" s="3" t="s">
        <v>293</v>
      </c>
    </row>
    <row r="49" spans="1:5">
      <c r="A49" s="4" t="s">
        <v>106</v>
      </c>
      <c r="B49" s="5" t="n">
        <v>128536</v>
      </c>
      <c r="C49" s="5" t="n">
        <v>107886</v>
      </c>
      <c r="D49" s="5" t="n">
        <v>373446</v>
      </c>
      <c r="E49" s="5" t="n">
        <v>327195</v>
      </c>
    </row>
    <row r="50" spans="1:5">
      <c r="A50" s="4" t="s">
        <v>305</v>
      </c>
    </row>
    <row r="51" spans="1:5">
      <c r="A51" s="3" t="s">
        <v>293</v>
      </c>
    </row>
    <row r="52" spans="1:5">
      <c r="A52" s="4" t="s">
        <v>106</v>
      </c>
      <c r="B52" s="5" t="n">
        <v>106765</v>
      </c>
      <c r="C52" s="5" t="n">
        <v>91575</v>
      </c>
      <c r="D52" s="5" t="n">
        <v>314879</v>
      </c>
      <c r="E52" s="5" t="n">
        <v>271811</v>
      </c>
    </row>
    <row r="53" spans="1:5">
      <c r="A53" s="4" t="s">
        <v>306</v>
      </c>
    </row>
    <row r="54" spans="1:5">
      <c r="A54" s="3" t="s">
        <v>293</v>
      </c>
    </row>
    <row r="55" spans="1:5">
      <c r="A55" s="4" t="s">
        <v>106</v>
      </c>
      <c r="B55" s="5" t="n">
        <v>13636</v>
      </c>
      <c r="C55" s="5" t="n">
        <v>9717</v>
      </c>
      <c r="D55" s="5" t="n">
        <v>34116</v>
      </c>
      <c r="E55" s="5" t="n">
        <v>26103</v>
      </c>
    </row>
    <row r="56" spans="1:5">
      <c r="A56" s="4" t="s">
        <v>307</v>
      </c>
    </row>
    <row r="57" spans="1:5">
      <c r="A57" s="3" t="s">
        <v>293</v>
      </c>
    </row>
    <row r="58" spans="1:5">
      <c r="A58" s="4" t="s">
        <v>106</v>
      </c>
      <c r="B58" s="6" t="n">
        <v>8135</v>
      </c>
      <c r="C58" s="5" t="n">
        <v>6594</v>
      </c>
      <c r="D58" s="6" t="n">
        <v>24451</v>
      </c>
      <c r="E58" s="5" t="n">
        <v>21507</v>
      </c>
    </row>
    <row r="59" spans="1:5">
      <c r="A59" s="4" t="s">
        <v>308</v>
      </c>
    </row>
    <row r="60" spans="1:5">
      <c r="A60" s="3" t="s">
        <v>293</v>
      </c>
    </row>
    <row r="61" spans="1:5">
      <c r="A61" s="4" t="s">
        <v>106</v>
      </c>
      <c r="C61" s="6" t="n">
        <v>0</v>
      </c>
      <c r="E61" s="6" t="n">
        <v>77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3</v>
      </c>
      <c r="D1" s="2" t="s">
        <v>1</v>
      </c>
    </row>
    <row r="2" spans="1:5">
      <c r="B2" s="2" t="s">
        <v>2</v>
      </c>
      <c r="C2" s="2" t="s">
        <v>104</v>
      </c>
      <c r="D2" s="2" t="s">
        <v>2</v>
      </c>
      <c r="E2" s="2" t="s">
        <v>104</v>
      </c>
    </row>
    <row r="3" spans="1:5">
      <c r="A3" s="3" t="s">
        <v>293</v>
      </c>
    </row>
    <row r="4" spans="1:5">
      <c r="A4" s="4" t="s">
        <v>106</v>
      </c>
      <c r="B4" s="6" t="n">
        <v>1000502</v>
      </c>
      <c r="C4" s="6" t="n">
        <v>921674</v>
      </c>
      <c r="D4" s="6" t="n">
        <v>3041828</v>
      </c>
      <c r="E4" s="6" t="n">
        <v>2886575</v>
      </c>
    </row>
    <row r="5" spans="1:5">
      <c r="A5" s="4" t="s">
        <v>310</v>
      </c>
    </row>
    <row r="6" spans="1:5">
      <c r="A6" s="3" t="s">
        <v>293</v>
      </c>
    </row>
    <row r="7" spans="1:5">
      <c r="A7" s="4" t="s">
        <v>106</v>
      </c>
      <c r="B7" s="5" t="n">
        <v>847288</v>
      </c>
      <c r="C7" s="5" t="n">
        <v>788051</v>
      </c>
      <c r="D7" s="5" t="n">
        <v>2512424</v>
      </c>
      <c r="E7" s="5" t="n">
        <v>2426898</v>
      </c>
    </row>
    <row r="8" spans="1:5">
      <c r="A8" s="4" t="s">
        <v>311</v>
      </c>
    </row>
    <row r="9" spans="1:5">
      <c r="A9" s="3" t="s">
        <v>293</v>
      </c>
    </row>
    <row r="10" spans="1:5">
      <c r="A10" s="4" t="s">
        <v>106</v>
      </c>
      <c r="B10" s="5" t="n">
        <v>153214</v>
      </c>
      <c r="C10" s="5" t="n">
        <v>133623</v>
      </c>
      <c r="D10" s="5" t="n">
        <v>529404</v>
      </c>
      <c r="E10" s="5" t="n">
        <v>459677</v>
      </c>
    </row>
    <row r="11" spans="1:5">
      <c r="A11" s="4" t="s">
        <v>127</v>
      </c>
    </row>
    <row r="12" spans="1:5">
      <c r="A12" s="3" t="s">
        <v>293</v>
      </c>
    </row>
    <row r="13" spans="1:5">
      <c r="A13" s="4" t="s">
        <v>106</v>
      </c>
      <c r="B13" s="5" t="n">
        <v>840998</v>
      </c>
      <c r="C13" s="5" t="n">
        <v>774188</v>
      </c>
      <c r="D13" s="5" t="n">
        <v>2492427</v>
      </c>
      <c r="E13" s="5" t="n">
        <v>2308426</v>
      </c>
    </row>
    <row r="14" spans="1:5">
      <c r="A14" s="4" t="s">
        <v>312</v>
      </c>
    </row>
    <row r="15" spans="1:5">
      <c r="A15" s="3" t="s">
        <v>293</v>
      </c>
    </row>
    <row r="16" spans="1:5">
      <c r="A16" s="4" t="s">
        <v>106</v>
      </c>
      <c r="B16" s="5" t="n">
        <v>769718</v>
      </c>
      <c r="C16" s="5" t="n">
        <v>709496</v>
      </c>
      <c r="D16" s="5" t="n">
        <v>2276783</v>
      </c>
      <c r="E16" s="5" t="n">
        <v>2119393</v>
      </c>
    </row>
    <row r="17" spans="1:5">
      <c r="A17" s="4" t="s">
        <v>313</v>
      </c>
    </row>
    <row r="18" spans="1:5">
      <c r="A18" s="3" t="s">
        <v>293</v>
      </c>
    </row>
    <row r="19" spans="1:5">
      <c r="A19" s="4" t="s">
        <v>106</v>
      </c>
      <c r="B19" s="5" t="n">
        <v>71280</v>
      </c>
      <c r="C19" s="5" t="n">
        <v>64692</v>
      </c>
      <c r="D19" s="5" t="n">
        <v>215644</v>
      </c>
      <c r="E19" s="5" t="n">
        <v>189033</v>
      </c>
    </row>
    <row r="20" spans="1:5">
      <c r="A20" s="4" t="s">
        <v>128</v>
      </c>
    </row>
    <row r="21" spans="1:5">
      <c r="A21" s="3" t="s">
        <v>293</v>
      </c>
    </row>
    <row r="22" spans="1:5">
      <c r="A22" s="4" t="s">
        <v>106</v>
      </c>
      <c r="B22" s="5" t="n">
        <v>66286</v>
      </c>
      <c r="C22" s="5" t="n">
        <v>57141</v>
      </c>
      <c r="D22" s="5" t="n">
        <v>259392</v>
      </c>
      <c r="E22" s="5" t="n">
        <v>214481</v>
      </c>
    </row>
    <row r="23" spans="1:5">
      <c r="A23" s="4" t="s">
        <v>314</v>
      </c>
    </row>
    <row r="24" spans="1:5">
      <c r="A24" s="3" t="s">
        <v>293</v>
      </c>
    </row>
    <row r="25" spans="1:5">
      <c r="A25" s="4" t="s">
        <v>106</v>
      </c>
      <c r="B25" s="5" t="n">
        <v>0</v>
      </c>
      <c r="C25" s="5" t="n">
        <v>0</v>
      </c>
      <c r="D25" s="5" t="n">
        <v>0</v>
      </c>
      <c r="E25" s="5" t="n">
        <v>0</v>
      </c>
    </row>
    <row r="26" spans="1:5">
      <c r="A26" s="4" t="s">
        <v>315</v>
      </c>
    </row>
    <row r="27" spans="1:5">
      <c r="A27" s="3" t="s">
        <v>293</v>
      </c>
    </row>
    <row r="28" spans="1:5">
      <c r="A28" s="4" t="s">
        <v>106</v>
      </c>
      <c r="B28" s="5" t="n">
        <v>66286</v>
      </c>
      <c r="C28" s="5" t="n">
        <v>57141</v>
      </c>
      <c r="D28" s="5" t="n">
        <v>259392</v>
      </c>
      <c r="E28" s="5" t="n">
        <v>214481</v>
      </c>
    </row>
    <row r="29" spans="1:5">
      <c r="A29" s="4" t="s">
        <v>129</v>
      </c>
    </row>
    <row r="30" spans="1:5">
      <c r="A30" s="3" t="s">
        <v>293</v>
      </c>
    </row>
    <row r="31" spans="1:5">
      <c r="A31" s="4" t="s">
        <v>106</v>
      </c>
      <c r="B31" s="5" t="n">
        <v>93218</v>
      </c>
      <c r="C31" s="5" t="n">
        <v>78752</v>
      </c>
      <c r="D31" s="5" t="n">
        <v>290009</v>
      </c>
      <c r="E31" s="5" t="n">
        <v>258106</v>
      </c>
    </row>
    <row r="32" spans="1:5">
      <c r="A32" s="4" t="s">
        <v>316</v>
      </c>
    </row>
    <row r="33" spans="1:5">
      <c r="A33" s="3" t="s">
        <v>293</v>
      </c>
    </row>
    <row r="34" spans="1:5">
      <c r="A34" s="4" t="s">
        <v>106</v>
      </c>
      <c r="B34" s="5" t="n">
        <v>77570</v>
      </c>
      <c r="C34" s="5" t="n">
        <v>69755</v>
      </c>
      <c r="D34" s="5" t="n">
        <v>235641</v>
      </c>
      <c r="E34" s="5" t="n">
        <v>220838</v>
      </c>
    </row>
    <row r="35" spans="1:5">
      <c r="A35" s="4" t="s">
        <v>317</v>
      </c>
    </row>
    <row r="36" spans="1:5">
      <c r="A36" s="3" t="s">
        <v>293</v>
      </c>
    </row>
    <row r="37" spans="1:5">
      <c r="A37" s="4" t="s">
        <v>106</v>
      </c>
      <c r="B37" s="6" t="n">
        <v>15648</v>
      </c>
      <c r="C37" s="5" t="n">
        <v>8997</v>
      </c>
      <c r="D37" s="6" t="n">
        <v>54368</v>
      </c>
      <c r="E37" s="5" t="n">
        <v>37268</v>
      </c>
    </row>
    <row r="38" spans="1:5">
      <c r="A38" s="4" t="s">
        <v>130</v>
      </c>
    </row>
    <row r="39" spans="1:5">
      <c r="A39" s="3" t="s">
        <v>293</v>
      </c>
    </row>
    <row r="40" spans="1:5">
      <c r="A40" s="4" t="s">
        <v>106</v>
      </c>
      <c r="C40" s="5" t="n">
        <v>11593</v>
      </c>
      <c r="E40" s="5" t="n">
        <v>105562</v>
      </c>
    </row>
    <row r="41" spans="1:5">
      <c r="A41" s="4" t="s">
        <v>318</v>
      </c>
    </row>
    <row r="42" spans="1:5">
      <c r="A42" s="3" t="s">
        <v>293</v>
      </c>
    </row>
    <row r="43" spans="1:5">
      <c r="A43" s="4" t="s">
        <v>106</v>
      </c>
      <c r="C43" s="5" t="n">
        <v>8800</v>
      </c>
      <c r="E43" s="5" t="n">
        <v>86667</v>
      </c>
    </row>
    <row r="44" spans="1:5">
      <c r="A44" s="4" t="s">
        <v>319</v>
      </c>
    </row>
    <row r="45" spans="1:5">
      <c r="A45" s="3" t="s">
        <v>293</v>
      </c>
    </row>
    <row r="46" spans="1:5">
      <c r="A46" s="4" t="s">
        <v>106</v>
      </c>
      <c r="C46" s="6" t="n">
        <v>2793</v>
      </c>
      <c r="E46" s="6" t="n">
        <v>188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row>
    <row r="3" spans="1:2">
      <c r="A3" s="3" t="s">
        <v>323</v>
      </c>
    </row>
    <row r="4" spans="1:2">
      <c r="A4" s="4" t="s">
        <v>324</v>
      </c>
      <c r="B4" s="9" t="n">
        <v>514.2</v>
      </c>
    </row>
    <row r="5" spans="1:2">
      <c r="A5" s="4" t="s">
        <v>325</v>
      </c>
    </row>
    <row r="6" spans="1:2">
      <c r="A6" s="3" t="s">
        <v>323</v>
      </c>
    </row>
    <row r="7" spans="1:2">
      <c r="A7" s="4" t="s">
        <v>324</v>
      </c>
      <c r="B7" s="10" t="n">
        <v>1592.9</v>
      </c>
    </row>
    <row r="8" spans="1:2">
      <c r="A8" s="4" t="s">
        <v>326</v>
      </c>
    </row>
    <row r="9" spans="1:2">
      <c r="A9" s="3" t="s">
        <v>323</v>
      </c>
    </row>
    <row r="10" spans="1:2">
      <c r="A10" s="4" t="s">
        <v>324</v>
      </c>
      <c r="B10" s="10" t="n">
        <v>750.1</v>
      </c>
    </row>
    <row r="11" spans="1:2">
      <c r="A11" s="4" t="s">
        <v>327</v>
      </c>
    </row>
    <row r="12" spans="1:2">
      <c r="A12" s="3" t="s">
        <v>323</v>
      </c>
    </row>
    <row r="13" spans="1:2">
      <c r="A13" s="4" t="s">
        <v>324</v>
      </c>
      <c r="B13" s="6" t="n">
        <v>2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329</v>
      </c>
    </row>
    <row r="3" spans="1:3">
      <c r="A3" s="4" t="s">
        <v>330</v>
      </c>
      <c r="B3" s="6" t="n">
        <v>1036120</v>
      </c>
      <c r="C3" s="6" t="n">
        <v>1262818</v>
      </c>
    </row>
    <row r="4" spans="1:3">
      <c r="A4" s="4" t="s">
        <v>331</v>
      </c>
      <c r="B4" s="5" t="n">
        <v>24905</v>
      </c>
      <c r="C4" s="5" t="n">
        <v>26119</v>
      </c>
    </row>
    <row r="5" spans="1:3">
      <c r="A5" s="3" t="s">
        <v>332</v>
      </c>
    </row>
    <row r="6" spans="1:3">
      <c r="A6" s="4" t="s">
        <v>333</v>
      </c>
      <c r="B6" s="5" t="n">
        <v>1803135</v>
      </c>
      <c r="C6" s="5" t="n">
        <v>1745244</v>
      </c>
    </row>
    <row r="7" spans="1:3">
      <c r="A7" s="4" t="s">
        <v>334</v>
      </c>
      <c r="B7" s="5" t="n">
        <v>15784</v>
      </c>
      <c r="C7" s="5" t="n">
        <v>21194</v>
      </c>
    </row>
    <row r="8" spans="1:3">
      <c r="A8" s="4" t="s">
        <v>335</v>
      </c>
      <c r="B8" s="6" t="n">
        <v>1818919</v>
      </c>
      <c r="C8" s="6" t="n">
        <v>17664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336</v>
      </c>
      <c r="B1" s="2" t="s">
        <v>103</v>
      </c>
      <c r="D1" s="2" t="s">
        <v>1</v>
      </c>
    </row>
    <row r="2" spans="1:8">
      <c r="B2" s="2" t="s">
        <v>321</v>
      </c>
      <c r="C2" s="2" t="s">
        <v>337</v>
      </c>
      <c r="D2" s="2" t="s">
        <v>321</v>
      </c>
      <c r="E2" s="2" t="s">
        <v>338</v>
      </c>
      <c r="F2" s="2" t="s">
        <v>339</v>
      </c>
      <c r="G2" s="2" t="s">
        <v>340</v>
      </c>
      <c r="H2" s="2" t="s">
        <v>341</v>
      </c>
    </row>
    <row r="3" spans="1:8">
      <c r="A3" s="3" t="s">
        <v>342</v>
      </c>
    </row>
    <row r="4" spans="1:8">
      <c r="A4" s="4" t="s">
        <v>343</v>
      </c>
      <c r="B4" s="6" t="n">
        <v>675200000</v>
      </c>
      <c r="C4" s="6" t="n">
        <v>642000000</v>
      </c>
      <c r="D4" s="6" t="n">
        <v>1312300000</v>
      </c>
      <c r="E4" s="6" t="n">
        <v>1164200000</v>
      </c>
    </row>
    <row r="5" spans="1:8">
      <c r="A5" s="4" t="s">
        <v>112</v>
      </c>
      <c r="B5" s="5" t="n">
        <v>1742000</v>
      </c>
      <c r="C5" s="5" t="n">
        <v>17114000</v>
      </c>
      <c r="D5" s="5" t="n">
        <v>4156000</v>
      </c>
      <c r="E5" s="5" t="n">
        <v>96342000</v>
      </c>
    </row>
    <row r="6" spans="1:8">
      <c r="A6" s="4" t="s">
        <v>344</v>
      </c>
      <c r="E6" s="5" t="n">
        <v>51400000</v>
      </c>
    </row>
    <row r="7" spans="1:8">
      <c r="A7" s="4" t="s">
        <v>345</v>
      </c>
      <c r="D7" s="5" t="n">
        <v>2295000</v>
      </c>
      <c r="E7" s="6" t="n">
        <v>15855000</v>
      </c>
    </row>
    <row r="8" spans="1:8">
      <c r="A8" s="4" t="s">
        <v>346</v>
      </c>
      <c r="E8" s="5" t="n">
        <v>3</v>
      </c>
    </row>
    <row r="9" spans="1:8">
      <c r="A9" s="4" t="s">
        <v>347</v>
      </c>
      <c r="C9" s="5" t="n">
        <v>8600000</v>
      </c>
      <c r="E9" s="6" t="n">
        <v>97000000</v>
      </c>
    </row>
    <row r="10" spans="1:8">
      <c r="A10" s="4" t="s">
        <v>348</v>
      </c>
      <c r="C10" s="5" t="n">
        <v>4900000</v>
      </c>
      <c r="E10" s="5" t="n">
        <v>60100000</v>
      </c>
    </row>
    <row r="11" spans="1:8">
      <c r="A11" s="4" t="s">
        <v>349</v>
      </c>
      <c r="D11" s="5" t="n">
        <v>0</v>
      </c>
      <c r="E11" s="5" t="n">
        <v>520709000</v>
      </c>
    </row>
    <row r="12" spans="1:8">
      <c r="A12" s="4" t="s">
        <v>116</v>
      </c>
      <c r="B12" s="5" t="n">
        <v>0</v>
      </c>
      <c r="C12" s="5" t="n">
        <v>13040000</v>
      </c>
      <c r="D12" s="5" t="n">
        <v>-2075000</v>
      </c>
      <c r="E12" s="5" t="n">
        <v>38500000</v>
      </c>
    </row>
    <row r="13" spans="1:8">
      <c r="A13" s="4" t="s">
        <v>350</v>
      </c>
      <c r="D13" s="5" t="n">
        <v>9120000</v>
      </c>
      <c r="E13" s="5" t="n">
        <v>0</v>
      </c>
    </row>
    <row r="14" spans="1:8">
      <c r="A14" s="4" t="s">
        <v>166</v>
      </c>
      <c r="B14" s="5" t="n">
        <v>306727000</v>
      </c>
      <c r="C14" s="6" t="n">
        <v>213292000</v>
      </c>
      <c r="D14" s="5" t="n">
        <v>306727000</v>
      </c>
      <c r="E14" s="6" t="n">
        <v>213292000</v>
      </c>
      <c r="G14" s="6" t="n">
        <v>158663000</v>
      </c>
      <c r="H14" s="6" t="n">
        <v>567058000</v>
      </c>
    </row>
    <row r="15" spans="1:8">
      <c r="A15" s="4" t="s">
        <v>62</v>
      </c>
      <c r="B15" s="5" t="n">
        <v>306727000</v>
      </c>
      <c r="D15" s="5" t="n">
        <v>306727000</v>
      </c>
      <c r="G15" s="5" t="n">
        <v>156368000</v>
      </c>
    </row>
    <row r="16" spans="1:8">
      <c r="A16" s="4" t="s">
        <v>351</v>
      </c>
      <c r="G16" s="5" t="n">
        <v>2300000</v>
      </c>
    </row>
    <row r="17" spans="1:8">
      <c r="A17" s="4" t="s">
        <v>68</v>
      </c>
      <c r="B17" s="5" t="n">
        <v>652273000</v>
      </c>
      <c r="D17" s="5" t="n">
        <v>652273000</v>
      </c>
      <c r="F17" s="6" t="n">
        <v>651900000</v>
      </c>
    </row>
    <row r="18" spans="1:8">
      <c r="A18" s="4" t="s">
        <v>352</v>
      </c>
      <c r="B18" s="5" t="n">
        <v>856732000</v>
      </c>
      <c r="D18" s="5" t="n">
        <v>856732000</v>
      </c>
      <c r="F18" s="5" t="n">
        <v>851300000</v>
      </c>
    </row>
    <row r="19" spans="1:8">
      <c r="A19" s="4" t="s">
        <v>72</v>
      </c>
      <c r="B19" s="5" t="n">
        <v>6737344000</v>
      </c>
      <c r="D19" s="5" t="n">
        <v>6737344000</v>
      </c>
      <c r="G19" s="5" t="n">
        <v>6201474000</v>
      </c>
    </row>
    <row r="20" spans="1:8">
      <c r="A20" s="4" t="s">
        <v>81</v>
      </c>
      <c r="B20" s="6" t="n">
        <v>5817687000</v>
      </c>
      <c r="D20" s="6" t="n">
        <v>5817687000</v>
      </c>
      <c r="G20" s="6" t="n">
        <v>5350717000</v>
      </c>
    </row>
    <row r="21" spans="1:8">
      <c r="A21" s="4" t="s">
        <v>353</v>
      </c>
      <c r="B21" s="4" t="s">
        <v>354</v>
      </c>
      <c r="D21" s="4" t="s">
        <v>354</v>
      </c>
    </row>
    <row r="22" spans="1:8">
      <c r="A22" s="4" t="s">
        <v>355</v>
      </c>
      <c r="D22" s="4" t="s">
        <v>356</v>
      </c>
    </row>
    <row r="23" spans="1:8">
      <c r="A23" s="4" t="s">
        <v>357</v>
      </c>
    </row>
    <row r="24" spans="1:8">
      <c r="A24" s="3" t="s">
        <v>342</v>
      </c>
    </row>
    <row r="25" spans="1:8">
      <c r="A25" s="4" t="s">
        <v>72</v>
      </c>
      <c r="F25" s="5" t="n">
        <v>638700000</v>
      </c>
    </row>
    <row r="26" spans="1:8">
      <c r="A26" s="4" t="s">
        <v>81</v>
      </c>
      <c r="F26" s="6" t="n">
        <v>638700000</v>
      </c>
    </row>
    <row r="27" spans="1:8">
      <c r="A27" s="4" t="s">
        <v>358</v>
      </c>
    </row>
    <row r="28" spans="1:8">
      <c r="A28" s="3" t="s">
        <v>342</v>
      </c>
    </row>
    <row r="29" spans="1:8">
      <c r="A29" s="4" t="s">
        <v>350</v>
      </c>
      <c r="B29" s="6" t="n">
        <v>9100000</v>
      </c>
      <c r="D29" s="6" t="n">
        <v>9100000</v>
      </c>
    </row>
    <row r="30" spans="1:8">
      <c r="A30" s="4" t="s">
        <v>65</v>
      </c>
    </row>
    <row r="31" spans="1:8">
      <c r="A31" s="3" t="s">
        <v>342</v>
      </c>
    </row>
    <row r="32" spans="1:8">
      <c r="A32" s="4" t="s">
        <v>359</v>
      </c>
      <c r="B32" s="6" t="n">
        <v>14100000</v>
      </c>
      <c r="D32" s="6" t="n">
        <v>14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103</v>
      </c>
      <c r="C1" s="2" t="s">
        <v>1</v>
      </c>
    </row>
    <row r="2" spans="1:3">
      <c r="B2" s="2" t="s">
        <v>321</v>
      </c>
      <c r="C2" s="2" t="s">
        <v>321</v>
      </c>
    </row>
    <row r="3" spans="1:3">
      <c r="A3" s="3" t="s">
        <v>169</v>
      </c>
    </row>
    <row r="4" spans="1:3">
      <c r="A4" s="4" t="s">
        <v>361</v>
      </c>
      <c r="B4" s="6" t="n">
        <v>35443</v>
      </c>
      <c r="C4" s="6" t="n">
        <v>106958</v>
      </c>
    </row>
    <row r="5" spans="1:3">
      <c r="A5" s="4" t="s">
        <v>362</v>
      </c>
      <c r="B5" s="5" t="n">
        <v>3902</v>
      </c>
      <c r="C5" s="5" t="n">
        <v>11517</v>
      </c>
    </row>
    <row r="6" spans="1:3">
      <c r="A6" s="4" t="s">
        <v>363</v>
      </c>
      <c r="B6" s="5" t="n">
        <v>-10205</v>
      </c>
      <c r="C6" s="5" t="n">
        <v>-30767</v>
      </c>
    </row>
    <row r="7" spans="1:3">
      <c r="A7" s="4" t="s">
        <v>364</v>
      </c>
      <c r="B7" s="5" t="n">
        <v>29140</v>
      </c>
      <c r="C7" s="5" t="n">
        <v>87708</v>
      </c>
    </row>
    <row r="8" spans="1:3">
      <c r="A8" s="4" t="s">
        <v>365</v>
      </c>
      <c r="B8" s="5" t="n">
        <v>34294</v>
      </c>
      <c r="C8" s="5" t="n">
        <v>100172</v>
      </c>
    </row>
    <row r="9" spans="1:3">
      <c r="A9" s="4" t="s">
        <v>366</v>
      </c>
      <c r="B9" s="5" t="n">
        <v>9000</v>
      </c>
      <c r="C9" s="5" t="n">
        <v>25131</v>
      </c>
    </row>
    <row r="10" spans="1:3">
      <c r="A10" s="4" t="s">
        <v>367</v>
      </c>
      <c r="B10" s="6" t="n">
        <v>38571</v>
      </c>
      <c r="C10" s="6" t="n">
        <v>67756</v>
      </c>
    </row>
    <row r="11" spans="1:3">
      <c r="A11" s="4" t="s">
        <v>368</v>
      </c>
      <c r="B11" s="4" t="s">
        <v>369</v>
      </c>
      <c r="C11" s="4" t="s">
        <v>369</v>
      </c>
    </row>
    <row r="12" spans="1:3">
      <c r="A12" s="4" t="s">
        <v>370</v>
      </c>
      <c r="B12" s="4" t="s">
        <v>371</v>
      </c>
      <c r="C12" s="4" t="s">
        <v>371</v>
      </c>
    </row>
    <row r="13" spans="1:3">
      <c r="A13" s="4" t="s">
        <v>372</v>
      </c>
      <c r="B13" s="6" t="n">
        <v>10800</v>
      </c>
      <c r="C13" s="6" t="n">
        <v>3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74</v>
      </c>
    </row>
    <row r="2" spans="1:3">
      <c r="A2" s="3" t="s">
        <v>375</v>
      </c>
    </row>
    <row r="3" spans="1:3">
      <c r="A3" s="4" t="s">
        <v>376</v>
      </c>
      <c r="B3" s="6" t="n">
        <v>35125</v>
      </c>
    </row>
    <row r="4" spans="1:3">
      <c r="A4" s="4" t="s">
        <v>377</v>
      </c>
      <c r="B4" s="5" t="n">
        <v>133534</v>
      </c>
    </row>
    <row r="5" spans="1:3">
      <c r="A5" s="4" t="s">
        <v>378</v>
      </c>
      <c r="B5" s="5" t="n">
        <v>126602</v>
      </c>
    </row>
    <row r="6" spans="1:3">
      <c r="A6" s="4" t="s">
        <v>379</v>
      </c>
      <c r="B6" s="5" t="n">
        <v>121021</v>
      </c>
    </row>
    <row r="7" spans="1:3">
      <c r="A7" s="4" t="s">
        <v>380</v>
      </c>
      <c r="B7" s="5" t="n">
        <v>115034</v>
      </c>
    </row>
    <row r="8" spans="1:3">
      <c r="A8" s="4" t="s">
        <v>381</v>
      </c>
      <c r="B8" s="5" t="n">
        <v>693901</v>
      </c>
    </row>
    <row r="9" spans="1:3">
      <c r="A9" s="4" t="s">
        <v>382</v>
      </c>
      <c r="B9" s="5" t="n">
        <v>1225217</v>
      </c>
    </row>
    <row r="10" spans="1:3">
      <c r="A10" s="4" t="s">
        <v>383</v>
      </c>
      <c r="B10" s="5" t="n">
        <v>-368485</v>
      </c>
    </row>
    <row r="11" spans="1:3">
      <c r="A11" s="4" t="s">
        <v>384</v>
      </c>
      <c r="B11" s="5" t="n">
        <v>856732</v>
      </c>
      <c r="C11" s="6" t="n">
        <v>851300</v>
      </c>
    </row>
    <row r="12" spans="1:3">
      <c r="A12" s="3" t="s">
        <v>385</v>
      </c>
    </row>
    <row r="13" spans="1:3">
      <c r="A13" s="4" t="s">
        <v>376</v>
      </c>
      <c r="B13" s="5" t="n">
        <v>9344</v>
      </c>
    </row>
    <row r="14" spans="1:3">
      <c r="A14" s="4" t="s">
        <v>377</v>
      </c>
      <c r="B14" s="5" t="n">
        <v>40534</v>
      </c>
    </row>
    <row r="15" spans="1:3">
      <c r="A15" s="4" t="s">
        <v>378</v>
      </c>
      <c r="B15" s="5" t="n">
        <v>42918</v>
      </c>
    </row>
    <row r="16" spans="1:3">
      <c r="A16" s="4" t="s">
        <v>379</v>
      </c>
      <c r="B16" s="5" t="n">
        <v>43587</v>
      </c>
    </row>
    <row r="17" spans="1:3">
      <c r="A17" s="4" t="s">
        <v>380</v>
      </c>
      <c r="B17" s="5" t="n">
        <v>44469</v>
      </c>
    </row>
    <row r="18" spans="1:3">
      <c r="A18" s="4" t="s">
        <v>381</v>
      </c>
      <c r="B18" s="5" t="n">
        <v>177741</v>
      </c>
    </row>
    <row r="19" spans="1:3">
      <c r="A19" s="4" t="s">
        <v>386</v>
      </c>
      <c r="B19" s="6" t="n">
        <v>358593</v>
      </c>
    </row>
    <row r="20" spans="1:3">
      <c r="A20" s="4" t="s">
        <v>387</v>
      </c>
    </row>
    <row r="21" spans="1:3">
      <c r="A21" s="3" t="s">
        <v>388</v>
      </c>
    </row>
    <row r="22" spans="1:3">
      <c r="A22" s="4" t="s">
        <v>389</v>
      </c>
      <c r="B22" s="4" t="s">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4</v>
      </c>
    </row>
    <row r="2" spans="1:3">
      <c r="A2" s="3" t="s">
        <v>169</v>
      </c>
    </row>
    <row r="3" spans="1:3">
      <c r="A3" s="4" t="s">
        <v>74</v>
      </c>
      <c r="B3" s="6" t="n">
        <v>80170</v>
      </c>
    </row>
    <row r="4" spans="1:3">
      <c r="A4" s="4" t="s">
        <v>79</v>
      </c>
      <c r="B4" s="5" t="n">
        <v>776562</v>
      </c>
    </row>
    <row r="5" spans="1:3">
      <c r="A5" s="4" t="s">
        <v>392</v>
      </c>
      <c r="B5" s="5" t="n">
        <v>856732</v>
      </c>
      <c r="C5" s="6" t="n">
        <v>851300</v>
      </c>
    </row>
    <row r="6" spans="1:3">
      <c r="A6" s="4" t="s">
        <v>393</v>
      </c>
      <c r="B6" s="6" t="n">
        <v>146600</v>
      </c>
    </row>
    <row r="7" spans="1:3">
      <c r="A7" s="4" t="s">
        <v>394</v>
      </c>
      <c r="B7"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B2" s="2" t="s">
        <v>340</v>
      </c>
    </row>
    <row r="3" spans="1:2">
      <c r="A3" s="3" t="s">
        <v>169</v>
      </c>
    </row>
    <row r="4" spans="1:2">
      <c r="A4" s="4" t="s">
        <v>55</v>
      </c>
      <c r="B4" s="6" t="n">
        <v>130991</v>
      </c>
    </row>
    <row r="5" spans="1:2">
      <c r="A5" s="4" t="s">
        <v>377</v>
      </c>
      <c r="B5" s="5" t="n">
        <v>121802</v>
      </c>
    </row>
    <row r="6" spans="1:2">
      <c r="A6" s="4" t="s">
        <v>378</v>
      </c>
      <c r="B6" s="5" t="n">
        <v>118945</v>
      </c>
    </row>
    <row r="7" spans="1:2">
      <c r="A7" s="4" t="s">
        <v>379</v>
      </c>
      <c r="B7" s="5" t="n">
        <v>111117</v>
      </c>
    </row>
    <row r="8" spans="1:2">
      <c r="A8" s="4" t="s">
        <v>380</v>
      </c>
      <c r="B8" s="5" t="n">
        <v>106113</v>
      </c>
    </row>
    <row r="9" spans="1:2">
      <c r="A9" s="4" t="s">
        <v>381</v>
      </c>
      <c r="B9" s="5" t="n">
        <v>689360</v>
      </c>
    </row>
    <row r="10" spans="1:2">
      <c r="A10" s="4" t="s">
        <v>398</v>
      </c>
      <c r="B10" s="5" t="n">
        <v>1278328</v>
      </c>
    </row>
    <row r="11" spans="1:2">
      <c r="A11" s="4" t="s">
        <v>363</v>
      </c>
      <c r="B11" s="6" t="n">
        <v>37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00502</v>
      </c>
      <c r="C4" s="6" t="n">
        <v>921674</v>
      </c>
      <c r="D4" s="6" t="n">
        <v>3041828</v>
      </c>
      <c r="E4" s="6" t="n">
        <v>2886575</v>
      </c>
    </row>
    <row r="5" spans="1:5">
      <c r="A5" s="3" t="s">
        <v>107</v>
      </c>
    </row>
    <row r="6" spans="1:5">
      <c r="A6" s="4" t="s">
        <v>108</v>
      </c>
      <c r="B6" s="5" t="n">
        <v>365056</v>
      </c>
      <c r="C6" s="5" t="n">
        <v>336112</v>
      </c>
      <c r="D6" s="5" t="n">
        <v>1099700</v>
      </c>
      <c r="E6" s="5" t="n">
        <v>1060958</v>
      </c>
    </row>
    <row r="7" spans="1:5">
      <c r="A7" s="4" t="s">
        <v>109</v>
      </c>
      <c r="B7" s="5" t="n">
        <v>512159</v>
      </c>
      <c r="C7" s="5" t="n">
        <v>447537</v>
      </c>
      <c r="D7" s="5" t="n">
        <v>1545905</v>
      </c>
      <c r="E7" s="5" t="n">
        <v>1396085</v>
      </c>
    </row>
    <row r="8" spans="1:5">
      <c r="A8" s="4" t="s">
        <v>110</v>
      </c>
      <c r="B8" s="5" t="n">
        <v>20704</v>
      </c>
      <c r="C8" s="5" t="n">
        <v>17335</v>
      </c>
      <c r="D8" s="5" t="n">
        <v>60578</v>
      </c>
      <c r="E8" s="5" t="n">
        <v>50456</v>
      </c>
    </row>
    <row r="9" spans="1:5">
      <c r="A9" s="4" t="s">
        <v>111</v>
      </c>
      <c r="B9" s="5" t="n">
        <v>31694</v>
      </c>
      <c r="C9" s="5" t="n">
        <v>50852</v>
      </c>
      <c r="D9" s="5" t="n">
        <v>97541</v>
      </c>
      <c r="E9" s="5" t="n">
        <v>152625</v>
      </c>
    </row>
    <row r="10" spans="1:5">
      <c r="A10" s="4" t="s">
        <v>112</v>
      </c>
      <c r="B10" s="5" t="n">
        <v>1742</v>
      </c>
      <c r="C10" s="5" t="n">
        <v>17114</v>
      </c>
      <c r="D10" s="5" t="n">
        <v>4156</v>
      </c>
      <c r="E10" s="5" t="n">
        <v>96342</v>
      </c>
    </row>
    <row r="11" spans="1:5">
      <c r="A11" s="4" t="s">
        <v>113</v>
      </c>
      <c r="B11" s="5" t="n">
        <v>931355</v>
      </c>
      <c r="C11" s="5" t="n">
        <v>868950</v>
      </c>
      <c r="D11" s="5" t="n">
        <v>2807880</v>
      </c>
      <c r="E11" s="5" t="n">
        <v>2756466</v>
      </c>
    </row>
    <row r="12" spans="1:5">
      <c r="A12" s="4" t="s">
        <v>114</v>
      </c>
      <c r="B12" s="5" t="n">
        <v>69147</v>
      </c>
      <c r="C12" s="5" t="n">
        <v>52724</v>
      </c>
      <c r="D12" s="5" t="n">
        <v>233948</v>
      </c>
      <c r="E12" s="5" t="n">
        <v>130109</v>
      </c>
    </row>
    <row r="13" spans="1:5">
      <c r="A13" s="4" t="s">
        <v>115</v>
      </c>
      <c r="B13" s="5" t="n">
        <v>-24073</v>
      </c>
      <c r="C13" s="5" t="n">
        <v>-26984</v>
      </c>
      <c r="D13" s="5" t="n">
        <v>-73669</v>
      </c>
      <c r="E13" s="5" t="n">
        <v>-99647</v>
      </c>
    </row>
    <row r="14" spans="1:5">
      <c r="A14" s="4" t="s">
        <v>116</v>
      </c>
      <c r="B14" s="5" t="n">
        <v>0</v>
      </c>
      <c r="C14" s="5" t="n">
        <v>13040</v>
      </c>
      <c r="D14" s="5" t="n">
        <v>-2075</v>
      </c>
      <c r="E14" s="5" t="n">
        <v>38500</v>
      </c>
    </row>
    <row r="15" spans="1:5">
      <c r="A15" s="4" t="s">
        <v>117</v>
      </c>
      <c r="B15" s="5" t="n">
        <v>8024</v>
      </c>
      <c r="C15" s="5" t="n">
        <v>-827</v>
      </c>
      <c r="D15" s="5" t="n">
        <v>6953</v>
      </c>
      <c r="E15" s="5" t="n">
        <v>1193</v>
      </c>
    </row>
    <row r="16" spans="1:5">
      <c r="A16" s="4" t="s">
        <v>118</v>
      </c>
      <c r="B16" s="5" t="n">
        <v>53098</v>
      </c>
      <c r="C16" s="5" t="n">
        <v>37953</v>
      </c>
      <c r="D16" s="5" t="n">
        <v>165157</v>
      </c>
      <c r="E16" s="5" t="n">
        <v>70155</v>
      </c>
    </row>
    <row r="17" spans="1:5">
      <c r="A17" s="4" t="s">
        <v>119</v>
      </c>
      <c r="B17" s="5" t="n">
        <v>11710</v>
      </c>
      <c r="C17" s="5" t="n">
        <v>26200</v>
      </c>
      <c r="D17" s="5" t="n">
        <v>-432</v>
      </c>
      <c r="E17" s="5" t="n">
        <v>31719</v>
      </c>
    </row>
    <row r="18" spans="1:5">
      <c r="A18" s="4" t="s">
        <v>120</v>
      </c>
      <c r="B18" s="6" t="n">
        <v>41388</v>
      </c>
      <c r="C18" s="6" t="n">
        <v>11753</v>
      </c>
      <c r="D18" s="6" t="n">
        <v>165589</v>
      </c>
      <c r="E18" s="6" t="n">
        <v>38436</v>
      </c>
    </row>
    <row r="19" spans="1:5">
      <c r="A19" s="3" t="s">
        <v>121</v>
      </c>
    </row>
    <row r="20" spans="1:5">
      <c r="A20" s="4" t="s">
        <v>122</v>
      </c>
      <c r="B20" s="7" t="n">
        <v>0.46</v>
      </c>
      <c r="C20" s="7" t="n">
        <v>0.13</v>
      </c>
      <c r="D20" s="7" t="n">
        <v>1.84</v>
      </c>
      <c r="E20" s="7" t="n">
        <v>0.42</v>
      </c>
    </row>
    <row r="21" spans="1:5">
      <c r="A21" s="4" t="s">
        <v>123</v>
      </c>
      <c r="B21" s="7" t="n">
        <v>0.46</v>
      </c>
      <c r="C21" s="7" t="n">
        <v>0.13</v>
      </c>
      <c r="D21" s="7" t="n">
        <v>1.82</v>
      </c>
      <c r="E21" s="7" t="n">
        <v>0.42</v>
      </c>
    </row>
    <row r="22" spans="1:5">
      <c r="A22" s="3" t="s">
        <v>124</v>
      </c>
    </row>
    <row r="23" spans="1:5">
      <c r="A23" s="4" t="s">
        <v>125</v>
      </c>
      <c r="B23" s="5" t="n">
        <v>89846</v>
      </c>
      <c r="C23" s="5" t="n">
        <v>90854</v>
      </c>
      <c r="D23" s="5" t="n">
        <v>89947</v>
      </c>
      <c r="E23" s="5" t="n">
        <v>90969</v>
      </c>
    </row>
    <row r="24" spans="1:5">
      <c r="A24" s="4" t="s">
        <v>126</v>
      </c>
      <c r="B24" s="5" t="n">
        <v>90887</v>
      </c>
      <c r="C24" s="5" t="n">
        <v>92148</v>
      </c>
      <c r="D24" s="5" t="n">
        <v>91089</v>
      </c>
      <c r="E24" s="5" t="n">
        <v>92244</v>
      </c>
    </row>
    <row r="25" spans="1:5">
      <c r="A25" s="4" t="s">
        <v>127</v>
      </c>
    </row>
    <row r="26" spans="1:5">
      <c r="A26" s="3" t="s">
        <v>105</v>
      </c>
    </row>
    <row r="27" spans="1:5">
      <c r="A27" s="4" t="s">
        <v>106</v>
      </c>
      <c r="B27" s="6" t="n">
        <v>840998</v>
      </c>
      <c r="C27" s="6" t="n">
        <v>774188</v>
      </c>
      <c r="D27" s="6" t="n">
        <v>2492427</v>
      </c>
      <c r="E27" s="6" t="n">
        <v>2308426</v>
      </c>
    </row>
    <row r="28" spans="1:5">
      <c r="A28" s="4" t="s">
        <v>128</v>
      </c>
    </row>
    <row r="29" spans="1:5">
      <c r="A29" s="3" t="s">
        <v>105</v>
      </c>
    </row>
    <row r="30" spans="1:5">
      <c r="A30" s="4" t="s">
        <v>106</v>
      </c>
      <c r="B30" s="5" t="n">
        <v>66286</v>
      </c>
      <c r="C30" s="5" t="n">
        <v>57141</v>
      </c>
      <c r="D30" s="5" t="n">
        <v>259392</v>
      </c>
      <c r="E30" s="5" t="n">
        <v>214481</v>
      </c>
    </row>
    <row r="31" spans="1:5">
      <c r="A31" s="4" t="s">
        <v>129</v>
      </c>
    </row>
    <row r="32" spans="1:5">
      <c r="A32" s="3" t="s">
        <v>105</v>
      </c>
    </row>
    <row r="33" spans="1:5">
      <c r="A33" s="4" t="s">
        <v>106</v>
      </c>
      <c r="B33" s="5" t="n">
        <v>93218</v>
      </c>
      <c r="C33" s="5" t="n">
        <v>78752</v>
      </c>
      <c r="D33" s="5" t="n">
        <v>290009</v>
      </c>
      <c r="E33" s="5" t="n">
        <v>258106</v>
      </c>
    </row>
    <row r="34" spans="1:5">
      <c r="A34" s="4" t="s">
        <v>130</v>
      </c>
    </row>
    <row r="35" spans="1:5">
      <c r="A35" s="3" t="s">
        <v>105</v>
      </c>
    </row>
    <row r="36" spans="1:5">
      <c r="A36" s="4" t="s">
        <v>106</v>
      </c>
      <c r="B36" s="6" t="n">
        <v>0</v>
      </c>
      <c r="C36" s="6" t="n">
        <v>11593</v>
      </c>
      <c r="D36" s="6" t="n">
        <v>0</v>
      </c>
      <c r="E36" s="6" t="n">
        <v>105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3</v>
      </c>
      <c r="D1" s="2" t="s">
        <v>1</v>
      </c>
    </row>
    <row r="2" spans="1:5">
      <c r="B2" s="2" t="s">
        <v>2</v>
      </c>
      <c r="C2" s="2" t="s">
        <v>104</v>
      </c>
      <c r="D2" s="2" t="s">
        <v>2</v>
      </c>
      <c r="E2" s="2" t="s">
        <v>104</v>
      </c>
    </row>
    <row r="3" spans="1:5">
      <c r="A3" s="3" t="s">
        <v>400</v>
      </c>
    </row>
    <row r="4" spans="1:5">
      <c r="A4" s="4" t="s">
        <v>401</v>
      </c>
      <c r="B4" s="6" t="n">
        <v>41388</v>
      </c>
      <c r="C4" s="6" t="n">
        <v>11753</v>
      </c>
      <c r="D4" s="6" t="n">
        <v>165589</v>
      </c>
      <c r="E4" s="6" t="n">
        <v>38436</v>
      </c>
    </row>
    <row r="5" spans="1:5">
      <c r="A5" s="3" t="s">
        <v>402</v>
      </c>
    </row>
    <row r="6" spans="1:5">
      <c r="A6" s="4" t="s">
        <v>403</v>
      </c>
      <c r="B6" s="5" t="n">
        <v>89846</v>
      </c>
      <c r="C6" s="5" t="n">
        <v>90854</v>
      </c>
      <c r="D6" s="5" t="n">
        <v>89947</v>
      </c>
      <c r="E6" s="5" t="n">
        <v>90969</v>
      </c>
    </row>
    <row r="7" spans="1:5">
      <c r="A7" s="4" t="s">
        <v>404</v>
      </c>
      <c r="B7" s="5" t="n">
        <v>1041</v>
      </c>
      <c r="C7" s="5" t="n">
        <v>1294</v>
      </c>
      <c r="D7" s="5" t="n">
        <v>1142</v>
      </c>
      <c r="E7" s="5" t="n">
        <v>1275</v>
      </c>
    </row>
    <row r="8" spans="1:5">
      <c r="A8" s="4" t="s">
        <v>405</v>
      </c>
      <c r="B8" s="5" t="n">
        <v>90887</v>
      </c>
      <c r="C8" s="5" t="n">
        <v>92148</v>
      </c>
      <c r="D8" s="5" t="n">
        <v>91089</v>
      </c>
      <c r="E8" s="5" t="n">
        <v>92244</v>
      </c>
    </row>
    <row r="9" spans="1:5">
      <c r="A9" s="4" t="s">
        <v>406</v>
      </c>
      <c r="B9" s="7" t="n">
        <v>0.46</v>
      </c>
      <c r="C9" s="7" t="n">
        <v>0.13</v>
      </c>
      <c r="D9" s="7" t="n">
        <v>1.84</v>
      </c>
      <c r="E9" s="7" t="n">
        <v>0.42</v>
      </c>
    </row>
    <row r="10" spans="1:5">
      <c r="A10" s="4" t="s">
        <v>407</v>
      </c>
      <c r="B10" s="7" t="n">
        <v>0.46</v>
      </c>
      <c r="C10" s="7" t="n">
        <v>0.13</v>
      </c>
      <c r="D10" s="7" t="n">
        <v>1.82</v>
      </c>
      <c r="E10" s="7" t="n">
        <v>0.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3</v>
      </c>
      <c r="D1" s="2" t="s">
        <v>1</v>
      </c>
    </row>
    <row r="2" spans="1:5">
      <c r="B2" s="2" t="s">
        <v>2</v>
      </c>
      <c r="C2" s="2" t="s">
        <v>104</v>
      </c>
      <c r="D2" s="2" t="s">
        <v>2</v>
      </c>
      <c r="E2" s="2" t="s">
        <v>104</v>
      </c>
    </row>
    <row r="3" spans="1:5">
      <c r="A3" s="3" t="s">
        <v>172</v>
      </c>
    </row>
    <row r="4" spans="1:5">
      <c r="A4" s="4" t="s">
        <v>409</v>
      </c>
      <c r="B4" s="10" t="n">
        <v>0.3</v>
      </c>
      <c r="C4" s="10" t="n">
        <v>0.2</v>
      </c>
      <c r="D4" s="10" t="n">
        <v>0.2</v>
      </c>
      <c r="E4" s="10"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0</v>
      </c>
      <c r="B1" s="2" t="s">
        <v>1</v>
      </c>
    </row>
    <row r="2" spans="1:4">
      <c r="B2" s="2" t="s">
        <v>2</v>
      </c>
      <c r="C2" s="2" t="s">
        <v>104</v>
      </c>
      <c r="D2" s="2" t="s">
        <v>60</v>
      </c>
    </row>
    <row r="3" spans="1:4">
      <c r="A3" s="3" t="s">
        <v>243</v>
      </c>
    </row>
    <row r="4" spans="1:4">
      <c r="A4" s="4" t="s">
        <v>411</v>
      </c>
      <c r="B4" s="10" t="n">
        <v>4.4</v>
      </c>
    </row>
    <row r="5" spans="1:4">
      <c r="A5" s="4" t="s">
        <v>412</v>
      </c>
      <c r="B5" s="8" t="n">
        <v>0.0005</v>
      </c>
      <c r="D5" s="8" t="n">
        <v>0.0005</v>
      </c>
    </row>
    <row r="6" spans="1:4">
      <c r="A6" s="4" t="s">
        <v>413</v>
      </c>
      <c r="B6" s="6" t="n">
        <v>100000000</v>
      </c>
    </row>
    <row r="7" spans="1:4">
      <c r="A7" s="4" t="s">
        <v>414</v>
      </c>
      <c r="B7" s="4" t="s">
        <v>415</v>
      </c>
    </row>
    <row r="8" spans="1:4">
      <c r="A8" s="4" t="s">
        <v>416</v>
      </c>
    </row>
    <row r="9" spans="1:4">
      <c r="A9" s="3" t="s">
        <v>243</v>
      </c>
    </row>
    <row r="10" spans="1:4">
      <c r="A10" s="4" t="s">
        <v>417</v>
      </c>
      <c r="B10" s="4" t="s">
        <v>418</v>
      </c>
    </row>
    <row r="11" spans="1:4">
      <c r="A11" s="4" t="s">
        <v>419</v>
      </c>
      <c r="B11" s="6" t="n">
        <v>23750</v>
      </c>
    </row>
    <row r="12" spans="1:4">
      <c r="A12" s="4" t="s">
        <v>420</v>
      </c>
      <c r="B12" s="4" t="s">
        <v>421</v>
      </c>
    </row>
    <row r="13" spans="1:4">
      <c r="A13" s="4" t="s">
        <v>422</v>
      </c>
      <c r="B13" s="10" t="n">
        <v>0.6</v>
      </c>
    </row>
    <row r="14" spans="1:4">
      <c r="A14" s="4" t="s">
        <v>423</v>
      </c>
      <c r="B14" s="6" t="n">
        <v>13200000</v>
      </c>
      <c r="C14" s="6" t="n">
        <v>11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03</v>
      </c>
      <c r="D1" s="2" t="s">
        <v>1</v>
      </c>
    </row>
    <row r="2" spans="1:5">
      <c r="B2" s="2" t="s">
        <v>2</v>
      </c>
      <c r="C2" s="2" t="s">
        <v>104</v>
      </c>
      <c r="D2" s="2" t="s">
        <v>2</v>
      </c>
      <c r="E2" s="2" t="s">
        <v>104</v>
      </c>
    </row>
    <row r="3" spans="1:5">
      <c r="A3" s="3" t="s">
        <v>243</v>
      </c>
    </row>
    <row r="4" spans="1:5">
      <c r="A4" s="4" t="s">
        <v>425</v>
      </c>
      <c r="B4" s="6" t="n">
        <v>13</v>
      </c>
      <c r="C4" s="9" t="n">
        <v>10.7</v>
      </c>
      <c r="D4" s="9" t="n">
        <v>57.9</v>
      </c>
      <c r="E4" s="6" t="n">
        <v>56</v>
      </c>
    </row>
    <row r="5" spans="1:5">
      <c r="A5" s="4" t="s">
        <v>108</v>
      </c>
    </row>
    <row r="6" spans="1:5">
      <c r="A6" s="3" t="s">
        <v>243</v>
      </c>
    </row>
    <row r="7" spans="1:5">
      <c r="A7" s="4" t="s">
        <v>425</v>
      </c>
      <c r="B7" s="10" t="n">
        <v>6.2</v>
      </c>
      <c r="C7" s="10" t="n">
        <v>4.7</v>
      </c>
      <c r="D7" s="10" t="n">
        <v>23.7</v>
      </c>
      <c r="E7" s="10" t="n">
        <v>22.8</v>
      </c>
    </row>
    <row r="8" spans="1:5">
      <c r="A8" s="4" t="s">
        <v>109</v>
      </c>
    </row>
    <row r="9" spans="1:5">
      <c r="A9" s="3" t="s">
        <v>243</v>
      </c>
    </row>
    <row r="10" spans="1:5">
      <c r="A10" s="4" t="s">
        <v>425</v>
      </c>
      <c r="B10" s="10" t="n">
        <v>6.7</v>
      </c>
      <c r="C10" s="10" t="n">
        <v>5.7</v>
      </c>
      <c r="D10" s="10" t="n">
        <v>33.8</v>
      </c>
      <c r="E10" s="10" t="n">
        <v>31.4</v>
      </c>
    </row>
    <row r="11" spans="1:5">
      <c r="A11" s="4" t="s">
        <v>112</v>
      </c>
    </row>
    <row r="12" spans="1:5">
      <c r="A12" s="3" t="s">
        <v>243</v>
      </c>
    </row>
    <row r="13" spans="1:5">
      <c r="A13" s="4" t="s">
        <v>425</v>
      </c>
      <c r="B13" s="10" t="n">
        <v>0.1</v>
      </c>
      <c r="C13" s="10" t="n">
        <v>0.3</v>
      </c>
      <c r="D13" s="10" t="n">
        <v>0.4</v>
      </c>
      <c r="E13" s="10" t="n">
        <v>1.8</v>
      </c>
    </row>
    <row r="14" spans="1:5">
      <c r="A14" s="4" t="s">
        <v>250</v>
      </c>
    </row>
    <row r="15" spans="1:5">
      <c r="A15" s="3" t="s">
        <v>243</v>
      </c>
    </row>
    <row r="16" spans="1:5">
      <c r="A16" s="4" t="s">
        <v>425</v>
      </c>
      <c r="B16" s="5" t="n">
        <v>1</v>
      </c>
      <c r="C16" s="10" t="n">
        <v>0.8</v>
      </c>
      <c r="D16" s="10" t="n">
        <v>5.8</v>
      </c>
      <c r="E16" s="10" t="n">
        <v>5.6</v>
      </c>
    </row>
    <row r="17" spans="1:5">
      <c r="A17" s="4" t="s">
        <v>253</v>
      </c>
    </row>
    <row r="18" spans="1:5">
      <c r="A18" s="3" t="s">
        <v>243</v>
      </c>
    </row>
    <row r="19" spans="1:5">
      <c r="A19" s="4" t="s">
        <v>425</v>
      </c>
      <c r="B19" s="10" t="n">
        <v>11.8</v>
      </c>
      <c r="C19" s="10" t="n">
        <v>9.800000000000001</v>
      </c>
      <c r="D19" s="10" t="n">
        <v>51.5</v>
      </c>
      <c r="E19" s="10" t="n">
        <v>49.9</v>
      </c>
    </row>
    <row r="20" spans="1:5">
      <c r="A20" s="4" t="s">
        <v>255</v>
      </c>
    </row>
    <row r="21" spans="1:5">
      <c r="A21" s="3" t="s">
        <v>243</v>
      </c>
    </row>
    <row r="22" spans="1:5">
      <c r="A22" s="4" t="s">
        <v>425</v>
      </c>
      <c r="B22" s="10" t="n">
        <v>0.2</v>
      </c>
      <c r="C22" s="10" t="n">
        <v>0.1</v>
      </c>
      <c r="D22" s="10" t="n">
        <v>0.6</v>
      </c>
      <c r="E22" s="10" t="n">
        <v>0.5</v>
      </c>
    </row>
    <row r="23" spans="1:5">
      <c r="A23" s="4" t="s">
        <v>426</v>
      </c>
    </row>
    <row r="24" spans="1:5">
      <c r="A24" s="3" t="s">
        <v>243</v>
      </c>
    </row>
    <row r="25" spans="1:5">
      <c r="A25" s="4" t="s">
        <v>425</v>
      </c>
      <c r="B25" s="9" t="n">
        <v>0.4</v>
      </c>
      <c r="C25" s="9" t="n">
        <v>-0.3</v>
      </c>
      <c r="D25" s="9" t="n">
        <v>21.8</v>
      </c>
      <c r="E25" s="9" t="n">
        <v>1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7</v>
      </c>
      <c r="B1" s="2" t="s">
        <v>1</v>
      </c>
      <c r="C1" s="2" t="s">
        <v>397</v>
      </c>
    </row>
    <row r="2" spans="1:3">
      <c r="B2" s="2" t="s">
        <v>2</v>
      </c>
      <c r="C2" s="2" t="s">
        <v>60</v>
      </c>
    </row>
    <row r="3" spans="1:3">
      <c r="A3" s="3" t="s">
        <v>243</v>
      </c>
    </row>
    <row r="4" spans="1:3">
      <c r="A4" s="4" t="s">
        <v>414</v>
      </c>
      <c r="B4" s="4" t="s">
        <v>415</v>
      </c>
    </row>
    <row r="5" spans="1:3">
      <c r="A5" s="4" t="s">
        <v>250</v>
      </c>
    </row>
    <row r="6" spans="1:3">
      <c r="A6" s="3" t="s">
        <v>243</v>
      </c>
    </row>
    <row r="7" spans="1:3">
      <c r="A7" s="4" t="s">
        <v>428</v>
      </c>
      <c r="B7" s="4" t="s">
        <v>429</v>
      </c>
    </row>
    <row r="8" spans="1:3">
      <c r="A8" s="4" t="s">
        <v>430</v>
      </c>
      <c r="B8" s="4" t="s">
        <v>431</v>
      </c>
    </row>
    <row r="9" spans="1:3">
      <c r="A9" s="4" t="s">
        <v>414</v>
      </c>
      <c r="B9" s="4" t="s">
        <v>429</v>
      </c>
    </row>
    <row r="10" spans="1:3">
      <c r="A10" s="3" t="s">
        <v>432</v>
      </c>
    </row>
    <row r="11" spans="1:3">
      <c r="A11" s="4" t="s">
        <v>433</v>
      </c>
      <c r="B11" s="10" t="n">
        <v>1.2</v>
      </c>
    </row>
    <row r="12" spans="1:3">
      <c r="A12" s="4" t="s">
        <v>434</v>
      </c>
      <c r="B12" s="10" t="n">
        <v>0.3</v>
      </c>
    </row>
    <row r="13" spans="1:3">
      <c r="A13" s="4" t="s">
        <v>435</v>
      </c>
      <c r="B13" s="10" t="n">
        <v>-0.1</v>
      </c>
    </row>
    <row r="14" spans="1:3">
      <c r="A14" s="4" t="s">
        <v>436</v>
      </c>
      <c r="B14" s="10" t="n">
        <v>-0.1</v>
      </c>
    </row>
    <row r="15" spans="1:3">
      <c r="A15" s="4" t="s">
        <v>437</v>
      </c>
      <c r="B15" s="10" t="n">
        <v>1.3</v>
      </c>
      <c r="C15" s="10" t="n">
        <v>1.2</v>
      </c>
    </row>
    <row r="16" spans="1:3">
      <c r="A16" s="4" t="s">
        <v>438</v>
      </c>
      <c r="B16" s="10" t="n">
        <v>0.7</v>
      </c>
    </row>
    <row r="17" spans="1:3">
      <c r="A17" s="3" t="s">
        <v>439</v>
      </c>
    </row>
    <row r="18" spans="1:3">
      <c r="A18" s="4" t="s">
        <v>440</v>
      </c>
      <c r="B18" s="7" t="n">
        <v>89.45</v>
      </c>
    </row>
    <row r="19" spans="1:3">
      <c r="A19" s="4" t="s">
        <v>441</v>
      </c>
      <c r="B19" s="11" t="n">
        <v>143.23</v>
      </c>
    </row>
    <row r="20" spans="1:3">
      <c r="A20" s="4" t="s">
        <v>442</v>
      </c>
      <c r="B20" s="11" t="n">
        <v>118.31</v>
      </c>
    </row>
    <row r="21" spans="1:3">
      <c r="A21" s="4" t="s">
        <v>443</v>
      </c>
      <c r="B21" s="11" t="n">
        <v>70.54000000000001</v>
      </c>
    </row>
    <row r="22" spans="1:3">
      <c r="A22" s="4" t="s">
        <v>444</v>
      </c>
      <c r="B22" s="11" t="n">
        <v>100.54</v>
      </c>
      <c r="C22" s="7" t="n">
        <v>89.45</v>
      </c>
    </row>
    <row r="23" spans="1:3">
      <c r="A23" s="4" t="s">
        <v>445</v>
      </c>
      <c r="B23" s="11" t="n">
        <v>83.36</v>
      </c>
    </row>
    <row r="24" spans="1:3">
      <c r="A24" s="3" t="s">
        <v>446</v>
      </c>
    </row>
    <row r="25" spans="1:3">
      <c r="A25" s="4" t="s">
        <v>447</v>
      </c>
      <c r="B25" s="11" t="n">
        <v>19.88</v>
      </c>
    </row>
    <row r="26" spans="1:3">
      <c r="A26" s="4" t="s">
        <v>441</v>
      </c>
      <c r="B26" s="11" t="n">
        <v>32.62</v>
      </c>
    </row>
    <row r="27" spans="1:3">
      <c r="A27" s="4" t="s">
        <v>442</v>
      </c>
      <c r="B27" s="11" t="n">
        <v>26.52</v>
      </c>
    </row>
    <row r="28" spans="1:3">
      <c r="A28" s="4" t="s">
        <v>443</v>
      </c>
      <c r="B28" s="11" t="n">
        <v>16.64</v>
      </c>
    </row>
    <row r="29" spans="1:3">
      <c r="A29" s="4" t="s">
        <v>448</v>
      </c>
      <c r="B29" s="11" t="n">
        <v>22.43</v>
      </c>
      <c r="C29" s="7" t="n">
        <v>19.88</v>
      </c>
    </row>
    <row r="30" spans="1:3">
      <c r="A30" s="4" t="s">
        <v>449</v>
      </c>
      <c r="B30" s="7" t="n">
        <v>18.46</v>
      </c>
    </row>
    <row r="31" spans="1:3">
      <c r="A31" s="3" t="s">
        <v>450</v>
      </c>
    </row>
    <row r="32" spans="1:3">
      <c r="A32" s="4" t="s">
        <v>451</v>
      </c>
      <c r="B32" s="4" t="s">
        <v>452</v>
      </c>
      <c r="C32" s="4" t="s">
        <v>453</v>
      </c>
    </row>
    <row r="33" spans="1:3">
      <c r="A33" s="4" t="s">
        <v>454</v>
      </c>
      <c r="B33" s="4" t="s">
        <v>455</v>
      </c>
    </row>
    <row r="34" spans="1:3">
      <c r="A34" s="4" t="s">
        <v>456</v>
      </c>
      <c r="B34" s="4" t="s">
        <v>457</v>
      </c>
    </row>
    <row r="35" spans="1:3">
      <c r="A35" s="4" t="s">
        <v>458</v>
      </c>
      <c r="B35" s="9" t="n">
        <v>56.9</v>
      </c>
    </row>
    <row r="36" spans="1:3">
      <c r="A36" s="4" t="s">
        <v>459</v>
      </c>
      <c r="B36" s="9" t="n">
        <v>42.1</v>
      </c>
    </row>
    <row r="37" spans="1:3">
      <c r="A37" s="4" t="s">
        <v>460</v>
      </c>
    </row>
    <row r="38" spans="1:3">
      <c r="A38" s="3" t="s">
        <v>432</v>
      </c>
    </row>
    <row r="39" spans="1:3">
      <c r="A39" s="4" t="s">
        <v>437</v>
      </c>
      <c r="B39" s="10"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61</v>
      </c>
      <c r="B1" s="2" t="s">
        <v>1</v>
      </c>
    </row>
    <row r="2" spans="1:3">
      <c r="B2" s="2" t="s">
        <v>2</v>
      </c>
      <c r="C2" s="2" t="s">
        <v>104</v>
      </c>
    </row>
    <row r="3" spans="1:3">
      <c r="A3" s="3" t="s">
        <v>462</v>
      </c>
    </row>
    <row r="4" spans="1:3">
      <c r="A4" s="4" t="s">
        <v>463</v>
      </c>
      <c r="B4" s="4" t="s">
        <v>464</v>
      </c>
      <c r="C4" s="4" t="s">
        <v>464</v>
      </c>
    </row>
    <row r="5" spans="1:3">
      <c r="A5" s="4" t="s">
        <v>465</v>
      </c>
      <c r="B5" s="4" t="s">
        <v>466</v>
      </c>
      <c r="C5" s="4" t="s">
        <v>466</v>
      </c>
    </row>
    <row r="6" spans="1:3">
      <c r="A6" s="4" t="s">
        <v>467</v>
      </c>
      <c r="B6" s="4" t="s">
        <v>468</v>
      </c>
      <c r="C6" s="4" t="s">
        <v>468</v>
      </c>
    </row>
    <row r="7" spans="1:3">
      <c r="A7" s="4" t="s">
        <v>469</v>
      </c>
      <c r="B7" s="4" t="s">
        <v>470</v>
      </c>
      <c r="C7" s="4" t="s">
        <v>4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72</v>
      </c>
      <c r="B1" s="2" t="s">
        <v>1</v>
      </c>
      <c r="C1" s="2" t="s">
        <v>397</v>
      </c>
    </row>
    <row r="2" spans="1:3">
      <c r="B2" s="2" t="s">
        <v>2</v>
      </c>
      <c r="C2" s="2" t="s">
        <v>473</v>
      </c>
    </row>
    <row r="3" spans="1:3">
      <c r="A3" s="4" t="s">
        <v>253</v>
      </c>
    </row>
    <row r="4" spans="1:3">
      <c r="A4" s="3" t="s">
        <v>243</v>
      </c>
    </row>
    <row r="5" spans="1:3">
      <c r="A5" s="4" t="s">
        <v>474</v>
      </c>
      <c r="B5" s="5" t="n">
        <v>1</v>
      </c>
    </row>
    <row r="6" spans="1:3">
      <c r="A6" s="4" t="s">
        <v>428</v>
      </c>
      <c r="B6" s="4" t="s">
        <v>429</v>
      </c>
    </row>
    <row r="7" spans="1:3">
      <c r="A7" s="3" t="s">
        <v>475</v>
      </c>
    </row>
    <row r="8" spans="1:3">
      <c r="A8" s="4" t="s">
        <v>433</v>
      </c>
      <c r="B8" s="5" t="n">
        <v>1400000</v>
      </c>
      <c r="C8" s="5" t="n">
        <v>1400000</v>
      </c>
    </row>
    <row r="9" spans="1:3">
      <c r="A9" s="4" t="s">
        <v>434</v>
      </c>
      <c r="B9" s="5" t="n">
        <v>500000</v>
      </c>
    </row>
    <row r="10" spans="1:3">
      <c r="A10" s="4" t="s">
        <v>476</v>
      </c>
      <c r="B10" s="5" t="n">
        <v>-500000</v>
      </c>
    </row>
    <row r="11" spans="1:3">
      <c r="A11" s="4" t="s">
        <v>435</v>
      </c>
      <c r="B11" s="5" t="n">
        <v>-100000</v>
      </c>
    </row>
    <row r="12" spans="1:3">
      <c r="A12" s="4" t="s">
        <v>437</v>
      </c>
      <c r="B12" s="5" t="n">
        <v>1300000</v>
      </c>
    </row>
    <row r="13" spans="1:3">
      <c r="A13" s="3" t="s">
        <v>446</v>
      </c>
    </row>
    <row r="14" spans="1:3">
      <c r="A14" s="4" t="s">
        <v>447</v>
      </c>
      <c r="B14" s="7" t="n">
        <v>101.75</v>
      </c>
      <c r="C14" s="7" t="n">
        <v>101.75</v>
      </c>
    </row>
    <row r="15" spans="1:3">
      <c r="A15" s="4" t="s">
        <v>441</v>
      </c>
      <c r="B15" s="11" t="n">
        <v>139.84</v>
      </c>
    </row>
    <row r="16" spans="1:3">
      <c r="A16" s="4" t="s">
        <v>477</v>
      </c>
      <c r="B16" s="11" t="n">
        <v>97.13</v>
      </c>
    </row>
    <row r="17" spans="1:3">
      <c r="A17" s="4" t="s">
        <v>442</v>
      </c>
      <c r="B17" s="11" t="n">
        <v>115.15</v>
      </c>
    </row>
    <row r="18" spans="1:3">
      <c r="A18" s="4" t="s">
        <v>448</v>
      </c>
      <c r="B18" s="7" t="n">
        <v>118.94</v>
      </c>
    </row>
    <row r="19" spans="1:3">
      <c r="A19" s="4" t="s">
        <v>478</v>
      </c>
      <c r="B19" s="4" t="s">
        <v>479</v>
      </c>
    </row>
    <row r="20" spans="1:3">
      <c r="A20" s="4" t="s">
        <v>480</v>
      </c>
    </row>
    <row r="21" spans="1:3">
      <c r="A21" s="3" t="s">
        <v>475</v>
      </c>
    </row>
    <row r="22" spans="1:3">
      <c r="A22" s="4" t="s">
        <v>434</v>
      </c>
      <c r="B22" s="5" t="n">
        <v>200000</v>
      </c>
    </row>
    <row r="23" spans="1:3">
      <c r="A23" s="4" t="s">
        <v>481</v>
      </c>
    </row>
    <row r="24" spans="1:3">
      <c r="A24" s="3" t="s">
        <v>446</v>
      </c>
    </row>
    <row r="25" spans="1:3">
      <c r="A25" s="4" t="s">
        <v>482</v>
      </c>
      <c r="B25" s="4" t="s">
        <v>464</v>
      </c>
    </row>
    <row r="26" spans="1:3">
      <c r="A26" s="4" t="s">
        <v>483</v>
      </c>
    </row>
    <row r="27" spans="1:3">
      <c r="A27" s="3" t="s">
        <v>446</v>
      </c>
    </row>
    <row r="28" spans="1:3">
      <c r="A28" s="4" t="s">
        <v>482</v>
      </c>
      <c r="B28" s="4" t="s">
        <v>484</v>
      </c>
    </row>
    <row r="29" spans="1:3">
      <c r="A29" s="4" t="s">
        <v>485</v>
      </c>
    </row>
    <row r="30" spans="1:3">
      <c r="A30" s="3" t="s">
        <v>475</v>
      </c>
    </row>
    <row r="31" spans="1:3">
      <c r="A31" s="4" t="s">
        <v>434</v>
      </c>
      <c r="B31" s="5" t="n">
        <v>300000</v>
      </c>
    </row>
    <row r="32" spans="1:3">
      <c r="A32" s="4" t="s">
        <v>486</v>
      </c>
    </row>
    <row r="33" spans="1:3">
      <c r="A33" s="3" t="s">
        <v>243</v>
      </c>
    </row>
    <row r="34" spans="1:3">
      <c r="A34" s="4" t="s">
        <v>428</v>
      </c>
      <c r="B34" s="4" t="s">
        <v>429</v>
      </c>
    </row>
    <row r="35" spans="1:3">
      <c r="A35" s="4" t="s">
        <v>487</v>
      </c>
    </row>
    <row r="36" spans="1:3">
      <c r="A36" s="3" t="s">
        <v>475</v>
      </c>
    </row>
    <row r="37" spans="1:3">
      <c r="A37" s="4" t="s">
        <v>434</v>
      </c>
      <c r="C37" s="5"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243</v>
      </c>
    </row>
    <row r="4" spans="1:2">
      <c r="A4" s="4" t="s">
        <v>474</v>
      </c>
      <c r="B4" s="5" t="n">
        <v>1</v>
      </c>
    </row>
    <row r="5" spans="1:2">
      <c r="A5" s="4" t="s">
        <v>490</v>
      </c>
      <c r="B5" s="4" t="s">
        <v>491</v>
      </c>
    </row>
    <row r="6" spans="1:2">
      <c r="A6" s="3" t="s">
        <v>492</v>
      </c>
    </row>
    <row r="7" spans="1:2">
      <c r="A7" s="4" t="s">
        <v>433</v>
      </c>
      <c r="B7" s="5" t="n">
        <v>109780</v>
      </c>
    </row>
    <row r="8" spans="1:2">
      <c r="A8" s="4" t="s">
        <v>434</v>
      </c>
      <c r="B8" s="5" t="n">
        <v>3410</v>
      </c>
    </row>
    <row r="9" spans="1:2">
      <c r="A9" s="4" t="s">
        <v>493</v>
      </c>
      <c r="B9" s="5" t="n">
        <v>-2199</v>
      </c>
    </row>
    <row r="10" spans="1:2">
      <c r="A10" s="4" t="s">
        <v>437</v>
      </c>
      <c r="B10" s="5" t="n">
        <v>110991</v>
      </c>
    </row>
    <row r="11" spans="1:2">
      <c r="A11" s="3" t="s">
        <v>446</v>
      </c>
    </row>
    <row r="12" spans="1:2">
      <c r="A12" s="4" t="s">
        <v>494</v>
      </c>
      <c r="B12" s="7" t="n">
        <v>24.96</v>
      </c>
    </row>
    <row r="13" spans="1:2">
      <c r="A13" s="4" t="s">
        <v>495</v>
      </c>
      <c r="B13" s="11" t="n">
        <v>152.58</v>
      </c>
    </row>
    <row r="14" spans="1:2">
      <c r="A14" s="4" t="s">
        <v>496</v>
      </c>
      <c r="B14" s="11" t="n">
        <v>146.28</v>
      </c>
    </row>
    <row r="15" spans="1:2">
      <c r="A15" s="4" t="s">
        <v>497</v>
      </c>
      <c r="B15" s="7" t="n">
        <v>2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498</v>
      </c>
      <c r="B1" s="2" t="s">
        <v>103</v>
      </c>
      <c r="D1" s="2" t="s">
        <v>1</v>
      </c>
      <c r="F1" s="2" t="s">
        <v>397</v>
      </c>
    </row>
    <row r="2" spans="1:6">
      <c r="B2" s="2" t="s">
        <v>321</v>
      </c>
      <c r="C2" s="2" t="s">
        <v>337</v>
      </c>
      <c r="D2" s="2" t="s">
        <v>499</v>
      </c>
      <c r="E2" s="2" t="s">
        <v>337</v>
      </c>
      <c r="F2" s="2" t="s">
        <v>340</v>
      </c>
    </row>
    <row r="3" spans="1:6">
      <c r="A3" s="3" t="s">
        <v>500</v>
      </c>
    </row>
    <row r="4" spans="1:6">
      <c r="A4" s="4" t="s">
        <v>501</v>
      </c>
      <c r="D4" s="5" t="n">
        <v>3</v>
      </c>
    </row>
    <row r="5" spans="1:6">
      <c r="A5" s="4" t="s">
        <v>114</v>
      </c>
      <c r="B5" s="6" t="n">
        <v>69147000</v>
      </c>
      <c r="C5" s="6" t="n">
        <v>52724000</v>
      </c>
      <c r="D5" s="6" t="n">
        <v>233948000</v>
      </c>
      <c r="E5" s="6" t="n">
        <v>130109000</v>
      </c>
    </row>
    <row r="6" spans="1:6">
      <c r="A6" s="4" t="s">
        <v>502</v>
      </c>
    </row>
    <row r="7" spans="1:6">
      <c r="A7" s="3" t="s">
        <v>500</v>
      </c>
    </row>
    <row r="8" spans="1:6">
      <c r="A8" s="4" t="s">
        <v>503</v>
      </c>
      <c r="B8" s="5" t="n">
        <v>0</v>
      </c>
      <c r="C8" s="5" t="n">
        <v>0</v>
      </c>
      <c r="D8" s="5" t="n">
        <v>0</v>
      </c>
      <c r="F8" s="6" t="n">
        <v>0</v>
      </c>
    </row>
    <row r="9" spans="1:6">
      <c r="A9" s="4" t="s">
        <v>504</v>
      </c>
    </row>
    <row r="10" spans="1:6">
      <c r="A10" s="3" t="s">
        <v>500</v>
      </c>
    </row>
    <row r="11" spans="1:6">
      <c r="A11" s="4" t="s">
        <v>503</v>
      </c>
      <c r="B11" s="5" t="n">
        <v>1000502000</v>
      </c>
      <c r="C11" s="5" t="n">
        <v>921674000</v>
      </c>
      <c r="D11" s="5" t="n">
        <v>3041828000</v>
      </c>
      <c r="E11" s="5" t="n">
        <v>2886575000</v>
      </c>
    </row>
    <row r="12" spans="1:6">
      <c r="A12" s="4" t="s">
        <v>114</v>
      </c>
      <c r="B12" s="5" t="n">
        <v>636505000</v>
      </c>
      <c r="C12" s="5" t="n">
        <v>585304000</v>
      </c>
      <c r="D12" s="5" t="n">
        <v>1946370000</v>
      </c>
      <c r="E12" s="5" t="n">
        <v>1845286000</v>
      </c>
    </row>
    <row r="13" spans="1:6">
      <c r="A13" s="4" t="s">
        <v>505</v>
      </c>
    </row>
    <row r="14" spans="1:6">
      <c r="A14" s="3" t="s">
        <v>500</v>
      </c>
    </row>
    <row r="15" spans="1:6">
      <c r="A15" s="4" t="s">
        <v>114</v>
      </c>
      <c r="B15" s="5" t="n">
        <v>-567358000</v>
      </c>
      <c r="C15" s="5" t="n">
        <v>-532580000</v>
      </c>
      <c r="D15" s="5" t="n">
        <v>-1712422000</v>
      </c>
      <c r="E15" s="5" t="n">
        <v>-1715177000</v>
      </c>
    </row>
    <row r="16" spans="1:6">
      <c r="A16" s="4" t="s">
        <v>506</v>
      </c>
    </row>
    <row r="17" spans="1:6">
      <c r="A17" s="3" t="s">
        <v>500</v>
      </c>
    </row>
    <row r="18" spans="1:6">
      <c r="A18" s="4" t="s">
        <v>503</v>
      </c>
      <c r="B18" s="5" t="n">
        <v>840998000</v>
      </c>
      <c r="C18" s="5" t="n">
        <v>774188000</v>
      </c>
      <c r="D18" s="5" t="n">
        <v>2492427000</v>
      </c>
      <c r="E18" s="5" t="n">
        <v>2308426000</v>
      </c>
    </row>
    <row r="19" spans="1:6">
      <c r="A19" s="4" t="s">
        <v>114</v>
      </c>
      <c r="B19" s="5" t="n">
        <v>582502000</v>
      </c>
      <c r="C19" s="5" t="n">
        <v>534911000</v>
      </c>
      <c r="D19" s="5" t="n">
        <v>1729967000</v>
      </c>
      <c r="E19" s="5" t="n">
        <v>1599277000</v>
      </c>
    </row>
    <row r="20" spans="1:6">
      <c r="A20" s="4" t="s">
        <v>507</v>
      </c>
    </row>
    <row r="21" spans="1:6">
      <c r="A21" s="3" t="s">
        <v>500</v>
      </c>
    </row>
    <row r="22" spans="1:6">
      <c r="A22" s="4" t="s">
        <v>503</v>
      </c>
      <c r="B22" s="5" t="n">
        <v>66286000</v>
      </c>
      <c r="C22" s="5" t="n">
        <v>57141000</v>
      </c>
      <c r="D22" s="5" t="n">
        <v>259392000</v>
      </c>
      <c r="E22" s="5" t="n">
        <v>214481000</v>
      </c>
    </row>
    <row r="23" spans="1:6">
      <c r="A23" s="4" t="s">
        <v>114</v>
      </c>
      <c r="B23" s="5" t="n">
        <v>27465000</v>
      </c>
      <c r="C23" s="5" t="n">
        <v>25047000</v>
      </c>
      <c r="D23" s="5" t="n">
        <v>126910000</v>
      </c>
      <c r="E23" s="5" t="n">
        <v>104698000</v>
      </c>
    </row>
    <row r="24" spans="1:6">
      <c r="A24" s="4" t="s">
        <v>508</v>
      </c>
    </row>
    <row r="25" spans="1:6">
      <c r="A25" s="3" t="s">
        <v>500</v>
      </c>
    </row>
    <row r="26" spans="1:6">
      <c r="A26" s="4" t="s">
        <v>503</v>
      </c>
      <c r="B26" s="5" t="n">
        <v>93218000</v>
      </c>
      <c r="C26" s="5" t="n">
        <v>78752000</v>
      </c>
      <c r="D26" s="5" t="n">
        <v>290009000</v>
      </c>
      <c r="E26" s="5" t="n">
        <v>258106000</v>
      </c>
    </row>
    <row r="27" spans="1:6">
      <c r="A27" s="4" t="s">
        <v>114</v>
      </c>
      <c r="B27" s="6" t="n">
        <v>26538000</v>
      </c>
      <c r="C27" s="5" t="n">
        <v>18419000</v>
      </c>
      <c r="D27" s="6" t="n">
        <v>89493000</v>
      </c>
      <c r="E27" s="5" t="n">
        <v>76236000</v>
      </c>
    </row>
    <row r="28" spans="1:6">
      <c r="A28" s="4" t="s">
        <v>509</v>
      </c>
    </row>
    <row r="29" spans="1:6">
      <c r="A29" s="3" t="s">
        <v>500</v>
      </c>
    </row>
    <row r="30" spans="1:6">
      <c r="A30" s="4" t="s">
        <v>503</v>
      </c>
      <c r="C30" s="5" t="n">
        <v>11593000</v>
      </c>
      <c r="E30" s="5" t="n">
        <v>105562000</v>
      </c>
    </row>
    <row r="31" spans="1:6">
      <c r="A31" s="4" t="s">
        <v>114</v>
      </c>
      <c r="C31" s="6" t="n">
        <v>6927000</v>
      </c>
      <c r="E31" s="6" t="n">
        <v>6507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3</v>
      </c>
      <c r="D1" s="2" t="s">
        <v>1</v>
      </c>
    </row>
    <row r="2" spans="1:5">
      <c r="B2" s="2" t="s">
        <v>2</v>
      </c>
      <c r="C2" s="2" t="s">
        <v>104</v>
      </c>
      <c r="D2" s="2" t="s">
        <v>2</v>
      </c>
      <c r="E2" s="2" t="s">
        <v>104</v>
      </c>
    </row>
    <row r="3" spans="1:5">
      <c r="A3" s="3" t="s">
        <v>107</v>
      </c>
    </row>
    <row r="4" spans="1:5">
      <c r="A4" s="4" t="s">
        <v>108</v>
      </c>
      <c r="B4" s="6" t="n">
        <v>365056</v>
      </c>
      <c r="C4" s="6" t="n">
        <v>336112</v>
      </c>
      <c r="D4" s="6" t="n">
        <v>1099700</v>
      </c>
      <c r="E4" s="6" t="n">
        <v>1060958</v>
      </c>
    </row>
    <row r="5" spans="1:5">
      <c r="A5" s="4" t="s">
        <v>109</v>
      </c>
      <c r="B5" s="5" t="n">
        <v>512159</v>
      </c>
      <c r="C5" s="5" t="n">
        <v>447537</v>
      </c>
      <c r="D5" s="5" t="n">
        <v>1545905</v>
      </c>
      <c r="E5" s="5" t="n">
        <v>1396085</v>
      </c>
    </row>
    <row r="6" spans="1:5">
      <c r="A6" s="4" t="s">
        <v>112</v>
      </c>
      <c r="B6" s="5" t="n">
        <v>1742</v>
      </c>
      <c r="C6" s="5" t="n">
        <v>17114</v>
      </c>
      <c r="D6" s="5" t="n">
        <v>4156</v>
      </c>
      <c r="E6" s="5" t="n">
        <v>96342</v>
      </c>
    </row>
    <row r="7" spans="1:5">
      <c r="A7" s="4" t="s">
        <v>114</v>
      </c>
      <c r="B7" s="5" t="n">
        <v>69147</v>
      </c>
      <c r="C7" s="5" t="n">
        <v>52724</v>
      </c>
      <c r="D7" s="5" t="n">
        <v>233948</v>
      </c>
      <c r="E7" s="5" t="n">
        <v>130109</v>
      </c>
    </row>
    <row r="8" spans="1:5">
      <c r="A8" s="4" t="s">
        <v>511</v>
      </c>
      <c r="B8" s="5" t="n">
        <v>16049</v>
      </c>
      <c r="C8" s="5" t="n">
        <v>27811</v>
      </c>
      <c r="D8" s="5" t="n">
        <v>66716</v>
      </c>
      <c r="E8" s="5" t="n">
        <v>98454</v>
      </c>
    </row>
    <row r="9" spans="1:5">
      <c r="A9" s="4" t="s">
        <v>116</v>
      </c>
      <c r="B9" s="5" t="n">
        <v>0</v>
      </c>
      <c r="C9" s="5" t="n">
        <v>13040</v>
      </c>
      <c r="D9" s="5" t="n">
        <v>-2075</v>
      </c>
      <c r="E9" s="5" t="n">
        <v>38500</v>
      </c>
    </row>
    <row r="10" spans="1:5">
      <c r="A10" s="4" t="s">
        <v>119</v>
      </c>
      <c r="B10" s="5" t="n">
        <v>11710</v>
      </c>
      <c r="C10" s="5" t="n">
        <v>26200</v>
      </c>
      <c r="D10" s="5" t="n">
        <v>-432</v>
      </c>
      <c r="E10" s="5" t="n">
        <v>31719</v>
      </c>
    </row>
    <row r="11" spans="1:5">
      <c r="A11" s="4" t="s">
        <v>120</v>
      </c>
      <c r="B11" s="5" t="n">
        <v>41388</v>
      </c>
      <c r="C11" s="5" t="n">
        <v>11753</v>
      </c>
      <c r="D11" s="5" t="n">
        <v>165589</v>
      </c>
      <c r="E11" s="5" t="n">
        <v>38436</v>
      </c>
    </row>
    <row r="12" spans="1:5">
      <c r="A12" s="4" t="s">
        <v>504</v>
      </c>
    </row>
    <row r="13" spans="1:5">
      <c r="A13" s="3" t="s">
        <v>107</v>
      </c>
    </row>
    <row r="14" spans="1:5">
      <c r="A14" s="4" t="s">
        <v>114</v>
      </c>
      <c r="B14" s="5" t="n">
        <v>636505</v>
      </c>
      <c r="C14" s="5" t="n">
        <v>585304</v>
      </c>
      <c r="D14" s="6" t="n">
        <v>1946370</v>
      </c>
      <c r="E14" s="5" t="n">
        <v>1845286</v>
      </c>
    </row>
    <row r="15" spans="1:5">
      <c r="A15" s="4" t="s">
        <v>512</v>
      </c>
    </row>
    <row r="16" spans="1:5">
      <c r="A16" s="3" t="s">
        <v>107</v>
      </c>
    </row>
    <row r="17" spans="1:5">
      <c r="A17" s="4" t="s">
        <v>513</v>
      </c>
      <c r="D17" s="4" t="s">
        <v>514</v>
      </c>
    </row>
    <row r="18" spans="1:5">
      <c r="A18" s="4" t="s">
        <v>505</v>
      </c>
    </row>
    <row r="19" spans="1:5">
      <c r="A19" s="3" t="s">
        <v>107</v>
      </c>
    </row>
    <row r="20" spans="1:5">
      <c r="A20" s="4" t="s">
        <v>108</v>
      </c>
      <c r="B20" s="5" t="n">
        <v>1059</v>
      </c>
      <c r="C20" s="5" t="n">
        <v>-258</v>
      </c>
      <c r="D20" s="6" t="n">
        <v>4242</v>
      </c>
      <c r="E20" s="5" t="n">
        <v>19669</v>
      </c>
    </row>
    <row r="21" spans="1:5">
      <c r="A21" s="4" t="s">
        <v>109</v>
      </c>
      <c r="B21" s="5" t="n">
        <v>512159</v>
      </c>
      <c r="C21" s="5" t="n">
        <v>447537</v>
      </c>
      <c r="D21" s="5" t="n">
        <v>1545905</v>
      </c>
      <c r="E21" s="5" t="n">
        <v>1396085</v>
      </c>
    </row>
    <row r="22" spans="1:5">
      <c r="A22" s="4" t="s">
        <v>142</v>
      </c>
      <c r="B22" s="5" t="n">
        <v>52398</v>
      </c>
      <c r="C22" s="5" t="n">
        <v>68187</v>
      </c>
      <c r="D22" s="5" t="n">
        <v>158119</v>
      </c>
      <c r="E22" s="5" t="n">
        <v>203081</v>
      </c>
    </row>
    <row r="23" spans="1:5">
      <c r="A23" s="4" t="s">
        <v>112</v>
      </c>
      <c r="B23" s="5" t="n">
        <v>1742</v>
      </c>
      <c r="C23" s="5" t="n">
        <v>17114</v>
      </c>
      <c r="D23" s="5" t="n">
        <v>4156</v>
      </c>
      <c r="E23" s="5" t="n">
        <v>96342</v>
      </c>
    </row>
    <row r="24" spans="1:5">
      <c r="A24" s="4" t="s">
        <v>114</v>
      </c>
      <c r="B24" s="6" t="n">
        <v>-567358</v>
      </c>
      <c r="C24" s="6" t="n">
        <v>-532580</v>
      </c>
      <c r="D24" s="6" t="n">
        <v>-1712422</v>
      </c>
      <c r="E24" s="6" t="n">
        <v>-1715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20</v>
      </c>
      <c r="B4" s="6" t="n">
        <v>41388</v>
      </c>
      <c r="C4" s="6" t="n">
        <v>11753</v>
      </c>
      <c r="D4" s="6" t="n">
        <v>165589</v>
      </c>
      <c r="E4" s="6" t="n">
        <v>38436</v>
      </c>
    </row>
    <row r="5" spans="1:5">
      <c r="A5" s="3" t="s">
        <v>133</v>
      </c>
    </row>
    <row r="6" spans="1:5">
      <c r="A6" s="4" t="s">
        <v>134</v>
      </c>
      <c r="B6" s="5" t="n">
        <v>3553</v>
      </c>
      <c r="C6" s="5" t="n">
        <v>964</v>
      </c>
      <c r="D6" s="5" t="n">
        <v>9078</v>
      </c>
      <c r="E6" s="5" t="n">
        <v>-38504</v>
      </c>
    </row>
    <row r="7" spans="1:5">
      <c r="A7" s="4" t="s">
        <v>135</v>
      </c>
      <c r="B7" s="5" t="n">
        <v>-11379</v>
      </c>
      <c r="D7" s="5" t="n">
        <v>-50599</v>
      </c>
    </row>
    <row r="8" spans="1:5">
      <c r="A8" s="4" t="s">
        <v>135</v>
      </c>
      <c r="C8" s="5" t="n">
        <v>350</v>
      </c>
      <c r="E8" s="5" t="n">
        <v>13557</v>
      </c>
    </row>
    <row r="9" spans="1:5">
      <c r="A9" s="4" t="s">
        <v>136</v>
      </c>
      <c r="B9" s="5" t="n">
        <v>41</v>
      </c>
      <c r="C9" s="5" t="n">
        <v>53</v>
      </c>
      <c r="D9" s="5" t="n">
        <v>124</v>
      </c>
      <c r="E9" s="5" t="n">
        <v>164</v>
      </c>
    </row>
    <row r="10" spans="1:5">
      <c r="A10" s="4" t="s">
        <v>137</v>
      </c>
      <c r="B10" s="5" t="n">
        <v>-7785</v>
      </c>
      <c r="C10" s="5" t="n">
        <v>1367</v>
      </c>
      <c r="D10" s="5" t="n">
        <v>-41397</v>
      </c>
      <c r="E10" s="5" t="n">
        <v>-24783</v>
      </c>
    </row>
    <row r="11" spans="1:5">
      <c r="A11" s="4" t="s">
        <v>138</v>
      </c>
      <c r="B11" s="6" t="n">
        <v>33603</v>
      </c>
      <c r="C11" s="6" t="n">
        <v>13120</v>
      </c>
      <c r="D11" s="6" t="n">
        <v>124192</v>
      </c>
      <c r="E11" s="6" t="n">
        <v>13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5</v>
      </c>
      <c r="B1" s="2" t="s">
        <v>103</v>
      </c>
      <c r="C1" s="2" t="s">
        <v>1</v>
      </c>
    </row>
    <row r="2" spans="1:4">
      <c r="B2" s="2" t="s">
        <v>2</v>
      </c>
      <c r="C2" s="2" t="s">
        <v>2</v>
      </c>
      <c r="D2" s="2" t="s">
        <v>60</v>
      </c>
    </row>
    <row r="3" spans="1:4">
      <c r="A3" s="3" t="s">
        <v>516</v>
      </c>
    </row>
    <row r="4" spans="1:4">
      <c r="A4" s="4" t="s">
        <v>517</v>
      </c>
      <c r="B4" s="6" t="n">
        <v>0</v>
      </c>
    </row>
    <row r="5" spans="1:4">
      <c r="A5" s="3" t="s">
        <v>518</v>
      </c>
    </row>
    <row r="6" spans="1:4">
      <c r="A6" s="4" t="s">
        <v>519</v>
      </c>
      <c r="C6" s="6" t="n">
        <v>2923136000</v>
      </c>
    </row>
    <row r="7" spans="1:4">
      <c r="A7" s="4" t="s">
        <v>520</v>
      </c>
      <c r="C7" s="5" t="n">
        <v>16571000</v>
      </c>
    </row>
    <row r="8" spans="1:4">
      <c r="A8" s="4" t="s">
        <v>521</v>
      </c>
      <c r="B8" s="5" t="n">
        <v>2939707000</v>
      </c>
      <c r="C8" s="5" t="n">
        <v>2939707000</v>
      </c>
    </row>
    <row r="9" spans="1:4">
      <c r="A9" s="4" t="s">
        <v>522</v>
      </c>
      <c r="D9" s="6" t="n">
        <v>0</v>
      </c>
    </row>
    <row r="10" spans="1:4">
      <c r="A10" s="4" t="s">
        <v>127</v>
      </c>
    </row>
    <row r="11" spans="1:4">
      <c r="A11" s="3" t="s">
        <v>518</v>
      </c>
    </row>
    <row r="12" spans="1:4">
      <c r="A12" s="4" t="s">
        <v>519</v>
      </c>
      <c r="C12" s="5" t="n">
        <v>2638418000</v>
      </c>
    </row>
    <row r="13" spans="1:4">
      <c r="A13" s="4" t="s">
        <v>520</v>
      </c>
      <c r="C13" s="5" t="n">
        <v>16745000</v>
      </c>
    </row>
    <row r="14" spans="1:4">
      <c r="A14" s="4" t="s">
        <v>521</v>
      </c>
      <c r="B14" s="5" t="n">
        <v>2655163000</v>
      </c>
      <c r="C14" s="5" t="n">
        <v>2655163000</v>
      </c>
    </row>
    <row r="15" spans="1:4">
      <c r="A15" s="4" t="s">
        <v>128</v>
      </c>
    </row>
    <row r="16" spans="1:4">
      <c r="A16" s="3" t="s">
        <v>518</v>
      </c>
    </row>
    <row r="17" spans="1:4">
      <c r="A17" s="4" t="s">
        <v>519</v>
      </c>
      <c r="C17" s="5" t="n">
        <v>187654000</v>
      </c>
    </row>
    <row r="18" spans="1:4">
      <c r="A18" s="4" t="s">
        <v>520</v>
      </c>
      <c r="C18" s="5" t="n">
        <v>24000</v>
      </c>
    </row>
    <row r="19" spans="1:4">
      <c r="A19" s="4" t="s">
        <v>521</v>
      </c>
      <c r="B19" s="5" t="n">
        <v>187678000</v>
      </c>
      <c r="C19" s="5" t="n">
        <v>187678000</v>
      </c>
    </row>
    <row r="20" spans="1:4">
      <c r="A20" s="4" t="s">
        <v>129</v>
      </c>
    </row>
    <row r="21" spans="1:4">
      <c r="A21" s="3" t="s">
        <v>518</v>
      </c>
    </row>
    <row r="22" spans="1:4">
      <c r="A22" s="4" t="s">
        <v>519</v>
      </c>
      <c r="C22" s="5" t="n">
        <v>97064000</v>
      </c>
    </row>
    <row r="23" spans="1:4">
      <c r="A23" s="4" t="s">
        <v>520</v>
      </c>
      <c r="C23" s="5" t="n">
        <v>-198000</v>
      </c>
    </row>
    <row r="24" spans="1:4">
      <c r="A24" s="4" t="s">
        <v>521</v>
      </c>
      <c r="B24" s="6" t="n">
        <v>96866000</v>
      </c>
      <c r="C24" s="6" t="n">
        <v>9686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3</v>
      </c>
      <c r="B1" s="2" t="s">
        <v>103</v>
      </c>
      <c r="D1" s="2" t="s">
        <v>1</v>
      </c>
    </row>
    <row r="2" spans="1:6">
      <c r="B2" s="2" t="s">
        <v>2</v>
      </c>
      <c r="C2" s="2" t="s">
        <v>104</v>
      </c>
      <c r="D2" s="2" t="s">
        <v>2</v>
      </c>
      <c r="E2" s="2" t="s">
        <v>104</v>
      </c>
      <c r="F2" s="2" t="s">
        <v>60</v>
      </c>
    </row>
    <row r="3" spans="1:6">
      <c r="A3" s="3" t="s">
        <v>524</v>
      </c>
    </row>
    <row r="4" spans="1:6">
      <c r="A4" s="4" t="s">
        <v>525</v>
      </c>
      <c r="D4" s="6" t="n">
        <v>1392861</v>
      </c>
    </row>
    <row r="5" spans="1:6">
      <c r="A5" s="4" t="s">
        <v>526</v>
      </c>
      <c r="D5" s="5" t="n">
        <v>-104580</v>
      </c>
    </row>
    <row r="6" spans="1:6">
      <c r="A6" s="4" t="s">
        <v>520</v>
      </c>
      <c r="D6" s="5" t="n">
        <v>-10221</v>
      </c>
    </row>
    <row r="7" spans="1:6">
      <c r="A7" s="4" t="s">
        <v>527</v>
      </c>
      <c r="B7" s="6" t="n">
        <v>1278060</v>
      </c>
      <c r="D7" s="5" t="n">
        <v>1278060</v>
      </c>
    </row>
    <row r="8" spans="1:6">
      <c r="A8" s="4" t="s">
        <v>528</v>
      </c>
      <c r="B8" s="5" t="n">
        <v>-341747</v>
      </c>
      <c r="D8" s="5" t="n">
        <v>-341747</v>
      </c>
      <c r="F8" s="6" t="n">
        <v>-350296</v>
      </c>
    </row>
    <row r="9" spans="1:6">
      <c r="A9" s="4" t="s">
        <v>529</v>
      </c>
      <c r="B9" s="5" t="n">
        <v>936313</v>
      </c>
      <c r="D9" s="5" t="n">
        <v>936313</v>
      </c>
      <c r="F9" s="5" t="n">
        <v>1042565</v>
      </c>
    </row>
    <row r="10" spans="1:6">
      <c r="A10" s="4" t="s">
        <v>111</v>
      </c>
      <c r="B10" s="5" t="n">
        <v>31694</v>
      </c>
      <c r="C10" s="6" t="n">
        <v>50852</v>
      </c>
      <c r="D10" s="5" t="n">
        <v>97541</v>
      </c>
      <c r="E10" s="6" t="n">
        <v>152625</v>
      </c>
    </row>
    <row r="11" spans="1:6">
      <c r="A11" s="4" t="s">
        <v>530</v>
      </c>
    </row>
    <row r="12" spans="1:6">
      <c r="A12" s="3" t="s">
        <v>524</v>
      </c>
    </row>
    <row r="13" spans="1:6">
      <c r="A13" s="4" t="s">
        <v>525</v>
      </c>
      <c r="D13" s="5" t="n">
        <v>1131656</v>
      </c>
    </row>
    <row r="14" spans="1:6">
      <c r="A14" s="4" t="s">
        <v>526</v>
      </c>
      <c r="D14" s="5" t="n">
        <v>0</v>
      </c>
    </row>
    <row r="15" spans="1:6">
      <c r="A15" s="4" t="s">
        <v>520</v>
      </c>
      <c r="D15" s="5" t="n">
        <v>-9810</v>
      </c>
    </row>
    <row r="16" spans="1:6">
      <c r="A16" s="4" t="s">
        <v>527</v>
      </c>
      <c r="B16" s="5" t="n">
        <v>1121846</v>
      </c>
      <c r="D16" s="5" t="n">
        <v>1121846</v>
      </c>
    </row>
    <row r="17" spans="1:6">
      <c r="A17" s="4" t="s">
        <v>528</v>
      </c>
      <c r="B17" s="5" t="n">
        <v>-255139</v>
      </c>
      <c r="D17" s="5" t="n">
        <v>-255139</v>
      </c>
      <c r="F17" s="5" t="n">
        <v>-184918</v>
      </c>
    </row>
    <row r="18" spans="1:6">
      <c r="A18" s="4" t="s">
        <v>529</v>
      </c>
      <c r="B18" s="5" t="n">
        <v>866707</v>
      </c>
      <c r="D18" s="6" t="n">
        <v>866707</v>
      </c>
      <c r="F18" s="5" t="n">
        <v>946738</v>
      </c>
    </row>
    <row r="19" spans="1:6">
      <c r="A19" s="4" t="s">
        <v>531</v>
      </c>
    </row>
    <row r="20" spans="1:6">
      <c r="A20" s="3" t="s">
        <v>524</v>
      </c>
    </row>
    <row r="21" spans="1:6">
      <c r="A21" s="4" t="s">
        <v>532</v>
      </c>
      <c r="D21" s="4" t="s">
        <v>429</v>
      </c>
    </row>
    <row r="22" spans="1:6">
      <c r="A22" s="4" t="s">
        <v>533</v>
      </c>
    </row>
    <row r="23" spans="1:6">
      <c r="A23" s="3" t="s">
        <v>524</v>
      </c>
    </row>
    <row r="24" spans="1:6">
      <c r="A24" s="4" t="s">
        <v>532</v>
      </c>
      <c r="D24" s="4" t="s">
        <v>534</v>
      </c>
    </row>
    <row r="25" spans="1:6">
      <c r="A25" s="4" t="s">
        <v>535</v>
      </c>
    </row>
    <row r="26" spans="1:6">
      <c r="A26" s="3" t="s">
        <v>524</v>
      </c>
    </row>
    <row r="27" spans="1:6">
      <c r="A27" s="4" t="s">
        <v>525</v>
      </c>
      <c r="D27" s="6" t="n">
        <v>110701</v>
      </c>
    </row>
    <row r="28" spans="1:6">
      <c r="A28" s="4" t="s">
        <v>526</v>
      </c>
      <c r="D28" s="5" t="n">
        <v>0</v>
      </c>
    </row>
    <row r="29" spans="1:6">
      <c r="A29" s="4" t="s">
        <v>520</v>
      </c>
      <c r="D29" s="5" t="n">
        <v>-303</v>
      </c>
    </row>
    <row r="30" spans="1:6">
      <c r="A30" s="4" t="s">
        <v>527</v>
      </c>
      <c r="B30" s="5" t="n">
        <v>110398</v>
      </c>
      <c r="D30" s="5" t="n">
        <v>110398</v>
      </c>
    </row>
    <row r="31" spans="1:6">
      <c r="A31" s="4" t="s">
        <v>528</v>
      </c>
      <c r="B31" s="5" t="n">
        <v>-55609</v>
      </c>
      <c r="D31" s="5" t="n">
        <v>-55609</v>
      </c>
      <c r="F31" s="5" t="n">
        <v>-38901</v>
      </c>
    </row>
    <row r="32" spans="1:6">
      <c r="A32" s="4" t="s">
        <v>529</v>
      </c>
      <c r="B32" s="5" t="n">
        <v>54789</v>
      </c>
      <c r="D32" s="6" t="n">
        <v>54789</v>
      </c>
      <c r="F32" s="5" t="n">
        <v>71800</v>
      </c>
    </row>
    <row r="33" spans="1:6">
      <c r="A33" s="4" t="s">
        <v>536</v>
      </c>
    </row>
    <row r="34" spans="1:6">
      <c r="A34" s="3" t="s">
        <v>524</v>
      </c>
    </row>
    <row r="35" spans="1:6">
      <c r="A35" s="4" t="s">
        <v>532</v>
      </c>
      <c r="D35" s="4" t="s">
        <v>537</v>
      </c>
    </row>
    <row r="36" spans="1:6">
      <c r="A36" s="4" t="s">
        <v>538</v>
      </c>
    </row>
    <row r="37" spans="1:6">
      <c r="A37" s="3" t="s">
        <v>524</v>
      </c>
    </row>
    <row r="38" spans="1:6">
      <c r="A38" s="4" t="s">
        <v>532</v>
      </c>
      <c r="D38" s="4" t="s">
        <v>431</v>
      </c>
    </row>
    <row r="39" spans="1:6">
      <c r="A39" s="4" t="s">
        <v>539</v>
      </c>
    </row>
    <row r="40" spans="1:6">
      <c r="A40" s="3" t="s">
        <v>524</v>
      </c>
    </row>
    <row r="41" spans="1:6">
      <c r="A41" s="4" t="s">
        <v>525</v>
      </c>
      <c r="D41" s="6" t="n">
        <v>98842</v>
      </c>
    </row>
    <row r="42" spans="1:6">
      <c r="A42" s="4" t="s">
        <v>526</v>
      </c>
      <c r="D42" s="5" t="n">
        <v>-85900</v>
      </c>
    </row>
    <row r="43" spans="1:6">
      <c r="A43" s="4" t="s">
        <v>520</v>
      </c>
      <c r="D43" s="5" t="n">
        <v>-2</v>
      </c>
    </row>
    <row r="44" spans="1:6">
      <c r="A44" s="4" t="s">
        <v>527</v>
      </c>
      <c r="B44" s="5" t="n">
        <v>12940</v>
      </c>
      <c r="D44" s="5" t="n">
        <v>12940</v>
      </c>
    </row>
    <row r="45" spans="1:6">
      <c r="A45" s="4" t="s">
        <v>528</v>
      </c>
      <c r="B45" s="5" t="n">
        <v>-9973</v>
      </c>
      <c r="D45" s="5" t="n">
        <v>-9973</v>
      </c>
      <c r="F45" s="5" t="n">
        <v>-92717</v>
      </c>
    </row>
    <row r="46" spans="1:6">
      <c r="A46" s="4" t="s">
        <v>529</v>
      </c>
      <c r="B46" s="5" t="n">
        <v>2967</v>
      </c>
      <c r="D46" s="6" t="n">
        <v>2967</v>
      </c>
      <c r="F46" s="5" t="n">
        <v>6125</v>
      </c>
    </row>
    <row r="47" spans="1:6">
      <c r="A47" s="4" t="s">
        <v>540</v>
      </c>
    </row>
    <row r="48" spans="1:6">
      <c r="A48" s="3" t="s">
        <v>524</v>
      </c>
    </row>
    <row r="49" spans="1:6">
      <c r="A49" s="4" t="s">
        <v>532</v>
      </c>
      <c r="D49" s="4" t="s">
        <v>541</v>
      </c>
    </row>
    <row r="50" spans="1:6">
      <c r="A50" s="4" t="s">
        <v>542</v>
      </c>
    </row>
    <row r="51" spans="1:6">
      <c r="A51" s="3" t="s">
        <v>524</v>
      </c>
    </row>
    <row r="52" spans="1:6">
      <c r="A52" s="4" t="s">
        <v>532</v>
      </c>
      <c r="D52" s="4" t="s">
        <v>354</v>
      </c>
    </row>
    <row r="53" spans="1:6">
      <c r="A53" s="4" t="s">
        <v>130</v>
      </c>
    </row>
    <row r="54" spans="1:6">
      <c r="A54" s="3" t="s">
        <v>524</v>
      </c>
    </row>
    <row r="55" spans="1:6">
      <c r="A55" s="4" t="s">
        <v>525</v>
      </c>
      <c r="D55" s="6" t="n">
        <v>51662</v>
      </c>
    </row>
    <row r="56" spans="1:6">
      <c r="A56" s="4" t="s">
        <v>526</v>
      </c>
      <c r="D56" s="5" t="n">
        <v>-18680</v>
      </c>
    </row>
    <row r="57" spans="1:6">
      <c r="A57" s="4" t="s">
        <v>520</v>
      </c>
      <c r="D57" s="5" t="n">
        <v>-106</v>
      </c>
    </row>
    <row r="58" spans="1:6">
      <c r="A58" s="4" t="s">
        <v>527</v>
      </c>
      <c r="B58" s="5" t="n">
        <v>32876</v>
      </c>
      <c r="D58" s="5" t="n">
        <v>32876</v>
      </c>
    </row>
    <row r="59" spans="1:6">
      <c r="A59" s="4" t="s">
        <v>528</v>
      </c>
      <c r="B59" s="5" t="n">
        <v>-21026</v>
      </c>
      <c r="D59" s="5" t="n">
        <v>-21026</v>
      </c>
      <c r="F59" s="5" t="n">
        <v>-33760</v>
      </c>
    </row>
    <row r="60" spans="1:6">
      <c r="A60" s="4" t="s">
        <v>529</v>
      </c>
      <c r="B60" s="6" t="n">
        <v>11850</v>
      </c>
      <c r="D60" s="6" t="n">
        <v>11850</v>
      </c>
      <c r="F60" s="6" t="n">
        <v>17902</v>
      </c>
    </row>
    <row r="61" spans="1:6">
      <c r="A61" s="4" t="s">
        <v>543</v>
      </c>
    </row>
    <row r="62" spans="1:6">
      <c r="A62" s="3" t="s">
        <v>524</v>
      </c>
    </row>
    <row r="63" spans="1:6">
      <c r="A63" s="4" t="s">
        <v>532</v>
      </c>
      <c r="D63" s="4" t="s">
        <v>544</v>
      </c>
    </row>
    <row r="64" spans="1:6">
      <c r="A64" s="4" t="s">
        <v>545</v>
      </c>
    </row>
    <row r="65" spans="1:6">
      <c r="A65" s="3" t="s">
        <v>524</v>
      </c>
    </row>
    <row r="66" spans="1:6">
      <c r="A66" s="4" t="s">
        <v>532</v>
      </c>
      <c r="D66" s="4" t="s">
        <v>5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548</v>
      </c>
    </row>
    <row r="3" spans="1:3">
      <c r="A3" s="4" t="s">
        <v>376</v>
      </c>
      <c r="B3" s="6" t="n">
        <v>31812</v>
      </c>
    </row>
    <row r="4" spans="1:3">
      <c r="A4" s="4" t="s">
        <v>377</v>
      </c>
      <c r="B4" s="5" t="n">
        <v>122864</v>
      </c>
    </row>
    <row r="5" spans="1:3">
      <c r="A5" s="4" t="s">
        <v>378</v>
      </c>
      <c r="B5" s="5" t="n">
        <v>102493</v>
      </c>
    </row>
    <row r="6" spans="1:3">
      <c r="A6" s="4" t="s">
        <v>379</v>
      </c>
      <c r="B6" s="5" t="n">
        <v>92989</v>
      </c>
    </row>
    <row r="7" spans="1:3">
      <c r="A7" s="4" t="s">
        <v>380</v>
      </c>
      <c r="B7" s="5" t="n">
        <v>92989</v>
      </c>
    </row>
    <row r="8" spans="1:3">
      <c r="A8" s="4" t="s">
        <v>381</v>
      </c>
      <c r="B8" s="5" t="n">
        <v>493166</v>
      </c>
    </row>
    <row r="9" spans="1:3">
      <c r="A9" s="4" t="s">
        <v>529</v>
      </c>
      <c r="B9" s="6" t="n">
        <v>936313</v>
      </c>
      <c r="C9" s="6" t="n">
        <v>1042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2"/>
  </cols>
  <sheetData>
    <row r="1" spans="1:2">
      <c r="A1" s="1" t="s">
        <v>549</v>
      </c>
      <c r="B1" s="2" t="s">
        <v>1</v>
      </c>
    </row>
    <row r="2" spans="1:2">
      <c r="B2" s="2" t="s">
        <v>550</v>
      </c>
    </row>
    <row r="3" spans="1:2">
      <c r="A3" s="4" t="s">
        <v>551</v>
      </c>
    </row>
    <row r="4" spans="1:2">
      <c r="A4" s="3" t="s">
        <v>552</v>
      </c>
    </row>
    <row r="5" spans="1:2">
      <c r="A5" s="4" t="s">
        <v>553</v>
      </c>
      <c r="B5" s="6" t="n">
        <v>800000000</v>
      </c>
    </row>
    <row r="6" spans="1:2">
      <c r="A6" s="4" t="s">
        <v>554</v>
      </c>
      <c r="B6" s="4" t="s">
        <v>555</v>
      </c>
    </row>
    <row r="7" spans="1:2">
      <c r="A7" s="4" t="s">
        <v>556</v>
      </c>
      <c r="B7" s="4" t="s">
        <v>514</v>
      </c>
    </row>
    <row r="8" spans="1:2">
      <c r="A8" s="4" t="s">
        <v>557</v>
      </c>
      <c r="B8" s="4" t="s">
        <v>558</v>
      </c>
    </row>
    <row r="9" spans="1:2">
      <c r="A9" s="4" t="s">
        <v>559</v>
      </c>
    </row>
    <row r="10" spans="1:2">
      <c r="A10" s="3" t="s">
        <v>552</v>
      </c>
    </row>
    <row r="11" spans="1:2">
      <c r="A11" s="4" t="s">
        <v>560</v>
      </c>
      <c r="B11" s="4" t="s">
        <v>561</v>
      </c>
    </row>
    <row r="12" spans="1:2">
      <c r="A12" s="4" t="s">
        <v>562</v>
      </c>
    </row>
    <row r="13" spans="1:2">
      <c r="A13" s="3" t="s">
        <v>552</v>
      </c>
    </row>
    <row r="14" spans="1:2">
      <c r="A14" s="4" t="s">
        <v>560</v>
      </c>
      <c r="B14" s="4" t="s">
        <v>514</v>
      </c>
    </row>
    <row r="15" spans="1:2">
      <c r="A15" s="4" t="s">
        <v>563</v>
      </c>
    </row>
    <row r="16" spans="1:2">
      <c r="A16" s="3" t="s">
        <v>552</v>
      </c>
    </row>
    <row r="17" spans="1:2">
      <c r="A17" s="4" t="s">
        <v>560</v>
      </c>
      <c r="B17" s="4" t="s">
        <v>564</v>
      </c>
    </row>
    <row r="18" spans="1:2">
      <c r="A18" s="4" t="s">
        <v>565</v>
      </c>
    </row>
    <row r="19" spans="1:2">
      <c r="A19" s="3" t="s">
        <v>552</v>
      </c>
    </row>
    <row r="20" spans="1:2">
      <c r="A20" s="4" t="s">
        <v>566</v>
      </c>
      <c r="B20" s="4" t="s">
        <v>567</v>
      </c>
    </row>
    <row r="21" spans="1:2">
      <c r="A21" s="4" t="s">
        <v>568</v>
      </c>
    </row>
    <row r="22" spans="1:2">
      <c r="A22" s="3" t="s">
        <v>552</v>
      </c>
    </row>
    <row r="23" spans="1:2">
      <c r="A23" s="4" t="s">
        <v>569</v>
      </c>
      <c r="B23" s="4" t="s">
        <v>570</v>
      </c>
    </row>
    <row r="24" spans="1:2">
      <c r="A24" s="4" t="s">
        <v>571</v>
      </c>
      <c r="B24" s="4" t="s">
        <v>572</v>
      </c>
    </row>
    <row r="25" spans="1:2">
      <c r="A25" s="4" t="s">
        <v>573</v>
      </c>
      <c r="B25" s="4" t="s">
        <v>574</v>
      </c>
    </row>
    <row r="26" spans="1:2">
      <c r="A26" s="4" t="s">
        <v>575</v>
      </c>
    </row>
    <row r="27" spans="1:2">
      <c r="A27" s="3" t="s">
        <v>552</v>
      </c>
    </row>
    <row r="28" spans="1:2">
      <c r="A28" s="4" t="s">
        <v>571</v>
      </c>
      <c r="B28" s="4" t="s">
        <v>576</v>
      </c>
    </row>
    <row r="29" spans="1:2">
      <c r="A29" s="4" t="s">
        <v>573</v>
      </c>
      <c r="B29" s="4" t="s">
        <v>468</v>
      </c>
    </row>
    <row r="30" spans="1:2">
      <c r="A30" s="4" t="s">
        <v>577</v>
      </c>
    </row>
    <row r="31" spans="1:2">
      <c r="A31" s="3" t="s">
        <v>552</v>
      </c>
    </row>
    <row r="32" spans="1:2">
      <c r="A32" s="4" t="s">
        <v>578</v>
      </c>
      <c r="B32" s="6" t="n">
        <v>1500000000</v>
      </c>
    </row>
    <row r="33" spans="1:2">
      <c r="A33" s="4" t="s">
        <v>579</v>
      </c>
    </row>
    <row r="34" spans="1:2">
      <c r="A34" s="3" t="s">
        <v>552</v>
      </c>
    </row>
    <row r="35" spans="1:2">
      <c r="A35" s="4" t="s">
        <v>578</v>
      </c>
      <c r="B35" s="6" t="n">
        <v>1200000000</v>
      </c>
    </row>
    <row r="36" spans="1:2">
      <c r="A36" s="4" t="s">
        <v>580</v>
      </c>
    </row>
    <row r="37" spans="1:2">
      <c r="A37" s="3" t="s">
        <v>552</v>
      </c>
    </row>
    <row r="38" spans="1:2">
      <c r="A38" s="4" t="s">
        <v>581</v>
      </c>
      <c r="B38" s="5"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2</v>
      </c>
      <c r="B1" s="2" t="s">
        <v>2</v>
      </c>
      <c r="C1" s="2" t="s">
        <v>60</v>
      </c>
    </row>
    <row r="2" spans="1:3">
      <c r="A2" s="3" t="s">
        <v>552</v>
      </c>
    </row>
    <row r="3" spans="1:3">
      <c r="A3" s="4" t="s">
        <v>583</v>
      </c>
      <c r="B3" s="6" t="n">
        <v>2207480</v>
      </c>
      <c r="C3" s="6" t="n">
        <v>2312092</v>
      </c>
    </row>
    <row r="4" spans="1:3">
      <c r="A4" s="4" t="s">
        <v>584</v>
      </c>
      <c r="B4" s="5" t="n">
        <v>-25540</v>
      </c>
      <c r="C4" s="5" t="n">
        <v>-30405</v>
      </c>
    </row>
    <row r="5" spans="1:3">
      <c r="A5" s="4" t="s">
        <v>585</v>
      </c>
      <c r="B5" s="5" t="n">
        <v>2181940</v>
      </c>
      <c r="C5" s="5" t="n">
        <v>2281687</v>
      </c>
    </row>
    <row r="6" spans="1:3">
      <c r="A6" s="4" t="s">
        <v>586</v>
      </c>
    </row>
    <row r="7" spans="1:3">
      <c r="A7" s="3" t="s">
        <v>552</v>
      </c>
    </row>
    <row r="8" spans="1:3">
      <c r="A8" s="4" t="s">
        <v>587</v>
      </c>
      <c r="B8" s="5" t="n">
        <v>120000</v>
      </c>
      <c r="C8" s="5" t="n">
        <v>155000</v>
      </c>
    </row>
    <row r="9" spans="1:3">
      <c r="A9" s="4" t="s">
        <v>588</v>
      </c>
    </row>
    <row r="10" spans="1:3">
      <c r="A10" s="3" t="s">
        <v>552</v>
      </c>
    </row>
    <row r="11" spans="1:3">
      <c r="A11" s="4" t="s">
        <v>587</v>
      </c>
      <c r="B11" s="5" t="n">
        <v>1280813</v>
      </c>
      <c r="C11" s="5" t="n">
        <v>1355062</v>
      </c>
    </row>
    <row r="12" spans="1:3">
      <c r="A12" s="4" t="s">
        <v>551</v>
      </c>
    </row>
    <row r="13" spans="1:3">
      <c r="A13" s="3" t="s">
        <v>552</v>
      </c>
    </row>
    <row r="14" spans="1:3">
      <c r="A14" s="4" t="s">
        <v>587</v>
      </c>
      <c r="B14" s="5" t="n">
        <v>800000</v>
      </c>
      <c r="C14" s="5" t="n">
        <v>800000</v>
      </c>
    </row>
    <row r="15" spans="1:3">
      <c r="A15" s="4" t="s">
        <v>130</v>
      </c>
    </row>
    <row r="16" spans="1:3">
      <c r="A16" s="3" t="s">
        <v>552</v>
      </c>
    </row>
    <row r="17" spans="1:3">
      <c r="A17" s="4" t="s">
        <v>587</v>
      </c>
      <c r="B17" s="6" t="n">
        <v>6667</v>
      </c>
      <c r="C17" s="6" t="n">
        <v>20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8"/>
    <col customWidth="1" max="6" min="6" width="21"/>
  </cols>
  <sheetData>
    <row r="1" spans="1:6">
      <c r="A1" s="1" t="s">
        <v>589</v>
      </c>
      <c r="B1" s="2" t="s">
        <v>103</v>
      </c>
      <c r="C1" s="2" t="s">
        <v>1</v>
      </c>
      <c r="E1" s="2" t="s">
        <v>397</v>
      </c>
    </row>
    <row r="2" spans="1:6">
      <c r="B2" s="2" t="s">
        <v>321</v>
      </c>
      <c r="C2" s="2" t="s">
        <v>321</v>
      </c>
      <c r="D2" s="2" t="s">
        <v>337</v>
      </c>
      <c r="E2" s="2" t="s">
        <v>590</v>
      </c>
      <c r="F2" s="2" t="s">
        <v>340</v>
      </c>
    </row>
    <row r="3" spans="1:6">
      <c r="A3" s="3" t="s">
        <v>552</v>
      </c>
    </row>
    <row r="4" spans="1:6">
      <c r="A4" s="4" t="s">
        <v>160</v>
      </c>
      <c r="C4" s="6" t="n">
        <v>5000</v>
      </c>
      <c r="D4" s="6" t="n">
        <v>0</v>
      </c>
    </row>
    <row r="5" spans="1:6">
      <c r="A5" s="4" t="s">
        <v>591</v>
      </c>
      <c r="B5" s="4" t="s">
        <v>592</v>
      </c>
      <c r="C5" s="4" t="s">
        <v>593</v>
      </c>
    </row>
    <row r="6" spans="1:6">
      <c r="A6" s="4" t="s">
        <v>588</v>
      </c>
    </row>
    <row r="7" spans="1:6">
      <c r="A7" s="3" t="s">
        <v>552</v>
      </c>
    </row>
    <row r="8" spans="1:6">
      <c r="A8" s="4" t="s">
        <v>594</v>
      </c>
      <c r="B8" s="4" t="s">
        <v>595</v>
      </c>
      <c r="C8" s="4" t="s">
        <v>595</v>
      </c>
    </row>
    <row r="9" spans="1:6">
      <c r="A9" s="4" t="s">
        <v>596</v>
      </c>
      <c r="B9" s="6" t="n">
        <v>1280813</v>
      </c>
      <c r="C9" s="6" t="n">
        <v>1280813</v>
      </c>
      <c r="F9" s="6" t="n">
        <v>1355062</v>
      </c>
    </row>
    <row r="10" spans="1:6">
      <c r="A10" s="4" t="s">
        <v>551</v>
      </c>
    </row>
    <row r="11" spans="1:6">
      <c r="A11" s="3" t="s">
        <v>552</v>
      </c>
    </row>
    <row r="12" spans="1:6">
      <c r="A12" s="4" t="s">
        <v>596</v>
      </c>
      <c r="B12" s="6" t="n">
        <v>800000</v>
      </c>
      <c r="C12" s="6" t="n">
        <v>800000</v>
      </c>
      <c r="F12" s="5" t="n">
        <v>800000</v>
      </c>
    </row>
    <row r="13" spans="1:6">
      <c r="A13" s="4" t="s">
        <v>554</v>
      </c>
      <c r="B13" s="4" t="s">
        <v>555</v>
      </c>
      <c r="C13" s="4" t="s">
        <v>555</v>
      </c>
    </row>
    <row r="14" spans="1:6">
      <c r="A14" s="4" t="s">
        <v>597</v>
      </c>
    </row>
    <row r="15" spans="1:6">
      <c r="A15" s="3" t="s">
        <v>552</v>
      </c>
    </row>
    <row r="16" spans="1:6">
      <c r="A16" s="4" t="s">
        <v>598</v>
      </c>
      <c r="E16" s="5" t="n">
        <v>2</v>
      </c>
    </row>
    <row r="17" spans="1:6">
      <c r="A17" s="4" t="s">
        <v>586</v>
      </c>
    </row>
    <row r="18" spans="1:6">
      <c r="A18" s="3" t="s">
        <v>552</v>
      </c>
    </row>
    <row r="19" spans="1:6">
      <c r="A19" s="4" t="s">
        <v>599</v>
      </c>
      <c r="B19" s="4" t="s">
        <v>574</v>
      </c>
      <c r="C19" s="4" t="s">
        <v>574</v>
      </c>
    </row>
    <row r="20" spans="1:6">
      <c r="A20" s="4" t="s">
        <v>600</v>
      </c>
      <c r="C20" s="4" t="s">
        <v>601</v>
      </c>
    </row>
    <row r="21" spans="1:6">
      <c r="A21" s="4" t="s">
        <v>602</v>
      </c>
      <c r="B21" s="6" t="n">
        <v>1100000</v>
      </c>
      <c r="C21" s="6" t="n">
        <v>1100000</v>
      </c>
    </row>
    <row r="22" spans="1:6">
      <c r="A22" s="4" t="s">
        <v>596</v>
      </c>
      <c r="B22" s="5" t="n">
        <v>120000</v>
      </c>
      <c r="C22" s="5" t="n">
        <v>120000</v>
      </c>
      <c r="F22" s="6" t="n">
        <v>155000</v>
      </c>
    </row>
    <row r="23" spans="1:6">
      <c r="A23" s="4" t="s">
        <v>603</v>
      </c>
    </row>
    <row r="24" spans="1:6">
      <c r="A24" s="3" t="s">
        <v>552</v>
      </c>
    </row>
    <row r="25" spans="1:6">
      <c r="A25" s="4" t="s">
        <v>596</v>
      </c>
      <c r="B25" s="6" t="n">
        <v>1700</v>
      </c>
      <c r="C25" s="6" t="n">
        <v>1700</v>
      </c>
    </row>
    <row r="26" spans="1:6">
      <c r="A26" s="4" t="s">
        <v>554</v>
      </c>
      <c r="B26" s="4" t="s">
        <v>604</v>
      </c>
      <c r="C26" s="4" t="s">
        <v>604</v>
      </c>
    </row>
    <row r="27" spans="1:6">
      <c r="A27" s="4" t="s">
        <v>605</v>
      </c>
      <c r="E27" s="4" t="s">
        <v>395</v>
      </c>
    </row>
    <row r="28" spans="1:6">
      <c r="A28" s="4" t="s">
        <v>160</v>
      </c>
      <c r="C28" s="6" t="n">
        <v>5000</v>
      </c>
    </row>
    <row r="29" spans="1:6">
      <c r="A29" s="4" t="s">
        <v>606</v>
      </c>
    </row>
    <row r="30" spans="1:6">
      <c r="A30" s="3" t="s">
        <v>552</v>
      </c>
    </row>
    <row r="31" spans="1:6">
      <c r="A31" s="4" t="s">
        <v>554</v>
      </c>
      <c r="B31" s="4" t="s">
        <v>607</v>
      </c>
      <c r="C31" s="4" t="s">
        <v>607</v>
      </c>
    </row>
    <row r="32" spans="1:6">
      <c r="A32" s="4" t="s">
        <v>605</v>
      </c>
      <c r="C32" s="4" t="s">
        <v>395</v>
      </c>
    </row>
    <row r="33" spans="1:6">
      <c r="A33" s="4" t="s">
        <v>608</v>
      </c>
      <c r="C33" s="4" t="s">
        <v>431</v>
      </c>
    </row>
    <row r="34" spans="1:6">
      <c r="A34" s="4" t="s">
        <v>609</v>
      </c>
      <c r="C34" s="6" t="n">
        <v>5000</v>
      </c>
    </row>
    <row r="35" spans="1:6">
      <c r="A35" s="4" t="s">
        <v>610</v>
      </c>
      <c r="C35" s="4" t="s">
        <v>35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62"/>
    <col customWidth="1" max="3" min="3" width="41"/>
  </cols>
  <sheetData>
    <row r="1" spans="1:3">
      <c r="A1" s="1" t="s">
        <v>611</v>
      </c>
      <c r="B1" s="2" t="s">
        <v>1</v>
      </c>
    </row>
    <row r="2" spans="1:3">
      <c r="B2" s="2" t="s">
        <v>612</v>
      </c>
      <c r="C2" s="2" t="s">
        <v>613</v>
      </c>
    </row>
    <row r="3" spans="1:3">
      <c r="A3" s="3" t="s">
        <v>614</v>
      </c>
    </row>
    <row r="4" spans="1:3">
      <c r="A4" s="4" t="s">
        <v>615</v>
      </c>
      <c r="B4" s="5" t="n">
        <v>44</v>
      </c>
      <c r="C4" s="5" t="n">
        <v>142</v>
      </c>
    </row>
    <row r="5" spans="1:3">
      <c r="A5" s="4" t="s">
        <v>616</v>
      </c>
      <c r="B5" s="6" t="n">
        <v>1603351</v>
      </c>
      <c r="C5" s="6" t="n">
        <v>3027375</v>
      </c>
    </row>
    <row r="6" spans="1:3">
      <c r="A6" s="4" t="s">
        <v>617</v>
      </c>
    </row>
    <row r="7" spans="1:3">
      <c r="A7" s="3" t="s">
        <v>614</v>
      </c>
    </row>
    <row r="8" spans="1:3">
      <c r="A8" s="4" t="s">
        <v>618</v>
      </c>
      <c r="B8" s="5" t="n">
        <v>4000000</v>
      </c>
    </row>
    <row r="9" spans="1:3">
      <c r="A9" s="4" t="s">
        <v>616</v>
      </c>
      <c r="B9" s="6" t="n">
        <v>1400000</v>
      </c>
    </row>
    <row r="10" spans="1:3">
      <c r="A10" s="4" t="s">
        <v>619</v>
      </c>
      <c r="B10" s="4" t="s">
        <v>620</v>
      </c>
    </row>
    <row r="11" spans="1:3">
      <c r="A11" s="4" t="s">
        <v>621</v>
      </c>
      <c r="B11" s="6" t="n">
        <v>80200</v>
      </c>
    </row>
    <row r="12" spans="1:3">
      <c r="A12" s="4" t="s">
        <v>622</v>
      </c>
    </row>
    <row r="13" spans="1:3">
      <c r="A13" s="3" t="s">
        <v>614</v>
      </c>
    </row>
    <row r="14" spans="1:3">
      <c r="A14" s="4" t="s">
        <v>623</v>
      </c>
      <c r="B14" s="4" t="s">
        <v>624</v>
      </c>
    </row>
    <row r="15" spans="1:3">
      <c r="A15" s="4" t="s">
        <v>625</v>
      </c>
    </row>
    <row r="16" spans="1:3">
      <c r="A16" s="3" t="s">
        <v>614</v>
      </c>
    </row>
    <row r="17" spans="1:3">
      <c r="A17" s="4" t="s">
        <v>623</v>
      </c>
      <c r="B17" s="4" t="s">
        <v>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27</v>
      </c>
      <c r="B1" s="2" t="s">
        <v>103</v>
      </c>
      <c r="D1" s="2" t="s">
        <v>1</v>
      </c>
    </row>
    <row r="2" spans="1:6">
      <c r="B2" s="2" t="s">
        <v>2</v>
      </c>
      <c r="C2" s="2" t="s">
        <v>104</v>
      </c>
      <c r="D2" s="2" t="s">
        <v>2</v>
      </c>
      <c r="E2" s="2" t="s">
        <v>104</v>
      </c>
      <c r="F2" s="2" t="s">
        <v>628</v>
      </c>
    </row>
    <row r="3" spans="1:6">
      <c r="A3" s="3" t="s">
        <v>187</v>
      </c>
    </row>
    <row r="4" spans="1:6">
      <c r="A4" s="4" t="s">
        <v>629</v>
      </c>
      <c r="F4" s="6" t="n">
        <v>1200000000</v>
      </c>
    </row>
    <row r="5" spans="1:6">
      <c r="A5" s="4" t="s">
        <v>630</v>
      </c>
      <c r="B5" s="6" t="n">
        <v>800000000</v>
      </c>
      <c r="D5" s="6" t="n">
        <v>800000000</v>
      </c>
    </row>
    <row r="6" spans="1:6">
      <c r="A6" s="4" t="s">
        <v>631</v>
      </c>
      <c r="B6" s="5" t="n">
        <v>705800</v>
      </c>
      <c r="C6" s="5" t="n">
        <v>51298</v>
      </c>
      <c r="D6" s="5" t="n">
        <v>929311</v>
      </c>
      <c r="E6" s="5" t="n">
        <v>815001</v>
      </c>
    </row>
    <row r="7" spans="1:6">
      <c r="A7" s="4" t="s">
        <v>632</v>
      </c>
      <c r="B7" s="6" t="n">
        <v>94878000</v>
      </c>
      <c r="C7" s="6" t="n">
        <v>8129000</v>
      </c>
      <c r="D7" s="6" t="n">
        <v>141436000</v>
      </c>
      <c r="E7" s="6" t="n">
        <v>104400000</v>
      </c>
    </row>
    <row r="8" spans="1:6">
      <c r="A8" s="4" t="s">
        <v>633</v>
      </c>
      <c r="B8" s="7" t="n">
        <v>134.42</v>
      </c>
      <c r="C8" s="7" t="n">
        <v>140.09</v>
      </c>
      <c r="D8" s="7" t="n">
        <v>136.05</v>
      </c>
      <c r="E8" s="7" t="n">
        <v>12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4</v>
      </c>
      <c r="B1" s="2" t="s">
        <v>103</v>
      </c>
      <c r="D1" s="2" t="s">
        <v>1</v>
      </c>
    </row>
    <row r="2" spans="1:7">
      <c r="B2" s="2" t="s">
        <v>2</v>
      </c>
      <c r="C2" s="2" t="s">
        <v>104</v>
      </c>
      <c r="D2" s="2" t="s">
        <v>2</v>
      </c>
      <c r="E2" s="2" t="s">
        <v>104</v>
      </c>
      <c r="F2" s="2" t="s">
        <v>635</v>
      </c>
      <c r="G2" s="2" t="s">
        <v>636</v>
      </c>
    </row>
    <row r="3" spans="1:7">
      <c r="A3" s="3" t="s">
        <v>637</v>
      </c>
    </row>
    <row r="4" spans="1:7">
      <c r="A4" s="4" t="s">
        <v>519</v>
      </c>
      <c r="B4" s="6" t="n">
        <v>963802</v>
      </c>
      <c r="C4" s="6" t="n">
        <v>921432</v>
      </c>
      <c r="D4" s="6" t="n">
        <v>850757</v>
      </c>
      <c r="E4" s="6" t="n">
        <v>983465</v>
      </c>
    </row>
    <row r="5" spans="1:7">
      <c r="A5" s="4" t="s">
        <v>120</v>
      </c>
      <c r="B5" s="5" t="n">
        <v>41388</v>
      </c>
      <c r="C5" s="5" t="n">
        <v>11753</v>
      </c>
      <c r="D5" s="5" t="n">
        <v>165589</v>
      </c>
      <c r="E5" s="5" t="n">
        <v>38436</v>
      </c>
    </row>
    <row r="6" spans="1:7">
      <c r="A6" s="4" t="s">
        <v>638</v>
      </c>
      <c r="B6" s="5" t="n">
        <v>-7785</v>
      </c>
      <c r="C6" s="5" t="n">
        <v>1367</v>
      </c>
      <c r="D6" s="5" t="n">
        <v>-41397</v>
      </c>
      <c r="E6" s="5" t="n">
        <v>-24783</v>
      </c>
    </row>
    <row r="7" spans="1:7">
      <c r="A7" s="4" t="s">
        <v>639</v>
      </c>
      <c r="B7" s="5" t="n">
        <v>4171</v>
      </c>
      <c r="C7" s="5" t="n">
        <v>3463</v>
      </c>
      <c r="D7" s="5" t="n">
        <v>13248</v>
      </c>
      <c r="E7" s="5" t="n">
        <v>6529</v>
      </c>
    </row>
    <row r="8" spans="1:7">
      <c r="A8" s="4" t="s">
        <v>640</v>
      </c>
      <c r="B8" s="5" t="n">
        <v>-94873</v>
      </c>
      <c r="C8" s="5" t="n">
        <v>-7186</v>
      </c>
      <c r="D8" s="5" t="n">
        <v>-126433</v>
      </c>
      <c r="E8" s="5" t="n">
        <v>-104400</v>
      </c>
    </row>
    <row r="9" spans="1:7">
      <c r="A9" s="4" t="s">
        <v>143</v>
      </c>
      <c r="B9" s="5" t="n">
        <v>12954</v>
      </c>
      <c r="C9" s="5" t="n">
        <v>10718</v>
      </c>
      <c r="D9" s="5" t="n">
        <v>57893</v>
      </c>
      <c r="E9" s="5" t="n">
        <v>56018</v>
      </c>
    </row>
    <row r="10" spans="1:7">
      <c r="A10" s="4" t="s">
        <v>521</v>
      </c>
      <c r="B10" s="5" t="n">
        <v>919657</v>
      </c>
      <c r="C10" s="5" t="n">
        <v>941548</v>
      </c>
      <c r="D10" s="5" t="n">
        <v>919657</v>
      </c>
      <c r="E10" s="5" t="n">
        <v>941548</v>
      </c>
    </row>
    <row r="11" spans="1:7">
      <c r="A11" s="4" t="s">
        <v>641</v>
      </c>
    </row>
    <row r="12" spans="1:7">
      <c r="A12" s="3" t="s">
        <v>637</v>
      </c>
    </row>
    <row r="13" spans="1:7">
      <c r="A13" s="4" t="s">
        <v>519</v>
      </c>
      <c r="B13" s="5" t="n">
        <v>82</v>
      </c>
      <c r="C13" s="5" t="n">
        <v>82</v>
      </c>
      <c r="D13" s="5" t="n">
        <v>82</v>
      </c>
      <c r="E13" s="5" t="n">
        <v>82</v>
      </c>
    </row>
    <row r="14" spans="1:7">
      <c r="A14" s="4" t="s">
        <v>521</v>
      </c>
      <c r="B14" s="5" t="n">
        <v>82</v>
      </c>
      <c r="C14" s="5" t="n">
        <v>82</v>
      </c>
      <c r="D14" s="5" t="n">
        <v>82</v>
      </c>
      <c r="E14" s="5" t="n">
        <v>82</v>
      </c>
    </row>
    <row r="15" spans="1:7">
      <c r="A15" s="4" t="s">
        <v>642</v>
      </c>
    </row>
    <row r="16" spans="1:7">
      <c r="A16" s="3" t="s">
        <v>637</v>
      </c>
    </row>
    <row r="17" spans="1:7">
      <c r="A17" s="4" t="s">
        <v>519</v>
      </c>
      <c r="B17" s="5" t="n">
        <v>1868878</v>
      </c>
      <c r="C17" s="5" t="n">
        <v>1798075</v>
      </c>
      <c r="D17" s="5" t="n">
        <v>1823710</v>
      </c>
      <c r="E17" s="5" t="n">
        <v>1761383</v>
      </c>
    </row>
    <row r="18" spans="1:7">
      <c r="A18" s="4" t="s">
        <v>639</v>
      </c>
      <c r="B18" s="5" t="n">
        <v>3538</v>
      </c>
      <c r="C18" s="5" t="n">
        <v>1752</v>
      </c>
      <c r="D18" s="5" t="n">
        <v>3767</v>
      </c>
      <c r="E18" s="5" t="n">
        <v>-6856</v>
      </c>
    </row>
    <row r="19" spans="1:7">
      <c r="A19" s="4" t="s">
        <v>143</v>
      </c>
      <c r="B19" s="5" t="n">
        <v>12954</v>
      </c>
      <c r="C19" s="5" t="n">
        <v>10718</v>
      </c>
      <c r="D19" s="5" t="n">
        <v>57893</v>
      </c>
      <c r="E19" s="5" t="n">
        <v>56018</v>
      </c>
    </row>
    <row r="20" spans="1:7">
      <c r="A20" s="4" t="s">
        <v>521</v>
      </c>
      <c r="B20" s="5" t="n">
        <v>1885370</v>
      </c>
      <c r="C20" s="5" t="n">
        <v>1810545</v>
      </c>
      <c r="D20" s="5" t="n">
        <v>1885370</v>
      </c>
      <c r="E20" s="5" t="n">
        <v>1810545</v>
      </c>
    </row>
    <row r="21" spans="1:7">
      <c r="A21" s="4" t="s">
        <v>643</v>
      </c>
    </row>
    <row r="22" spans="1:7">
      <c r="A22" s="3" t="s">
        <v>637</v>
      </c>
    </row>
    <row r="23" spans="1:7">
      <c r="A23" s="4" t="s">
        <v>519</v>
      </c>
      <c r="B23" s="5" t="n">
        <v>-73479</v>
      </c>
      <c r="C23" s="5" t="n">
        <v>-24051</v>
      </c>
      <c r="D23" s="5" t="n">
        <v>-39867</v>
      </c>
      <c r="E23" s="5" t="n">
        <v>1508</v>
      </c>
    </row>
    <row r="24" spans="1:7">
      <c r="A24" s="4" t="s">
        <v>638</v>
      </c>
      <c r="B24" s="5" t="n">
        <v>-7785</v>
      </c>
      <c r="C24" s="5" t="n">
        <v>1367</v>
      </c>
      <c r="D24" s="5" t="n">
        <v>-41397</v>
      </c>
      <c r="E24" s="5" t="n">
        <v>-24783</v>
      </c>
    </row>
    <row r="25" spans="1:7">
      <c r="A25" s="4" t="s">
        <v>521</v>
      </c>
      <c r="B25" s="5" t="n">
        <v>-81264</v>
      </c>
      <c r="C25" s="5" t="n">
        <v>-22684</v>
      </c>
      <c r="D25" s="5" t="n">
        <v>-81264</v>
      </c>
      <c r="E25" s="5" t="n">
        <v>-22684</v>
      </c>
    </row>
    <row r="26" spans="1:7">
      <c r="A26" s="4" t="s">
        <v>644</v>
      </c>
    </row>
    <row r="27" spans="1:7">
      <c r="A27" s="3" t="s">
        <v>637</v>
      </c>
    </row>
    <row r="28" spans="1:7">
      <c r="A28" s="4" t="s">
        <v>519</v>
      </c>
      <c r="B28" s="5" t="n">
        <v>1879633</v>
      </c>
      <c r="C28" s="5" t="n">
        <v>1659658</v>
      </c>
      <c r="D28" s="5" t="n">
        <v>1755432</v>
      </c>
      <c r="E28" s="5" t="n">
        <v>1647284</v>
      </c>
    </row>
    <row r="29" spans="1:7">
      <c r="A29" s="4" t="s">
        <v>120</v>
      </c>
      <c r="B29" s="5" t="n">
        <v>41388</v>
      </c>
      <c r="C29" s="5" t="n">
        <v>11753</v>
      </c>
      <c r="D29" s="5" t="n">
        <v>165589</v>
      </c>
      <c r="E29" s="5" t="n">
        <v>38436</v>
      </c>
    </row>
    <row r="30" spans="1:7">
      <c r="A30" s="4" t="s">
        <v>521</v>
      </c>
      <c r="B30" s="5" t="n">
        <v>1921021</v>
      </c>
      <c r="C30" s="5" t="n">
        <v>1671412</v>
      </c>
      <c r="D30" s="5" t="n">
        <v>1921021</v>
      </c>
      <c r="E30" s="5" t="n">
        <v>1671412</v>
      </c>
    </row>
    <row r="31" spans="1:7">
      <c r="A31" s="4" t="s">
        <v>645</v>
      </c>
    </row>
    <row r="32" spans="1:7">
      <c r="A32" s="3" t="s">
        <v>637</v>
      </c>
    </row>
    <row r="33" spans="1:7">
      <c r="A33" s="4" t="s">
        <v>519</v>
      </c>
      <c r="B33" s="5" t="n">
        <v>-2711312</v>
      </c>
      <c r="C33" s="5" t="n">
        <v>-2512332</v>
      </c>
      <c r="D33" s="5" t="n">
        <v>-2688600</v>
      </c>
      <c r="E33" s="5" t="n">
        <v>-2426792</v>
      </c>
    </row>
    <row r="34" spans="1:7">
      <c r="A34" s="4" t="s">
        <v>639</v>
      </c>
      <c r="B34" s="5" t="n">
        <v>633</v>
      </c>
      <c r="C34" s="5" t="n">
        <v>1711</v>
      </c>
      <c r="D34" s="5" t="n">
        <v>9481</v>
      </c>
      <c r="E34" s="5" t="n">
        <v>13385</v>
      </c>
    </row>
    <row r="35" spans="1:7">
      <c r="A35" s="4" t="s">
        <v>640</v>
      </c>
      <c r="B35" s="5" t="n">
        <v>-94873</v>
      </c>
      <c r="C35" s="5" t="n">
        <v>-7186</v>
      </c>
      <c r="D35" s="5" t="n">
        <v>-126433</v>
      </c>
      <c r="E35" s="5" t="n">
        <v>-104400</v>
      </c>
    </row>
    <row r="36" spans="1:7">
      <c r="A36" s="4" t="s">
        <v>521</v>
      </c>
      <c r="B36" s="6" t="n">
        <v>-2805552</v>
      </c>
      <c r="C36" s="6" t="n">
        <v>-2517807</v>
      </c>
      <c r="D36" s="6" t="n">
        <v>-2805552</v>
      </c>
      <c r="E36" s="6" t="n">
        <v>-2517807</v>
      </c>
    </row>
    <row r="37" spans="1:7">
      <c r="A37" s="4" t="s">
        <v>646</v>
      </c>
    </row>
    <row r="38" spans="1:7">
      <c r="A38" s="3" t="s">
        <v>637</v>
      </c>
    </row>
    <row r="39" spans="1:7">
      <c r="A39" s="4" t="s">
        <v>647</v>
      </c>
      <c r="F39" s="6" t="n">
        <v>0</v>
      </c>
    </row>
    <row r="40" spans="1:7">
      <c r="A40" s="4" t="s">
        <v>648</v>
      </c>
    </row>
    <row r="41" spans="1:7">
      <c r="A41" s="3" t="s">
        <v>637</v>
      </c>
    </row>
    <row r="42" spans="1:7">
      <c r="A42" s="4" t="s">
        <v>647</v>
      </c>
      <c r="F42" s="5" t="n">
        <v>591</v>
      </c>
    </row>
    <row r="43" spans="1:7">
      <c r="A43" s="4" t="s">
        <v>649</v>
      </c>
    </row>
    <row r="44" spans="1:7">
      <c r="A44" s="3" t="s">
        <v>637</v>
      </c>
    </row>
    <row r="45" spans="1:7">
      <c r="A45" s="4" t="s">
        <v>647</v>
      </c>
      <c r="F45" s="6" t="n">
        <v>-591</v>
      </c>
    </row>
    <row r="46" spans="1:7">
      <c r="A46" s="4" t="s">
        <v>650</v>
      </c>
    </row>
    <row r="47" spans="1:7">
      <c r="A47" s="3" t="s">
        <v>637</v>
      </c>
    </row>
    <row r="48" spans="1:7">
      <c r="A48" s="4" t="s">
        <v>647</v>
      </c>
      <c r="G48" s="6" t="n">
        <v>-13717</v>
      </c>
    </row>
    <row r="49" spans="1:7">
      <c r="A49" s="4" t="s">
        <v>651</v>
      </c>
    </row>
    <row r="50" spans="1:7">
      <c r="A50" s="3" t="s">
        <v>637</v>
      </c>
    </row>
    <row r="51" spans="1:7">
      <c r="A51" s="4" t="s">
        <v>647</v>
      </c>
      <c r="G51" s="6" t="n">
        <v>-137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103</v>
      </c>
      <c r="D1" s="2" t="s">
        <v>1</v>
      </c>
    </row>
    <row r="2" spans="1:6">
      <c r="B2" s="2" t="s">
        <v>2</v>
      </c>
      <c r="C2" s="2" t="s">
        <v>104</v>
      </c>
      <c r="D2" s="2" t="s">
        <v>2</v>
      </c>
      <c r="E2" s="2" t="s">
        <v>104</v>
      </c>
      <c r="F2" s="2" t="s">
        <v>635</v>
      </c>
    </row>
    <row r="3" spans="1:6">
      <c r="A3" s="3" t="s">
        <v>653</v>
      </c>
    </row>
    <row r="4" spans="1:6">
      <c r="A4" s="4" t="s">
        <v>519</v>
      </c>
      <c r="B4" s="6" t="n">
        <v>963802</v>
      </c>
      <c r="C4" s="6" t="n">
        <v>921432</v>
      </c>
      <c r="D4" s="6" t="n">
        <v>850757</v>
      </c>
      <c r="E4" s="6" t="n">
        <v>983465</v>
      </c>
    </row>
    <row r="5" spans="1:6">
      <c r="A5" s="4" t="s">
        <v>654</v>
      </c>
      <c r="B5" s="5" t="n">
        <v>-6731</v>
      </c>
      <c r="C5" s="5" t="n">
        <v>1783</v>
      </c>
      <c r="D5" s="5" t="n">
        <v>-37146</v>
      </c>
      <c r="E5" s="5" t="n">
        <v>35404</v>
      </c>
    </row>
    <row r="6" spans="1:6">
      <c r="A6" s="4" t="s">
        <v>655</v>
      </c>
      <c r="B6" s="5" t="n">
        <v>-1054</v>
      </c>
      <c r="C6" s="5" t="n">
        <v>-416</v>
      </c>
      <c r="D6" s="5" t="n">
        <v>-4251</v>
      </c>
      <c r="E6" s="5" t="n">
        <v>-60187</v>
      </c>
    </row>
    <row r="7" spans="1:6">
      <c r="A7" s="4" t="s">
        <v>137</v>
      </c>
      <c r="B7" s="5" t="n">
        <v>-7785</v>
      </c>
      <c r="C7" s="5" t="n">
        <v>1367</v>
      </c>
      <c r="D7" s="5" t="n">
        <v>-41397</v>
      </c>
      <c r="E7" s="5" t="n">
        <v>-24783</v>
      </c>
    </row>
    <row r="8" spans="1:6">
      <c r="A8" s="4" t="s">
        <v>521</v>
      </c>
      <c r="B8" s="5" t="n">
        <v>919657</v>
      </c>
      <c r="C8" s="5" t="n">
        <v>941548</v>
      </c>
      <c r="D8" s="5" t="n">
        <v>919657</v>
      </c>
      <c r="E8" s="5" t="n">
        <v>941548</v>
      </c>
    </row>
    <row r="9" spans="1:6">
      <c r="A9" s="4" t="s">
        <v>656</v>
      </c>
    </row>
    <row r="10" spans="1:6">
      <c r="A10" s="3" t="s">
        <v>653</v>
      </c>
    </row>
    <row r="11" spans="1:6">
      <c r="A11" s="4" t="s">
        <v>519</v>
      </c>
      <c r="B11" s="5" t="n">
        <v>-46990</v>
      </c>
      <c r="C11" s="5" t="n">
        <v>16281</v>
      </c>
      <c r="D11" s="5" t="n">
        <v>-7770</v>
      </c>
      <c r="E11" s="5" t="n">
        <v>2483</v>
      </c>
    </row>
    <row r="12" spans="1:6">
      <c r="A12" s="4" t="s">
        <v>657</v>
      </c>
      <c r="E12" s="5" t="n">
        <v>591</v>
      </c>
    </row>
    <row r="13" spans="1:6">
      <c r="A13" s="4" t="s">
        <v>654</v>
      </c>
      <c r="B13" s="5" t="n">
        <v>-10285</v>
      </c>
      <c r="C13" s="5" t="n">
        <v>969</v>
      </c>
      <c r="D13" s="5" t="n">
        <v>-46224</v>
      </c>
      <c r="E13" s="5" t="n">
        <v>13748</v>
      </c>
    </row>
    <row r="14" spans="1:6">
      <c r="A14" s="4" t="s">
        <v>655</v>
      </c>
      <c r="B14" s="5" t="n">
        <v>-1094</v>
      </c>
      <c r="C14" s="5" t="n">
        <v>-619</v>
      </c>
      <c r="D14" s="5" t="n">
        <v>-4375</v>
      </c>
      <c r="E14" s="5" t="n">
        <v>-191</v>
      </c>
    </row>
    <row r="15" spans="1:6">
      <c r="A15" s="4" t="s">
        <v>137</v>
      </c>
      <c r="B15" s="5" t="n">
        <v>-11379</v>
      </c>
      <c r="C15" s="5" t="n">
        <v>350</v>
      </c>
      <c r="D15" s="5" t="n">
        <v>-50599</v>
      </c>
      <c r="E15" s="5" t="n">
        <v>13557</v>
      </c>
    </row>
    <row r="16" spans="1:6">
      <c r="A16" s="4" t="s">
        <v>521</v>
      </c>
      <c r="B16" s="5" t="n">
        <v>-58369</v>
      </c>
      <c r="C16" s="5" t="n">
        <v>16631</v>
      </c>
      <c r="D16" s="5" t="n">
        <v>-58369</v>
      </c>
      <c r="E16" s="5" t="n">
        <v>16631</v>
      </c>
    </row>
    <row r="17" spans="1:6">
      <c r="A17" s="4" t="s">
        <v>658</v>
      </c>
    </row>
    <row r="18" spans="1:6">
      <c r="A18" s="3" t="s">
        <v>653</v>
      </c>
    </row>
    <row r="19" spans="1:6">
      <c r="A19" s="4" t="s">
        <v>519</v>
      </c>
      <c r="B19" s="5" t="n">
        <v>-5655</v>
      </c>
      <c r="C19" s="5" t="n">
        <v>-5750</v>
      </c>
      <c r="D19" s="5" t="n">
        <v>-5738</v>
      </c>
      <c r="E19" s="5" t="n">
        <v>-5861</v>
      </c>
    </row>
    <row r="20" spans="1:6">
      <c r="A20" s="4" t="s">
        <v>654</v>
      </c>
      <c r="B20" s="5" t="n">
        <v>0</v>
      </c>
      <c r="C20" s="5" t="n">
        <v>0</v>
      </c>
      <c r="D20" s="5" t="n">
        <v>0</v>
      </c>
      <c r="E20" s="5" t="n">
        <v>0</v>
      </c>
    </row>
    <row r="21" spans="1:6">
      <c r="A21" s="4" t="s">
        <v>655</v>
      </c>
      <c r="B21" s="5" t="n">
        <v>41</v>
      </c>
      <c r="C21" s="5" t="n">
        <v>53</v>
      </c>
      <c r="D21" s="5" t="n">
        <v>124</v>
      </c>
      <c r="E21" s="5" t="n">
        <v>164</v>
      </c>
    </row>
    <row r="22" spans="1:6">
      <c r="A22" s="4" t="s">
        <v>137</v>
      </c>
      <c r="B22" s="5" t="n">
        <v>41</v>
      </c>
      <c r="C22" s="5" t="n">
        <v>53</v>
      </c>
      <c r="D22" s="5" t="n">
        <v>124</v>
      </c>
      <c r="E22" s="5" t="n">
        <v>164</v>
      </c>
    </row>
    <row r="23" spans="1:6">
      <c r="A23" s="4" t="s">
        <v>521</v>
      </c>
      <c r="B23" s="5" t="n">
        <v>-5614</v>
      </c>
      <c r="C23" s="5" t="n">
        <v>-5697</v>
      </c>
      <c r="D23" s="5" t="n">
        <v>-5614</v>
      </c>
      <c r="E23" s="5" t="n">
        <v>-5697</v>
      </c>
    </row>
    <row r="24" spans="1:6">
      <c r="A24" s="4" t="s">
        <v>659</v>
      </c>
    </row>
    <row r="25" spans="1:6">
      <c r="A25" s="3" t="s">
        <v>653</v>
      </c>
    </row>
    <row r="26" spans="1:6">
      <c r="A26" s="4" t="s">
        <v>519</v>
      </c>
      <c r="B26" s="5" t="n">
        <v>-20834</v>
      </c>
      <c r="C26" s="5" t="n">
        <v>-34582</v>
      </c>
      <c r="D26" s="5" t="n">
        <v>-26359</v>
      </c>
      <c r="E26" s="5" t="n">
        <v>4886</v>
      </c>
    </row>
    <row r="27" spans="1:6">
      <c r="A27" s="4" t="s">
        <v>654</v>
      </c>
      <c r="B27" s="5" t="n">
        <v>3553</v>
      </c>
      <c r="C27" s="5" t="n">
        <v>814</v>
      </c>
      <c r="D27" s="5" t="n">
        <v>9078</v>
      </c>
      <c r="E27" s="5" t="n">
        <v>21656</v>
      </c>
    </row>
    <row r="28" spans="1:6">
      <c r="A28" s="4" t="s">
        <v>655</v>
      </c>
      <c r="B28" s="5" t="n">
        <v>0</v>
      </c>
      <c r="C28" s="5" t="n">
        <v>150</v>
      </c>
      <c r="D28" s="5" t="n">
        <v>0</v>
      </c>
      <c r="E28" s="5" t="n">
        <v>-60160</v>
      </c>
    </row>
    <row r="29" spans="1:6">
      <c r="A29" s="4" t="s">
        <v>137</v>
      </c>
      <c r="B29" s="5" t="n">
        <v>3553</v>
      </c>
      <c r="C29" s="5" t="n">
        <v>964</v>
      </c>
      <c r="D29" s="5" t="n">
        <v>9078</v>
      </c>
      <c r="E29" s="5" t="n">
        <v>-38504</v>
      </c>
    </row>
    <row r="30" spans="1:6">
      <c r="A30" s="4" t="s">
        <v>521</v>
      </c>
      <c r="B30" s="5" t="n">
        <v>-17281</v>
      </c>
      <c r="C30" s="5" t="n">
        <v>-33618</v>
      </c>
      <c r="D30" s="5" t="n">
        <v>-17281</v>
      </c>
      <c r="E30" s="5" t="n">
        <v>-33618</v>
      </c>
    </row>
    <row r="31" spans="1:6">
      <c r="A31" s="4" t="s">
        <v>643</v>
      </c>
    </row>
    <row r="32" spans="1:6">
      <c r="A32" s="3" t="s">
        <v>653</v>
      </c>
    </row>
    <row r="33" spans="1:6">
      <c r="A33" s="4" t="s">
        <v>519</v>
      </c>
      <c r="B33" s="5" t="n">
        <v>-73479</v>
      </c>
      <c r="C33" s="5" t="n">
        <v>-24051</v>
      </c>
      <c r="D33" s="5" t="n">
        <v>-39867</v>
      </c>
      <c r="E33" s="5" t="n">
        <v>1508</v>
      </c>
    </row>
    <row r="34" spans="1:6">
      <c r="A34" s="4" t="s">
        <v>657</v>
      </c>
      <c r="E34" s="5" t="n">
        <v>591</v>
      </c>
    </row>
    <row r="35" spans="1:6">
      <c r="A35" s="4" t="s">
        <v>137</v>
      </c>
      <c r="B35" s="5" t="n">
        <v>-7785</v>
      </c>
      <c r="C35" s="5" t="n">
        <v>1367</v>
      </c>
      <c r="D35" s="5" t="n">
        <v>-41397</v>
      </c>
      <c r="E35" s="5" t="n">
        <v>-24783</v>
      </c>
    </row>
    <row r="36" spans="1:6">
      <c r="A36" s="4" t="s">
        <v>521</v>
      </c>
      <c r="B36" s="5" t="n">
        <v>-81264</v>
      </c>
      <c r="C36" s="5" t="n">
        <v>-22684</v>
      </c>
      <c r="D36" s="5" t="n">
        <v>-81264</v>
      </c>
      <c r="E36" s="5" t="n">
        <v>-22684</v>
      </c>
    </row>
    <row r="37" spans="1:6">
      <c r="A37" s="4" t="s">
        <v>644</v>
      </c>
    </row>
    <row r="38" spans="1:6">
      <c r="A38" s="3" t="s">
        <v>653</v>
      </c>
    </row>
    <row r="39" spans="1:6">
      <c r="A39" s="4" t="s">
        <v>519</v>
      </c>
      <c r="B39" s="5" t="n">
        <v>1879633</v>
      </c>
      <c r="C39" s="5" t="n">
        <v>1659658</v>
      </c>
      <c r="D39" s="5" t="n">
        <v>1755432</v>
      </c>
      <c r="E39" s="5" t="n">
        <v>1647284</v>
      </c>
    </row>
    <row r="40" spans="1:6">
      <c r="A40" s="4" t="s">
        <v>521</v>
      </c>
      <c r="B40" s="6" t="n">
        <v>1921021</v>
      </c>
      <c r="C40" s="6" t="n">
        <v>1671412</v>
      </c>
      <c r="D40" s="6" t="n">
        <v>1921021</v>
      </c>
      <c r="E40" s="6" t="n">
        <v>1671412</v>
      </c>
    </row>
    <row r="41" spans="1:6">
      <c r="A41" s="4" t="s">
        <v>646</v>
      </c>
    </row>
    <row r="42" spans="1:6">
      <c r="A42" s="3" t="s">
        <v>653</v>
      </c>
    </row>
    <row r="43" spans="1:6">
      <c r="A43" s="4" t="s">
        <v>647</v>
      </c>
      <c r="F43" s="6" t="n">
        <v>0</v>
      </c>
    </row>
    <row r="44" spans="1:6">
      <c r="A44" s="4" t="s">
        <v>648</v>
      </c>
    </row>
    <row r="45" spans="1:6">
      <c r="A45" s="3" t="s">
        <v>653</v>
      </c>
    </row>
    <row r="46" spans="1:6">
      <c r="A46" s="4" t="s">
        <v>647</v>
      </c>
      <c r="F46" s="5" t="n">
        <v>591</v>
      </c>
    </row>
    <row r="47" spans="1:6">
      <c r="A47" s="4" t="s">
        <v>649</v>
      </c>
    </row>
    <row r="48" spans="1:6">
      <c r="A48" s="3" t="s">
        <v>653</v>
      </c>
    </row>
    <row r="49" spans="1:6">
      <c r="A49" s="4" t="s">
        <v>647</v>
      </c>
      <c r="F49" s="6" t="n">
        <v>-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v>
      </c>
      <c r="B1" s="2" t="s">
        <v>1</v>
      </c>
    </row>
    <row r="2" spans="1:3">
      <c r="B2" s="2" t="s">
        <v>2</v>
      </c>
      <c r="C2" s="2" t="s">
        <v>104</v>
      </c>
    </row>
    <row r="3" spans="1:3">
      <c r="A3" s="3" t="s">
        <v>140</v>
      </c>
    </row>
    <row r="4" spans="1:3">
      <c r="A4" s="4" t="s">
        <v>120</v>
      </c>
      <c r="B4" s="6" t="n">
        <v>165589</v>
      </c>
      <c r="C4" s="6" t="n">
        <v>38436</v>
      </c>
    </row>
    <row r="5" spans="1:3">
      <c r="A5" s="3" t="s">
        <v>141</v>
      </c>
    </row>
    <row r="6" spans="1:3">
      <c r="A6" s="4" t="s">
        <v>142</v>
      </c>
      <c r="B6" s="5" t="n">
        <v>158119</v>
      </c>
      <c r="C6" s="5" t="n">
        <v>203081</v>
      </c>
    </row>
    <row r="7" spans="1:3">
      <c r="A7" s="4" t="s">
        <v>143</v>
      </c>
      <c r="B7" s="5" t="n">
        <v>57893</v>
      </c>
      <c r="C7" s="5" t="n">
        <v>56018</v>
      </c>
    </row>
    <row r="8" spans="1:3">
      <c r="A8" s="4" t="s">
        <v>144</v>
      </c>
      <c r="B8" s="5" t="n">
        <v>-50790</v>
      </c>
      <c r="C8" s="5" t="n">
        <v>-4746</v>
      </c>
    </row>
    <row r="9" spans="1:3">
      <c r="A9" s="4" t="s">
        <v>145</v>
      </c>
      <c r="B9" s="5" t="n">
        <v>2075</v>
      </c>
      <c r="C9" s="5" t="n">
        <v>-38500</v>
      </c>
    </row>
    <row r="10" spans="1:3">
      <c r="A10" s="4" t="s">
        <v>146</v>
      </c>
      <c r="B10" s="5" t="n">
        <v>-9120</v>
      </c>
      <c r="C10" s="5" t="n">
        <v>0</v>
      </c>
    </row>
    <row r="11" spans="1:3">
      <c r="A11" s="4" t="s">
        <v>147</v>
      </c>
      <c r="B11" s="5" t="n">
        <v>63692</v>
      </c>
      <c r="C11" s="5" t="n">
        <v>0</v>
      </c>
    </row>
    <row r="12" spans="1:3">
      <c r="A12" s="4" t="s">
        <v>148</v>
      </c>
      <c r="B12" s="5" t="n">
        <v>4865</v>
      </c>
      <c r="C12" s="5" t="n">
        <v>12205</v>
      </c>
    </row>
    <row r="13" spans="1:3">
      <c r="A13" s="3" t="s">
        <v>149</v>
      </c>
    </row>
    <row r="14" spans="1:3">
      <c r="A14" s="4" t="s">
        <v>150</v>
      </c>
      <c r="B14" s="5" t="n">
        <v>215132</v>
      </c>
      <c r="C14" s="5" t="n">
        <v>172679</v>
      </c>
    </row>
    <row r="15" spans="1:3">
      <c r="A15" s="4" t="s">
        <v>64</v>
      </c>
      <c r="B15" s="5" t="n">
        <v>35329</v>
      </c>
      <c r="C15" s="5" t="n">
        <v>38216</v>
      </c>
    </row>
    <row r="16" spans="1:3">
      <c r="A16" s="4" t="s">
        <v>65</v>
      </c>
      <c r="B16" s="5" t="n">
        <v>-941</v>
      </c>
      <c r="C16" s="5" t="n">
        <v>-64395</v>
      </c>
    </row>
    <row r="17" spans="1:3">
      <c r="A17" s="4" t="s">
        <v>71</v>
      </c>
      <c r="B17" s="5" t="n">
        <v>-46954</v>
      </c>
      <c r="C17" s="5" t="n">
        <v>23444</v>
      </c>
    </row>
    <row r="18" spans="1:3">
      <c r="A18" s="4" t="s">
        <v>75</v>
      </c>
      <c r="B18" s="5" t="n">
        <v>70006</v>
      </c>
      <c r="C18" s="5" t="n">
        <v>68895</v>
      </c>
    </row>
    <row r="19" spans="1:3">
      <c r="A19" s="4" t="s">
        <v>151</v>
      </c>
      <c r="B19" s="5" t="n">
        <v>-182294</v>
      </c>
      <c r="C19" s="5" t="n">
        <v>-79322</v>
      </c>
    </row>
    <row r="20" spans="1:3">
      <c r="A20" s="4" t="s">
        <v>152</v>
      </c>
      <c r="B20" s="5" t="n">
        <v>482601</v>
      </c>
      <c r="C20" s="5" t="n">
        <v>426011</v>
      </c>
    </row>
    <row r="21" spans="1:3">
      <c r="A21" s="3" t="s">
        <v>153</v>
      </c>
    </row>
    <row r="22" spans="1:3">
      <c r="A22" s="4" t="s">
        <v>154</v>
      </c>
      <c r="B22" s="5" t="n">
        <v>-95701</v>
      </c>
      <c r="C22" s="5" t="n">
        <v>-64631</v>
      </c>
    </row>
    <row r="23" spans="1:3">
      <c r="A23" s="4" t="s">
        <v>155</v>
      </c>
      <c r="B23" s="5" t="n">
        <v>-2295</v>
      </c>
      <c r="C23" s="5" t="n">
        <v>-15855</v>
      </c>
    </row>
    <row r="24" spans="1:3">
      <c r="A24" s="4" t="s">
        <v>156</v>
      </c>
      <c r="B24" s="5" t="n">
        <v>0</v>
      </c>
      <c r="C24" s="5" t="n">
        <v>520709</v>
      </c>
    </row>
    <row r="25" spans="1:3">
      <c r="A25" s="4" t="s">
        <v>157</v>
      </c>
      <c r="B25" s="5" t="n">
        <v>-97996</v>
      </c>
      <c r="C25" s="5" t="n">
        <v>440223</v>
      </c>
    </row>
    <row r="26" spans="1:3">
      <c r="A26" s="3" t="s">
        <v>158</v>
      </c>
    </row>
    <row r="27" spans="1:3">
      <c r="A27" s="4" t="s">
        <v>159</v>
      </c>
      <c r="B27" s="5" t="n">
        <v>13235</v>
      </c>
      <c r="C27" s="5" t="n">
        <v>11134</v>
      </c>
    </row>
    <row r="28" spans="1:3">
      <c r="A28" s="4" t="s">
        <v>160</v>
      </c>
      <c r="B28" s="5" t="n">
        <v>5000</v>
      </c>
      <c r="C28" s="5" t="n">
        <v>0</v>
      </c>
    </row>
    <row r="29" spans="1:3">
      <c r="A29" s="4" t="s">
        <v>161</v>
      </c>
      <c r="B29" s="5" t="n">
        <v>-109612</v>
      </c>
      <c r="C29" s="5" t="n">
        <v>-1120290</v>
      </c>
    </row>
    <row r="30" spans="1:3">
      <c r="A30" s="4" t="s">
        <v>162</v>
      </c>
      <c r="B30" s="5" t="n">
        <v>-141436</v>
      </c>
      <c r="C30" s="5" t="n">
        <v>-104400</v>
      </c>
    </row>
    <row r="31" spans="1:3">
      <c r="A31" s="4" t="s">
        <v>163</v>
      </c>
      <c r="B31" s="5" t="n">
        <v>-232813</v>
      </c>
      <c r="C31" s="5" t="n">
        <v>-1213556</v>
      </c>
    </row>
    <row r="32" spans="1:3">
      <c r="A32" s="4" t="s">
        <v>164</v>
      </c>
      <c r="B32" s="5" t="n">
        <v>151792</v>
      </c>
      <c r="C32" s="5" t="n">
        <v>-347322</v>
      </c>
    </row>
    <row r="33" spans="1:3">
      <c r="A33" s="4" t="s">
        <v>165</v>
      </c>
      <c r="B33" s="5" t="n">
        <v>-3728</v>
      </c>
      <c r="C33" s="5" t="n">
        <v>-6444</v>
      </c>
    </row>
    <row r="34" spans="1:3">
      <c r="A34" s="4" t="s">
        <v>166</v>
      </c>
      <c r="B34" s="5" t="n">
        <v>158663</v>
      </c>
      <c r="C34" s="5" t="n">
        <v>567058</v>
      </c>
    </row>
    <row r="35" spans="1:3">
      <c r="A35" s="4" t="s">
        <v>167</v>
      </c>
      <c r="B35" s="6" t="n">
        <v>306727</v>
      </c>
      <c r="C35" s="6" t="n">
        <v>213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60</v>
      </c>
      <c r="B1" s="2" t="s">
        <v>103</v>
      </c>
      <c r="D1" s="2" t="s">
        <v>1</v>
      </c>
    </row>
    <row r="2" spans="1:6">
      <c r="B2" s="2" t="s">
        <v>2</v>
      </c>
      <c r="C2" s="2" t="s">
        <v>104</v>
      </c>
      <c r="D2" s="2" t="s">
        <v>2</v>
      </c>
      <c r="E2" s="2" t="s">
        <v>104</v>
      </c>
      <c r="F2" s="2" t="s">
        <v>60</v>
      </c>
    </row>
    <row r="3" spans="1:6">
      <c r="A3" s="3" t="s">
        <v>190</v>
      </c>
    </row>
    <row r="4" spans="1:6">
      <c r="A4" s="4" t="s">
        <v>119</v>
      </c>
      <c r="B4" s="6" t="n">
        <v>11710</v>
      </c>
      <c r="C4" s="6" t="n">
        <v>26200</v>
      </c>
      <c r="D4" s="6" t="n">
        <v>-432</v>
      </c>
      <c r="E4" s="6" t="n">
        <v>31719</v>
      </c>
    </row>
    <row r="5" spans="1:6">
      <c r="A5" s="4" t="s">
        <v>661</v>
      </c>
      <c r="B5" s="4" t="s">
        <v>662</v>
      </c>
      <c r="C5" s="4" t="s">
        <v>663</v>
      </c>
      <c r="D5" s="4" t="s">
        <v>664</v>
      </c>
      <c r="E5" s="4" t="s">
        <v>665</v>
      </c>
    </row>
    <row r="6" spans="1:6">
      <c r="A6" s="4" t="s">
        <v>666</v>
      </c>
      <c r="D6" s="6" t="n">
        <v>38100</v>
      </c>
    </row>
    <row r="7" spans="1:6">
      <c r="A7" s="4" t="s">
        <v>667</v>
      </c>
      <c r="B7" s="6" t="n">
        <v>87300</v>
      </c>
      <c r="D7" s="5" t="n">
        <v>87300</v>
      </c>
      <c r="F7" s="6" t="n">
        <v>90300</v>
      </c>
    </row>
    <row r="8" spans="1:6">
      <c r="A8" s="4" t="s">
        <v>668</v>
      </c>
      <c r="B8" s="6" t="n">
        <v>2800</v>
      </c>
      <c r="D8" s="6" t="n">
        <v>2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2"/>
    <col customWidth="1" max="3" min="3" width="41"/>
  </cols>
  <sheetData>
    <row r="1" spans="1:3">
      <c r="A1" s="1" t="s">
        <v>669</v>
      </c>
      <c r="B1" s="2" t="s">
        <v>1</v>
      </c>
      <c r="C1" s="2" t="s">
        <v>397</v>
      </c>
    </row>
    <row r="2" spans="1:3">
      <c r="B2" s="2" t="s">
        <v>612</v>
      </c>
      <c r="C2" s="2" t="s">
        <v>613</v>
      </c>
    </row>
    <row r="3" spans="1:3">
      <c r="A3" s="3" t="s">
        <v>670</v>
      </c>
    </row>
    <row r="4" spans="1:3">
      <c r="A4" s="4" t="s">
        <v>671</v>
      </c>
      <c r="B4" s="5" t="n">
        <v>44</v>
      </c>
      <c r="C4" s="5" t="n">
        <v>142</v>
      </c>
    </row>
    <row r="5" spans="1:3">
      <c r="A5" s="4" t="s">
        <v>672</v>
      </c>
      <c r="B5" s="6" t="n">
        <v>1603351</v>
      </c>
      <c r="C5" s="6" t="n">
        <v>3027375</v>
      </c>
    </row>
    <row r="6" spans="1:3">
      <c r="A6" s="4" t="s">
        <v>673</v>
      </c>
      <c r="B6" s="5" t="n">
        <v>-80453</v>
      </c>
      <c r="C6" s="5" t="n">
        <v>-12623</v>
      </c>
    </row>
    <row r="7" spans="1:3">
      <c r="A7" s="4" t="s">
        <v>674</v>
      </c>
      <c r="B7" s="6" t="n">
        <v>-58369</v>
      </c>
    </row>
    <row r="8" spans="1:3">
      <c r="A8" s="4" t="s">
        <v>674</v>
      </c>
      <c r="C8" s="6" t="n">
        <v>-7770</v>
      </c>
    </row>
    <row r="9" spans="1:3">
      <c r="A9" s="4" t="s">
        <v>617</v>
      </c>
    </row>
    <row r="10" spans="1:3">
      <c r="A10" s="3" t="s">
        <v>670</v>
      </c>
    </row>
    <row r="11" spans="1:3">
      <c r="A11" s="4" t="s">
        <v>675</v>
      </c>
      <c r="B11" s="5" t="n">
        <v>4000000</v>
      </c>
    </row>
    <row r="12" spans="1:3">
      <c r="A12" s="4" t="s">
        <v>672</v>
      </c>
      <c r="B12" s="6" t="n">
        <v>1400000</v>
      </c>
    </row>
    <row r="13" spans="1:3">
      <c r="A13" s="4" t="s">
        <v>676</v>
      </c>
    </row>
    <row r="14" spans="1:3">
      <c r="A14" s="3" t="s">
        <v>670</v>
      </c>
    </row>
    <row r="15" spans="1:3">
      <c r="A15" s="4" t="s">
        <v>671</v>
      </c>
      <c r="B15" s="5" t="n">
        <v>4</v>
      </c>
      <c r="C15" s="5" t="n">
        <v>7</v>
      </c>
    </row>
    <row r="16" spans="1:3">
      <c r="A16" s="4" t="s">
        <v>672</v>
      </c>
      <c r="B16" s="6" t="n">
        <v>1400000</v>
      </c>
      <c r="C16" s="6" t="n">
        <v>2100000</v>
      </c>
    </row>
    <row r="17" spans="1:3">
      <c r="A17" s="4" t="s">
        <v>673</v>
      </c>
      <c r="B17" s="5" t="n">
        <v>-80233</v>
      </c>
      <c r="C17" s="5" t="n">
        <v>-10681</v>
      </c>
    </row>
    <row r="18" spans="1:3">
      <c r="A18" s="4" t="s">
        <v>674</v>
      </c>
      <c r="B18" s="6" t="n">
        <v>-58369</v>
      </c>
    </row>
    <row r="19" spans="1:3">
      <c r="A19" s="4" t="s">
        <v>674</v>
      </c>
      <c r="C19" s="6" t="n">
        <v>-7770</v>
      </c>
    </row>
    <row r="20" spans="1:3">
      <c r="A20" s="4" t="s">
        <v>677</v>
      </c>
    </row>
    <row r="21" spans="1:3">
      <c r="A21" s="3" t="s">
        <v>670</v>
      </c>
    </row>
    <row r="22" spans="1:3">
      <c r="A22" s="4" t="s">
        <v>671</v>
      </c>
      <c r="B22" s="5" t="n">
        <v>40</v>
      </c>
      <c r="C22" s="5" t="n">
        <v>135</v>
      </c>
    </row>
    <row r="23" spans="1:3">
      <c r="A23" s="4" t="s">
        <v>672</v>
      </c>
      <c r="B23" s="6" t="n">
        <v>203351</v>
      </c>
      <c r="C23" s="6" t="n">
        <v>927375</v>
      </c>
    </row>
    <row r="24" spans="1:3">
      <c r="A24" s="4" t="s">
        <v>673</v>
      </c>
      <c r="B24" s="5" t="n">
        <v>-220</v>
      </c>
      <c r="C24" s="5" t="n">
        <v>-1942</v>
      </c>
    </row>
    <row r="25" spans="1:3">
      <c r="A25" s="4" t="s">
        <v>674</v>
      </c>
      <c r="B25" s="6" t="n">
        <v>0</v>
      </c>
    </row>
    <row r="26" spans="1:3">
      <c r="A26" s="4" t="s">
        <v>674</v>
      </c>
      <c r="C2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3</v>
      </c>
      <c r="D1" s="2" t="s">
        <v>1</v>
      </c>
    </row>
    <row r="2" spans="1:5">
      <c r="B2" s="2" t="s">
        <v>2</v>
      </c>
      <c r="C2" s="2" t="s">
        <v>104</v>
      </c>
      <c r="D2" s="2" t="s">
        <v>2</v>
      </c>
      <c r="E2" s="2" t="s">
        <v>104</v>
      </c>
    </row>
    <row r="3" spans="1:5">
      <c r="A3" s="3" t="s">
        <v>679</v>
      </c>
    </row>
    <row r="4" spans="1:5">
      <c r="A4" s="4" t="s">
        <v>680</v>
      </c>
      <c r="B4" s="6" t="n">
        <v>2863</v>
      </c>
      <c r="C4" s="6" t="n">
        <v>289</v>
      </c>
      <c r="D4" s="6" t="n">
        <v>-951</v>
      </c>
      <c r="E4" s="6" t="n">
        <v>2553</v>
      </c>
    </row>
    <row r="5" spans="1:5">
      <c r="A5" s="4" t="s">
        <v>681</v>
      </c>
    </row>
    <row r="6" spans="1:5">
      <c r="A6" s="3" t="s">
        <v>679</v>
      </c>
    </row>
    <row r="7" spans="1:5">
      <c r="A7" s="4" t="s">
        <v>680</v>
      </c>
      <c r="B7" s="5" t="n">
        <v>-1504</v>
      </c>
      <c r="C7" s="5" t="n">
        <v>-851</v>
      </c>
      <c r="D7" s="5" t="n">
        <v>-6015</v>
      </c>
      <c r="E7" s="5" t="n">
        <v>-262</v>
      </c>
    </row>
    <row r="8" spans="1:5">
      <c r="A8" s="4" t="s">
        <v>682</v>
      </c>
    </row>
    <row r="9" spans="1:5">
      <c r="A9" s="3" t="s">
        <v>679</v>
      </c>
    </row>
    <row r="10" spans="1:5">
      <c r="A10" s="4" t="s">
        <v>680</v>
      </c>
      <c r="B10" s="6" t="n">
        <v>4367</v>
      </c>
      <c r="C10" s="6" t="n">
        <v>1140</v>
      </c>
      <c r="D10" s="6" t="n">
        <v>5064</v>
      </c>
      <c r="E10" s="6" t="n">
        <v>28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0</v>
      </c>
    </row>
    <row r="2" spans="1:3">
      <c r="A2" s="3" t="s">
        <v>329</v>
      </c>
    </row>
    <row r="3" spans="1:3">
      <c r="A3" s="4" t="s">
        <v>684</v>
      </c>
      <c r="B3" s="6" t="n">
        <v>70541</v>
      </c>
      <c r="C3" s="6" t="n">
        <v>67964</v>
      </c>
    </row>
    <row r="4" spans="1:3">
      <c r="A4" s="3" t="s">
        <v>685</v>
      </c>
    </row>
    <row r="5" spans="1:3">
      <c r="A5" s="4" t="s">
        <v>686</v>
      </c>
      <c r="B5" s="5" t="n">
        <v>993410</v>
      </c>
      <c r="C5" s="5" t="n">
        <v>858671</v>
      </c>
    </row>
    <row r="6" spans="1:3">
      <c r="A6" s="4" t="s">
        <v>687</v>
      </c>
    </row>
    <row r="7" spans="1:3">
      <c r="A7" s="3" t="s">
        <v>329</v>
      </c>
    </row>
    <row r="8" spans="1:3">
      <c r="A8" s="4" t="s">
        <v>684</v>
      </c>
      <c r="B8" s="5" t="n">
        <v>8985</v>
      </c>
      <c r="C8" s="5" t="n">
        <v>8956</v>
      </c>
    </row>
    <row r="9" spans="1:3">
      <c r="A9" s="4" t="s">
        <v>688</v>
      </c>
    </row>
    <row r="10" spans="1:3">
      <c r="A10" s="3" t="s">
        <v>329</v>
      </c>
    </row>
    <row r="11" spans="1:3">
      <c r="A11" s="4" t="s">
        <v>684</v>
      </c>
      <c r="B11" s="5" t="n">
        <v>61556</v>
      </c>
      <c r="C11" s="5" t="n">
        <v>59008</v>
      </c>
    </row>
    <row r="12" spans="1:3">
      <c r="A12" s="3" t="s">
        <v>685</v>
      </c>
    </row>
    <row r="13" spans="1:3">
      <c r="A13" s="4" t="s">
        <v>686</v>
      </c>
      <c r="B13" s="5" t="n">
        <v>993410</v>
      </c>
      <c r="C13" s="5" t="n">
        <v>858671</v>
      </c>
    </row>
    <row r="14" spans="1:3">
      <c r="A14" s="4" t="s">
        <v>689</v>
      </c>
    </row>
    <row r="15" spans="1:3">
      <c r="A15" s="3" t="s">
        <v>329</v>
      </c>
    </row>
    <row r="16" spans="1:3">
      <c r="A16" s="4" t="s">
        <v>684</v>
      </c>
      <c r="B16" s="5" t="n">
        <v>65</v>
      </c>
      <c r="C16" s="5" t="n">
        <v>1318</v>
      </c>
    </row>
    <row r="17" spans="1:3">
      <c r="A17" s="3" t="s">
        <v>685</v>
      </c>
    </row>
    <row r="18" spans="1:3">
      <c r="A18" s="4" t="s">
        <v>686</v>
      </c>
      <c r="B18" s="5" t="n">
        <v>285</v>
      </c>
      <c r="C18" s="5" t="n">
        <v>3260</v>
      </c>
    </row>
    <row r="19" spans="1:3">
      <c r="A19" s="4" t="s">
        <v>690</v>
      </c>
    </row>
    <row r="20" spans="1:3">
      <c r="A20" s="3" t="s">
        <v>685</v>
      </c>
    </row>
    <row r="21" spans="1:3">
      <c r="A21" s="4" t="s">
        <v>686</v>
      </c>
      <c r="B21" s="5" t="n">
        <v>80233</v>
      </c>
      <c r="C21" s="5" t="n">
        <v>10681</v>
      </c>
    </row>
    <row r="22" spans="1:3">
      <c r="A22" s="4" t="s">
        <v>691</v>
      </c>
    </row>
    <row r="23" spans="1:3">
      <c r="A23" s="3" t="s">
        <v>329</v>
      </c>
    </row>
    <row r="24" spans="1:3">
      <c r="A24" s="4" t="s">
        <v>684</v>
      </c>
      <c r="B24" s="5" t="n">
        <v>61491</v>
      </c>
      <c r="C24" s="5" t="n">
        <v>57690</v>
      </c>
    </row>
    <row r="25" spans="1:3">
      <c r="A25" s="4" t="s">
        <v>692</v>
      </c>
    </row>
    <row r="26" spans="1:3">
      <c r="A26" s="3" t="s">
        <v>685</v>
      </c>
    </row>
    <row r="27" spans="1:3">
      <c r="A27" s="4" t="s">
        <v>686</v>
      </c>
      <c r="B27" s="5" t="n">
        <v>74308</v>
      </c>
      <c r="C27" s="5" t="n">
        <v>68570</v>
      </c>
    </row>
    <row r="28" spans="1:3">
      <c r="A28" s="4" t="s">
        <v>551</v>
      </c>
    </row>
    <row r="29" spans="1:3">
      <c r="A29" s="3" t="s">
        <v>685</v>
      </c>
    </row>
    <row r="30" spans="1:3">
      <c r="A30" s="4" t="s">
        <v>596</v>
      </c>
      <c r="B30" s="5" t="n">
        <v>800000</v>
      </c>
      <c r="C30" s="5" t="n">
        <v>800000</v>
      </c>
    </row>
    <row r="31" spans="1:3">
      <c r="A31" s="4" t="s">
        <v>693</v>
      </c>
    </row>
    <row r="32" spans="1:3">
      <c r="A32" s="3" t="s">
        <v>685</v>
      </c>
    </row>
    <row r="33" spans="1:3">
      <c r="A33" s="4" t="s">
        <v>686</v>
      </c>
      <c r="B33" s="6" t="n">
        <v>838584</v>
      </c>
      <c r="C33" s="6" t="n">
        <v>776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94</v>
      </c>
      <c r="B1" s="2" t="s">
        <v>103</v>
      </c>
      <c r="D1" s="2" t="s">
        <v>1</v>
      </c>
    </row>
    <row r="2" spans="1:5">
      <c r="B2" s="2" t="s">
        <v>2</v>
      </c>
      <c r="C2" s="2" t="s">
        <v>104</v>
      </c>
      <c r="D2" s="2" t="s">
        <v>2</v>
      </c>
      <c r="E2" s="2" t="s">
        <v>104</v>
      </c>
    </row>
    <row r="3" spans="1:5">
      <c r="A3" s="3" t="s">
        <v>199</v>
      </c>
    </row>
    <row r="4" spans="1:5">
      <c r="A4" s="4" t="s">
        <v>695</v>
      </c>
      <c r="B4" s="9" t="n">
        <v>0.9</v>
      </c>
      <c r="C4" s="9" t="n">
        <v>0.9</v>
      </c>
      <c r="D4" s="9" t="n">
        <v>2.6</v>
      </c>
      <c r="E4" s="9"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96</v>
      </c>
      <c r="B1" s="2" t="s">
        <v>321</v>
      </c>
    </row>
    <row r="2" spans="1:2">
      <c r="A2" s="3" t="s">
        <v>202</v>
      </c>
    </row>
    <row r="3" spans="1:2">
      <c r="A3" s="4" t="s">
        <v>697</v>
      </c>
      <c r="B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700</v>
      </c>
    </row>
    <row r="3" spans="1:2">
      <c r="A3" s="4" t="s">
        <v>701</v>
      </c>
      <c r="B3" s="4" t="s">
        <v>514</v>
      </c>
    </row>
    <row r="4" spans="1:2">
      <c r="A4" s="4" t="s">
        <v>702</v>
      </c>
      <c r="B4" s="6"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29:56Z</dcterms:created>
  <dcterms:modified xmlns:dcterms="http://purl.org/dc/terms/" xmlns:xsi="http://www.w3.org/2001/XMLSchema-instance" xsi:type="dcterms:W3CDTF">2019-10-31T06:29:56Z</dcterms:modified>
</cp:coreProperties>
</file>